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Description of Business and Acc" sheetId="8" r:id="rId8"/>
    <s:sheet name="Earnings Per Common Share" sheetId="9" r:id="rId9"/>
    <s:sheet name="Debt" sheetId="10" r:id="rId10"/>
    <s:sheet name="Financial Instruments and Fair " sheetId="11" r:id="rId11"/>
    <s:sheet name="Pension and Postretirement Plan" sheetId="12" r:id="rId12"/>
    <s:sheet name="Stock-Based and Other Compensat" sheetId="13" r:id="rId13"/>
    <s:sheet name="Shareowners' Deficit" sheetId="14" r:id="rId14"/>
    <s:sheet name="Investment in CyrusOne (Notes)" sheetId="15" r:id="rId15"/>
    <s:sheet name="Discontinued Operations (Notes)" sheetId="16" r:id="rId16"/>
    <s:sheet name="Business Segment Information" sheetId="17" r:id="rId17"/>
    <s:sheet name="Supplemental Guarantor Informat" sheetId="18" r:id="rId18"/>
    <s:sheet name="Description of Business and A19" sheetId="19" r:id="rId19"/>
    <s:sheet name="Earnings Per Common Share (Tabl" sheetId="20" r:id="rId20"/>
    <s:sheet name="Debt (Tables)" sheetId="21" r:id="rId21"/>
    <s:sheet name="Financial Instruments and Fai22" sheetId="22" r:id="rId22"/>
    <s:sheet name="Pension and Postretirement Pl23" sheetId="23" r:id="rId23"/>
    <s:sheet name="Shareowners' Deficit (Tables)" sheetId="24" r:id="rId24"/>
    <s:sheet name="Investment in CyrusOne (Tables)" sheetId="25" r:id="rId25"/>
    <s:sheet name="Discontinued Operations (Tables" sheetId="26" r:id="rId26"/>
    <s:sheet name="Business Segment Information (T" sheetId="27" r:id="rId27"/>
    <s:sheet name="Supplemental Guarantor Inform28" sheetId="28" r:id="rId28"/>
    <s:sheet name="Description of Business and A29" sheetId="29" r:id="rId29"/>
    <s:sheet name="Earnings Per Common Share (Deta" sheetId="30" r:id="rId30"/>
    <s:sheet name="Debt Debt - Schedule of Debt (D" sheetId="31" r:id="rId31"/>
    <s:sheet name="Debt Debt - Credit Facility (De" sheetId="32" r:id="rId32"/>
    <s:sheet name="Financial Instruments and Fai33" sheetId="33" r:id="rId33"/>
    <s:sheet name="Pension and Postretirement Pl34" sheetId="34" r:id="rId34"/>
    <s:sheet name="Stock-Based and Other Compens35" sheetId="35" r:id="rId35"/>
    <s:sheet name="Shareowners' Deficit Accumulate" sheetId="36" r:id="rId36"/>
    <s:sheet name="Investment in CyrusOne (Details" sheetId="37" r:id="rId37"/>
    <s:sheet name="Investment in CyrusOne - Schedu" sheetId="38" r:id="rId38"/>
    <s:sheet name="Discontinued Operations (Detail" sheetId="39" r:id="rId39"/>
    <s:sheet name="Business Segment Information (D" sheetId="40" r:id="rId40"/>
    <s:sheet name="Supplemental Guarantor Inform41" sheetId="41" r:id="rId41"/>
    <s:sheet name="Supplemental Guarantor Inform42" sheetId="42" r:id="rId42"/>
    <s:sheet name="Supplemental Guarantor Inform43" sheetId="43" r:id="rId43"/>
    <s:sheet name="Supplemental Guarantor Inform44" sheetId="44" r:id="rId44"/>
  </s:sheets>
  <s:definedNames/>
  <s:calcPr calcId="124519" calcMode="auto" fullCalcOnLoad="1"/>
</s:workbook>
</file>

<file path=xl/sharedStrings.xml><?xml version="1.0" encoding="utf-8"?>
<sst xmlns="http://schemas.openxmlformats.org/spreadsheetml/2006/main" uniqueCount="438">
  <si>
    <t>Document and Entity Information Document - shares</t>
  </si>
  <si>
    <t>3 Months Ended</t>
  </si>
  <si>
    <t>Mar. 31, 2016</t>
  </si>
  <si>
    <t>Apr. 30, 2016</t>
  </si>
  <si>
    <t>Document and Entity [Abstract]</t>
  </si>
  <si>
    <t>Entity Registrant Name</t>
  </si>
  <si>
    <t>CINCINNATI BELL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 USD ($) $ in Millions</t>
  </si>
  <si>
    <t>Mar. 31, 2015</t>
  </si>
  <si>
    <t>Revenue</t>
  </si>
  <si>
    <t>Services</t>
  </si>
  <si>
    <t>Products</t>
  </si>
  <si>
    <t>Total revenue</t>
  </si>
  <si>
    <t>Costs and expenses</t>
  </si>
  <si>
    <t>Cost of services, excluding items below</t>
  </si>
  <si>
    <t>Cost of products sold, excluding items below</t>
  </si>
  <si>
    <t>Selling, general and administrative, excluding items below</t>
  </si>
  <si>
    <t>Depreciation and amortization</t>
  </si>
  <si>
    <t>Other</t>
  </si>
  <si>
    <t>Total operating costs and expenses</t>
  </si>
  <si>
    <t>Operating income</t>
  </si>
  <si>
    <t>Interest expense</t>
  </si>
  <si>
    <t>Gain on extinguishment of debt</t>
  </si>
  <si>
    <t>Other expense, net</t>
  </si>
  <si>
    <t>Income from continuing operations before income taxes</t>
  </si>
  <si>
    <t>Income tax expense</t>
  </si>
  <si>
    <t>Income from continuing operations</t>
  </si>
  <si>
    <t>Income from discontinued operations, net of tax</t>
  </si>
  <si>
    <t>Net income (loss)</t>
  </si>
  <si>
    <t>Preferred stock dividends</t>
  </si>
  <si>
    <t>Net income (loss) applicable to common shareowners</t>
  </si>
  <si>
    <t>Basic and diluted net earnings (loss) per common share</t>
  </si>
  <si>
    <t>Basic and diluted earnings (loss) per common share from continuing operations</t>
  </si>
  <si>
    <t>Basic and diluted earnings per common share from discontinued operations</t>
  </si>
  <si>
    <t>Basic and diluted net earnings per common share</t>
  </si>
  <si>
    <t>Continuing Operations [Member]</t>
  </si>
  <si>
    <t>Discontinued Operations [Member]</t>
  </si>
  <si>
    <t>Condensed Consolidated Statements of Comprehensive Income - USD ($) $ in Millions</t>
  </si>
  <si>
    <t>Net income</t>
  </si>
  <si>
    <t>Other comprehensive income</t>
  </si>
  <si>
    <t>Foreign currency translation loss</t>
  </si>
  <si>
    <t>Defined benefit pension and postretirement plans</t>
  </si>
  <si>
    <t>Amortization of prior service benefits, net of tax of ($1.4), ($1.4)</t>
  </si>
  <si>
    <t>Amortization of net actuarial loss, net of tax of $2.1, $2.3</t>
  </si>
  <si>
    <t>Total comprehensive income (loss)</t>
  </si>
  <si>
    <t>Condensed Consolidated Statements of Comprehensive Income Parenthetical - USD ($) $ in Millions</t>
  </si>
  <si>
    <t>Amortization of prior service benefits, tax</t>
  </si>
  <si>
    <t>Amortization of net actuarial loss, tax</t>
  </si>
  <si>
    <t>Condensed Consolidated Balance Sheets - USD ($) $ in Millions</t>
  </si>
  <si>
    <t>Dec. 31, 2015</t>
  </si>
  <si>
    <t>Current assets</t>
  </si>
  <si>
    <t>Cash and cash equivalents</t>
  </si>
  <si>
    <t>Receivables, less allowances of $12.4 and $12.4</t>
  </si>
  <si>
    <t>Inventory, materials and supplies</t>
  </si>
  <si>
    <t>Prepaid expenses</t>
  </si>
  <si>
    <t>Other current assets</t>
  </si>
  <si>
    <t>Total current assets</t>
  </si>
  <si>
    <t>Property, plant and equipment, net</t>
  </si>
  <si>
    <t>Investment in CyrusOne</t>
  </si>
  <si>
    <t>Goodwill</t>
  </si>
  <si>
    <t>Deferred income taxes, net</t>
  </si>
  <si>
    <t>Other noncurrent assets</t>
  </si>
  <si>
    <t>Total assets</t>
  </si>
  <si>
    <t>Current liabilities</t>
  </si>
  <si>
    <t>Current portion of long-term debt</t>
  </si>
  <si>
    <t>Accounts payable</t>
  </si>
  <si>
    <t>Unearned revenue and customer deposits</t>
  </si>
  <si>
    <t>Accrued taxes</t>
  </si>
  <si>
    <t>Accrued interest</t>
  </si>
  <si>
    <t>Accrued payroll and benefits</t>
  </si>
  <si>
    <t>Other current liabilities</t>
  </si>
  <si>
    <t>Other current liabilities from discontinued operations</t>
  </si>
  <si>
    <t>Total current liabilities</t>
  </si>
  <si>
    <t>Long-term debt, less current portion</t>
  </si>
  <si>
    <t>Pension and postretirement benefit obligations</t>
  </si>
  <si>
    <t>Other noncurrent liabilities</t>
  </si>
  <si>
    <t>Total liabilities</t>
  </si>
  <si>
    <t>Shareowners' Deficit [Abstract]</t>
  </si>
  <si>
    <t>Preferred stock, 2,357,299 shares authorized, 155,250 shares (3,105,000 depositary shares) of 6 3/4% Cumulative Convertible Preferred Stock issued and outstanding at March 31, 2016 and December 31, 2015; liquidation preference $1,000 per share ($50 per depositary share)</t>
  </si>
  <si>
    <t>Common shares, $.01 par value; 480,000,000 shares authorized; 210,170,716 and 210,017,999 shares issued; 210,029,666 and 209,876,949 shares outstanding at March 31, 2016 and December 31, 2015</t>
  </si>
  <si>
    <t>Additional paid-in capital</t>
  </si>
  <si>
    <t>Accumulated deficit</t>
  </si>
  <si>
    <t>Accumulated other comprehensive loss</t>
  </si>
  <si>
    <t>Common shares in treasury, at cost</t>
  </si>
  <si>
    <t>Total shareowners' deficit</t>
  </si>
  <si>
    <t>Total liabilities and shareowners' deficit</t>
  </si>
  <si>
    <t>Condensed Consolidated Balance Sheets Parenthetical - USD ($)</t>
  </si>
  <si>
    <t>12 Months Ended</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6.75%</t>
  </si>
  <si>
    <t>Preferred Stock, Liquidation Preference Per Share</t>
  </si>
  <si>
    <t>Preferred Stock Liquidation Depositary Per Share</t>
  </si>
  <si>
    <t>Common Stock, Par or Stated Value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income to net cash provided by operating activities:</t>
  </si>
  <si>
    <t>Depreciation, Amortization and Accretion, Net</t>
  </si>
  <si>
    <t>Provision for loss on receivables</t>
  </si>
  <si>
    <t>Noncash portion of interest expense</t>
  </si>
  <si>
    <t>Deferred income tax provision</t>
  </si>
  <si>
    <t>Pension and other postretirement payments in excess of expense</t>
  </si>
  <si>
    <t>Stock-based compensation</t>
  </si>
  <si>
    <t>Deferred gain on sale of wireless spectrum licenses - discontinued operations</t>
  </si>
  <si>
    <t>Amortization of deferred gain - discontinued operations</t>
  </si>
  <si>
    <t>Other, net</t>
  </si>
  <si>
    <t>Changes in operating assets and liabilities:</t>
  </si>
  <si>
    <t>Decrease (increase) in receivables</t>
  </si>
  <si>
    <t>(Increase) decrease in inventory, materials, supplies, prepaid expenses and other current assets</t>
  </si>
  <si>
    <t>Decrease in accounts payable</t>
  </si>
  <si>
    <t>Increase in accrued and other current liabilities</t>
  </si>
  <si>
    <t>Decrease in other noncurrent assets</t>
  </si>
  <si>
    <t>(Decrease) increase in other noncurrent liabilities</t>
  </si>
  <si>
    <t>Net cash provided by operating activities</t>
  </si>
  <si>
    <t>Cash flows from investing activities</t>
  </si>
  <si>
    <t>Capital expenditures</t>
  </si>
  <si>
    <t>Dividends received from CyrusOne</t>
  </si>
  <si>
    <t>Net cash used in investing activities</t>
  </si>
  <si>
    <t>Cash flows from financing activities</t>
  </si>
  <si>
    <t>Net increase in corporate credit and receivables facilities with initial maturities less than 90 days</t>
  </si>
  <si>
    <t>Repayment of debt</t>
  </si>
  <si>
    <t>Dividends paid on preferred stock</t>
  </si>
  <si>
    <t>Net cash (used in) provided by financing activities</t>
  </si>
  <si>
    <t>Net increase (decrease) in cash and cash equivalents</t>
  </si>
  <si>
    <t>Cash and cash equivalents at beginning of period</t>
  </si>
  <si>
    <t>Cash and cash equivalents at end of period</t>
  </si>
  <si>
    <t>Noncash investing and financing transactions:</t>
  </si>
  <si>
    <t>Accrual of CyrusOne dividends</t>
  </si>
  <si>
    <t>Noncash or Part Noncash Acquisition, Value of Liabilities Assumed</t>
  </si>
  <si>
    <t>Acquisition of property on account</t>
  </si>
  <si>
    <t>Description of Business and Accounting Policies</t>
  </si>
  <si>
    <t>Organization, Consolidation and Presentation of Financial Statements [Abstract]</t>
  </si>
  <si>
    <t>Organization, Consolidation and Presentation of Financial Statements Disclosure [Text Block]</t>
  </si>
  <si>
    <t>Description of Business and Accounting Policies Description of Business — Cincinnati Bell Inc. and its consolidated subsidiaries ("Cincinnati Bell", "we", "our", "us" or the "Company") provides diversified telecommunications and technology services. The Company generates a large portion of its revenue by serving customers in the Greater Cincinnati and Dayton, Ohio areas. An economic downturn or natural disaster occurring in this, or a portion of this, limited operating territory could have a disproportionate effect on our business, financial condition, results of operations and cash flows compared to similar companies of a national scope and similar companies operating in different geographic areas. As of March 31, 2016, we operate our business through the following segments: Entertainment and Communications and IT Services and Hardware. The company has 3,300 employees as of March 31, 2016, and approximately 30% of its employees are covered by a collective bargaining agreement with Communications Workers of America (“CWA”) that will be in effect through May 12, 2018. The Company has receivables with one large customer, General Electric Company, that makes up 22% of the outstanding accounts receivable balance at March 31, 2016 and December 31, 2015. This same customer represented 11% and 12% of consolidated revenue for the three months ended March 31, 2016 and 2015, respectively. 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5 was derived from audited financial statements, but does not include all disclosures required by U.S. GAAP. These Condensed Consolidated Financial Statements should be read in conjunction with the Company’s 2015 Annual Report on Form 10-K. Operating results for the three months ended March 31, 2016 are not necessarily indicative of the results expected for the full year or any other interim period. The closing of our wireless operations in March 2015 represented a strategic shift in our business. Therefore, certain wireless assets, liabilities and results of operations are reported as discontinued operations in our financial statements. See Note 9 for all required disclosures.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Restructuring Liability — As of March 31, 2016, restructuring liabilities have been established for employee separations, lease abandonments and other charges. As of March 31, 2016 and December 31, 2015, $0.9 million of the restructuring liabilities was included in “Other current liabilities,” and $0.2 million was included in “Other noncurrent liabilities” in the Condensed Consolidated Balance Sheets. Income Taxes — The Company’s income tax provision for interim periods is determined through the use of an estimated annual effective tax rate applied to year-to-date ordinary income, as well as the tax effects associated with discrete items. The Company expects its effective rate to exceed statutory rates primarily due to non-deductible expenses. Recently Issued Accounting Standards — In March 2016, the Financial Accounting Standards Board ("FASB") issued Accounting Standards Update ("ASU") 2016-09, Compensation - Stock Compensation, which simplifies various aspects related to how share-based payments are accounted for and presented in the financial statements. The new standard is effective for public business entities for annual reporting periods beginning after December 15, 2016. The Company is currently in the process of evaluating the impact of adoption of this ASU on the Company’s consolidated financial statements. In February 2016, the FASB issued ASU 2016-02, Leases, which represents a wholesale change to lease accounting. The standard introduces a lessee model that brings most leases on the balance sheet as well as aligning certain underlying principles of the new lessor model with those in Accounting Standards Codification ("ASC") 606. The new standard is effective for public business entities for fiscal years beginning after December 15, 2018 and lessees and lessors are required to use a modified retrospective transition method for existing leases. The Company is currently in the process of evaluating the impact of adoption of this ASU on the Company’s consolidated financial statements. In January 2016, the FASB issued ASU 2016-01, Recognition and Measurement of Financial Assets and Financial Liabilities, which amends the guidance in U.S. GAAP on the classification and measurement of financial instruments, in January 2016. The amended guidance requires entities to carry all investments in equity securities at fair value through net income unless the entity has elected the practicability exception to fair value measurement. This standard will be effective for the fiscal year ending December 31, 2018 and will require a cumulative-effect adjustment to beginning retained earnings on this date. The Company is currently in the process of evaluating the impact of adoption of this ASU on the Company's consolidated financial statements. In April 2015, the FASB issued ASU 2015-03, Simplifying the Presentation of Debt Issuance Costs, which changes the presentation of debt issuance costs in the financial statements. Specifically, this amendment requires that costs associated with the issuance of debt be presented on the balance sheet as a direct deduction from the related debt liability. The Company retrospectively adopted the amended standard effective January 1, 2016. The adoption resulted in a prior period adjustment due to a change in accounting principle. The Condensed Consolidated Balance Sheet for the period ending December 31, 2015 has been restated to reflect this change in accounting principle. Note issuance costs of $8.0 million were reclassed from “Other noncurrent assets” to “Long-term debt, less current portion.” Note 3 has been updated to reflect the adjustment. On the effective date of ASU 2015-03, the Company made a one-time policy election to record costs incurred in connection with obtaining revolving credit agreements as an asset and to amortize these costs ratably over the term of the agreement. This accounting treatment is consistent with how deferred financing costs were accounted for prior to adoption of ASU 2015-03.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In August 2015, ASU 2015-14 was issued deferring the effective date of ASU 2014-09 to annual reporting periods beginning after December 15, 2017 with an optional early application date for annual reporting periods beginning after December 15, 2016. The Company has elected to adopt the standard in the first quarter of the fiscal year ending December 31, 2018. The Company is continuing to evaluate the impact of adoption of this ASU on the Company’s consolidated financial statements. No other new accounting pronouncement issued or effective during the year had, or is expected to have, a material impact on the consolidated financial statements.</t>
  </si>
  <si>
    <t>Earnings Per Common Share</t>
  </si>
  <si>
    <t>Earnings Per Share [Abstract]</t>
  </si>
  <si>
    <t>Earnings Per Share [Text Block]</t>
  </si>
  <si>
    <t>Earnings Per Common Share Basic earnings per common share (“EPS”) is based upon the weighted average number of common shares outstanding during the period. Diluted EPS reflects the potential dilution that would occur upon issuance of common shares for awards under stock-based compensation plans, exercise of warrants or conversion of preferred stock, but only to the extent that they are considered dilutive. The following table shows the computation of basic and diluted EPS: Three Months Ended Three Months Ended March 31, 2016 March 31, 2015 (in millions, except per share amounts) Continuing Operations Discontinued Operations Total Continuing Operations Discontinued Operations Total Numerator: Net income $ 7.0 $ — $ 7.0 $ 0.3 $ 48.9 $ 49.2 Preferred stock dividends 2.6 — 2.6 2.6 — 2.6 Net income (loss) applicable to common shareowners - basic and diluted $ 4.4 $ — $ 4.4 $ (2.3 ) $ 48.9 $ 46.6 Denominator: Weighted average common shares outstanding - basic 210.0 210.0 210.0 209.2 209.2 209.2 Stock-based compensation arrangements 0.4 0.4 0.4 — — — Weighted average common shares outstanding - diluted 210.4 210.4 210.4 209.2 209.2 209.2 Basic and diluted earnings (loss) per common share $ 0.02 $ — $ 0.02 $ (0.01 ) $ 0.23 $ 0.22 For the three months ended March 31, 2016 , awards under the Company's stock-based compensation plans for common shares of 3.0 million were excluded from the computation of diluted EPS as the inclusion would have been anti-dilutive. For the three months ended March 31, 2015 , the Company had a net loss available to common shareholders in continuing operations and, as a result, all common stock equivalents were excluded from the computation of diluted EPS as their inclusion would have been anti-dilutive. For all periods presented, preferred stock convertible into 4.5 million common shares was excluded as it was anti-dilutive.</t>
  </si>
  <si>
    <t>Debt</t>
  </si>
  <si>
    <t>Debt Disclosure [Abstract]</t>
  </si>
  <si>
    <t>Debt Disclosure [Text Block]</t>
  </si>
  <si>
    <t>Debt The Company’s debt consists of the following: March 31, December 31, (dollars in millions) 2016 2015 Current portion of long-term debt: Corporate Credit Agreement - Tranche B Term Loan $ 5.4 $ 5.4 Capital lease obligations and other debt 9.4 8.4 Current portion of long-term debt 14.8 13.8 Long-term debt, less current portion: Receivables Facility 46.5 17.6 Corporate Credit Agreement - Tranche B Term Loan 521.1 522.5 8 3/8% Senior Notes due 2020 478.5 478.5 7 1/4% Senior Notes due 2023 26.3 26.3 Various Cincinnati Bell Telephone notes 98.9 128.7 Capital lease obligations and other debt 63.7 59.9 1,235.0 1,233.5 Net unamortized discount (1.6 ) (1.7 ) Unamortized note issuance costs (7.4 ) (8.0 ) Long-term debt, less current portion 1,226.0 1,223.8 Total debt $ 1,240.8 $ 1,237.6 There were no outstanding borrowings on the Corporate Credit Agreement's revolving credit facility, leaving $175.0 million available for borrowings as of March 31, 2016 . This revolving credit facility expires in July 2017. As of March 31, 2016 , the Company had $46.5 million of borrowings and $6.3 million of letters of credit outstanding under the accounts receivable securitization facility ("Receivables Facility"), leaving $50.8 million remaining availability on the total borrowing capacity of $103.6 million . On June 1, 2015, the Company executed an amendment of its Receivables Facility, which replaced, amended and added certain provisions and definitions to increase the credit availability, renew the facility, which is subject to renewal every 364 days, until May 30, 2016, extend the facility's termination date to May 30, 2018, and include a Libor Market Index Rate floor of zero. In the event the Receivables Facility is not renewed, the Company has the ability to refinance any outstanding borrowings with borrowings under the Corporate Credit Agreement. Under the terms of the Receivables Facility, the Company could obtain up to $120.0 million depending on the quantity and quality of accounts receivable. Under this agreement, certain subsidiaries, or originators, sell their respective trade receivables on a continuous basis to Cincinnati Bell Funding LLC (“CBF”). 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other subsidiaries or the Company. During the first quarter of 2016, the Company redeemed $29.8 million of its outstanding 6.30% unsecured senior notes due 2028 (the "CBT Notes") at an average redemption price of 91.130% which resulted in a gain on extinguishment of debt of $2.4 million .</t>
  </si>
  <si>
    <t>Financial Instruments and Fair Value Measurements</t>
  </si>
  <si>
    <t>Fair Value Disclosures [Abstract]</t>
  </si>
  <si>
    <t>Fair Value Disclosures [Text Block]</t>
  </si>
  <si>
    <t>Financial Instruments and Fair Value Measurements The carrying values of the Company's financial instruments approximate the estimated fair values as of March 31, 2016 and December 31, 2015 , except for the Company's investment in CyrusOne and long-term debt. The carrying and fair values of these financial instruments are as follows: March 31, 2016 December 31, 2015 (dollars in millions) Carrying Value Fair Value Carrying Value Fair Value Investment in CyrusOne $ 52.8 $ 314.4 $ 55.5 $ 257.9 Long-term debt, including current portion* 1,175.7 1,169.2 1,178.0 1,155.6 *Excludes capital leases and note issuance costs. The fair value of our investment in CyrusOne was based on the closing market price of CyrusOne's common stock on March 31, 2016 and December 31, 2015 . This fair value measurement is considered Level 1 of the fair value hierarchy. The fair value of our long-term debt was based on closing or estimated market prices of the Company’s debt at March 31, 2016 and December 31, 2015 , which is considered Level 2 of the fair value hierarchy.</t>
  </si>
  <si>
    <t>Pension and Postretirement Plans</t>
  </si>
  <si>
    <t>General Discussion of Pension and Other Postretirement Benefits [Abstract]</t>
  </si>
  <si>
    <t>Pension and Other Postretirement Benefits Disclosure [Text Block]</t>
  </si>
  <si>
    <t>Pension and Postretirement Plans The Company sponsors three noncontributory defined benefit plans and a postretirement health and life insurance plan. For the three months ended March 31, 2016 and 2015 , approximately 10% of the costs were capitalized as a component of property, plant and equipment related to construction of our copper and fiber networks. For the three months ended March 31, 2016 and 2015 , pension and postretirement benefit costs were as follows: Three Months Ended March 31, 2016 2015 2016 2015 (dollars in millions) Pension Benefits Postretirement and Other Benefits Service cost $ — $ — $ 0.1 $ 0.1 Interest cost on projected benefit obligation 4.8 4.6 0.8 0.8 Expected return on plan assets (6.8 ) (7.2 ) — — Amortization of: Prior service cost (benefit) — 0.1 (3.7 ) (3.9 ) Actuarial loss 4.8 5.1 1.2 1.4 Total amortization 4.8 5.2 (2.5 ) (2.5 ) Pension / postretirement costs (benefits) $ 2.8 $ 2.6 $ (1.6 ) $ (1.6 ) Amortizations of prior service cost (benefit) and actuarial loss represent reclassifications from accumulated other comprehensive income. Based on current assumptions, management believes it will not make any contributions to the qualified pension plan in 2016 . Contributions to non-qualified pension plans in 2016 are expected to be approximately $2 million . Management expects to make cash payments of approximately $10 million related to its postretirement health plans in 2016 . For the three months ended March 31, 2016 , contributions to non-qualified pension plans were $0.6 million and contributions to the postretirement plan were $1.9 million .</t>
  </si>
  <si>
    <t>Stock-Based and Other Compensation Plans</t>
  </si>
  <si>
    <t>Disclosure of Compensation Related Costs, Share-based Payments [Abstract]</t>
  </si>
  <si>
    <t>Disclosure of Compensation Related Costs, Share-based Payments and Other Compensation [Text Block]</t>
  </si>
  <si>
    <t>Stock-Based and Other Compensation Plans The Company grants stock options, stock appreciation rights (“SARs”), long-term incentive plan performance-based awards, and time-based restricted shares, some of which are cash-settled awards with the final payment indexed to the percentage change in the Company’s stock price from the date of grant. For the three months ended March 31, 2016, the Company recognized stock-based compensation expense of $1.9 million , inclusive of $0.3 million of mark-to-market expense on awards indexed to the Company's stock price. For the three months ended March 31, 2015, the Company recognized stock-based compensation expense of $2.0 million , inclusive of $0.4 million of mark-to-market expense on awards indexed to the Company's stock price. As of March 31, 2016 , there was $14.1 million of unrecognized compensation expense related to these awards. The remaining compensation expense for the stock options, SARs and restricted awards is expected to be recognized over a weighted-average period of approximately two years, and the remaining expense for long-term incentive plan performance-based awards will be recognized within approximately two years. The Company also has deferred compensation plans for its Board of Directors and certain executives. Under these plans, participants can elect to invest their deferrals in the Company’s common stock. In the fourth quarter of 2015, the executive deferred compensation plan was terminated. All amounts due under the executive deferred compensation plan will be distributed to plan participants during 2016. At March 31, 2016 and 2015 , the number of common shares deferred under these plans was 0.3 million and 0.4 million , respectively. As these awards can be settled in cash, the Company records compensation costs each period based on the change in the Company’s stock price. For both the three months ended March 31, 2016 and 2015, the Company recognized expense of $0.1 million related to these awards.</t>
  </si>
  <si>
    <t>Shareowners' Deficit</t>
  </si>
  <si>
    <t>Stockholders' Equity Note Disclosure [Text Block]</t>
  </si>
  <si>
    <t>Shareowners' Deficit Accumulated Other Comprehensive Loss For the three months ended March 31, 2016 , the changes in accumulated other comprehensive loss by component were as follows: (dollars in millions) Unrecognized Net Periodic Pension and Postretirement Benefit Cost Foreign Currency Translation Loss Total Balance as of December 31, 2015 $ (170.3 ) $ (0.7 ) $ (171.0 ) Reclassifications, net (a) 1.6 (0.1 ) 1.5 Balance as of March 31, 2016 $ (168.7 ) $ (0.8 ) $ (169.5 ) (a) These reclassifications are included in the components of net periodic pension and postretirement benefit costs (see Note 5 for additional details). The components of net periodic pension and postretirement benefit cost are reported within "Cost of services," "Cost of products sold," and "Selling, general and administrative" expenses on the Condensed Consolidated Statements of Operations.</t>
  </si>
  <si>
    <t>Investment in CyrusOne (Notes)</t>
  </si>
  <si>
    <t>Investments [Abstract]</t>
  </si>
  <si>
    <t>Investment [Text Block]</t>
  </si>
  <si>
    <t>Investment in CyrusOne On January 24, 2013, we completed the initial public offering ("IPO") of CyrusOne Inc. ("CyrusOne"), which owns and operates our former Data Center Colocation business. CyrusOne conducts its data center business through CyrusOne LP, an operating partnership. Effective with the IPO, our 69% ownership was held in the form of 1.9 million shares of unregistered common stock of CyrusOne Inc. and 42.6 million economically equivalent partnership units in its underlying operating entity, CyrusOne LP. Therefore, effective January 24, 2013, we no longer included the accounts of CyrusOne in our consolidated financial statements and accounted for our ownership as an equity method investment as we no longer controlled the operations but maintained significant influence. From the date of the IPO, we recognized our proportionate share of CyrusOne's net income or loss as non-operating income or expense in our statement of operations through December 31, 2015. Effective December 31, 2015, we exchanged our remaining 6.3 million operating partnership units in CyrusOne LP for an equal number of newly issued shares of common stock of CyrusOne Inc. As a result, we own 6.9 million shares of CyrusOne's common shares and no longer have significant influence over the entity. Therefore, as of December 31, 2015, our ownership in CyrusOne is accounted for as a cost method investment, and we no longer record our pro-rata share of CyrusOne's financial results in our statement of operations. For the three months ended March 31, 2016 and 2015, the Company received cash dividends from CyrusOne totaling $2.1 million and $6.0 million , respectively. Dividends from CyrusOne were recognized as a reduction of our investment. Transactions with CyrusOne Revenues - The Company records service revenue from CyrusOne under contractual service arrangements which include, among others, providing services such as fiber transport, network support, service calls, monitoring and management, storage and back-up, and IT systems support. Operating Expenses - We lease data center and office space from CyrusOne at certain locations in our operating territory under operating leases and are also billed for other services provided by CyrusOne under contractual service arrangements. In the normal course of business, the Company also provides certain administrative services to CyrusOne which are billed based on agreed-upon rates. Revenue and operating costs and expenses from transactions with CyrusOne were as follows: Three Months Ended March 31, (dollars in millions) 2016 2015 Revenue: Services provided to CyrusOne $ 0.3 $ 0.3 Operating costs and expenses: Charges for services provided by CyrusOne 2.6 2.5 Administrative services provided to CyrusOne (0.1 ) (0.1 ) Total operating costs and expenses $ 2.5 $ 2.4 At March 31, 2016 and December 31, 2015, amounts receivable from and payable to CyrusOne were as follows: March 31, December 31, (dollars in millions) 2016 2015 Accounts receivable $ 0.1 $ 0.1 Dividends receivable 2.7 2.1 Receivable from CyrusOne $ 2.8 $ 2.2 Payable to CyrusOne $ 1.4 $ 1.5</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Cincinnati Bell Wireless LLC ("CBW"), our former Wireless segment, provided digital wireless voice and data communications services to customers in the Company’s licensed service territory, which included Greater Cincinnati and Dayton, Ohio, and areas of northern Kentucky and southeastern Indiana. The Company’s customers were also able to place and receive wireless calls nationally and internationally due to roaming agreements the Company had with other carriers. In the second quarter of 2014, we entered into agreements to sell our wireless spectrum licenses and certain other assets related to our wireless business, including leases to certain wireless towers and related equipment and other assets. The agreement to sell our spectrum licenses closed on September 30, 2014 for cash proceeds of $194.4 million . Prior to this date, the Company's digital wireless network utilized 50 MHz of licensed spectrum in the Cincinnati area and 40 MHz of licensed spectrum in the Dayton area, which had a carrying value of $88.2 million . Simultaneous with the close of the spectrum sale, the Company entered into a separate agreement to use certain wireless spectrum licenses for $8.00 until we no longer provided wireless service. We ceased providing wireless service effective March 31, 2015. The fair value of the lease, which is considered a Level 3 measurement based on other comparable transactions, totaled $6.4 million and was recorded as a prepaid expense and amortized over a six month period ending March 31, 2015. As of March 31, 2015, there were no subscribers remaining on the network and we no longer required the use of the spectrum being leased. Therefore, the $112.6 million gain on the sale of the wireless spectrum licenses, which had been previously deferred, was recognized in Income from discontinued operations, net of tax in the Condensed Consolidated Statements of Operations for the three months ended March 31, 2015. On April 1, 2015, we transferred certain other assets related to our wireless business, including leases to certain wireless towers and related equipment and other assets, which resulted in a gain of $15.9 million in the second quarter of 2015. Wireless financial results for the three months ended March 31, 2015 reported as Income from discontinued operations, net of tax on the Condensed Consolidated Statements of Operations are as follows: Three Months Ended (dollars in millions) March 31, 2015 Revenue $ 4.4 Costs and expenses Cost of products and services 12.0 Selling, general and administrative 1.3 Depreciation and amortization expense 28.6 Restructuring charges 6.4 Amortization of deferred gain (6.5 ) Total operating costs and expenses 41.8 Operating loss (37.4 ) Interest income (0.8 ) Gain on sale of wireless spectrum licenses 112.6 Income before income taxes 76.0 Income tax expense 27.1 Income from discontinued operations $ 48.9 Wireless liabilities presented as discontinued operations as of March 31, 2016 and December 31, 2015 are as follows: (dollars in millions) March 31, 2016 December 31, 2015 Current liabilities Restructuring liability $ 1.4 $ 4.7 Other current liabilities 0.6 0.7 Total current liabilities from discontinued $ 2.0 $ 5.4 Following is selected operating and investing cash flow activity from discontinued operations included in the Condensed Consolidated Statements of Cash Flows: Three Months Ended March 31, (dollars in millions) 2016 2015 Depreciation and amortization $ — $ 28.6 Amortization of deferred gain on sale of towers — (6.5 ) Non-cash spectrum lease — 3.2 Deferred gain on sale of spectrum licenses — (112.6 ) Restructuring payments (3.3 ) (3.4 )</t>
  </si>
  <si>
    <t>Business Segment Information</t>
  </si>
  <si>
    <t>Segment Reporting [Abstract]</t>
  </si>
  <si>
    <t>Segment Reporting Disclosure [Text Block]</t>
  </si>
  <si>
    <t>Business Segment Information The Company’s segments are strategic business units that offer distinct products and services and are aligned with its internal management structure and reporting. The Entertainment and Communications segment provides products and services such as data transport, high-speed internet, video, local voice, long distance, voice over internet protocol ("VoIP") and other services. The IT Services and Hardware segment provides a range of fully managed and outsourced IT and telecommunications services along with the sale, installation and maintenance of major branded Telecom and IT hardware.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March 31, (dollars in millions) 2016 2015 Revenue Entertainment and Communications $ 190.3 $ 188.1 IT Services and Hardware 102.5 107.6 Intersegment (3.9 ) (2.8 ) Total revenue $ 288.9 $ 292.9 Intersegment revenue Entertainment and Communications $ 0.4 $ 0.3 IT Services and Hardware 3.5 2.5 Total intersegment revenue $ 3.9 $ 2.8 Operating income Entertainment and Communications $ 27.7 $ 41.3 IT Services and Hardware 7.2 1.1 Corporate (5.3 ) (5.3 ) Total operating income $ 29.6 $ 37.1 Expenditures for long-lived assets Entertainment and Communications $ 60.3 $ 54.0 IT Services and Hardware 2.0 3.9 Corporate 0.1 — Total expenditures for long-lived assets $ 62.4 $ 57.9 Depreciation and amortization Entertainment and Communications $ 40.2 $ 29.5 IT Services and Hardware 3.2 3.1 Total depreciation and amortization $ 43.4 $ 32.6 March 31, December 31, 2016 2015 Assets Entertainment and Communications $ 1,004.4 $ 982.5 IT Services and Hardware 57.5 58.0 Corporate and eliminations 382.7 405.9 Total assets $ 1,444.6 $ 1,446.4</t>
  </si>
  <si>
    <t>Supplemental Guarantor Information</t>
  </si>
  <si>
    <t>Supplemental Guarantor Information Abstract</t>
  </si>
  <si>
    <t>Supplemental Guarantor Information Cincinnati Bell Telephone Notes As of March 31, 2016 , Cincinnati Bell Telephone Company LLC (“CBT”), a wholly-owned subsidiary of Cincinnati Bell Inc. (the “Parent Company”), had $98.9 million in notes outstanding that are guaranteed by the Parent Company and no other subsidiaries of the Parent Company. The guarantee is full and unconditional. The Parent Company’s subsidiaries generate substantially all of its income and cash flow and generally distribute or advance the funds necessary to meet the Parent Company’s debt service obligations. During the first quarter of 2016 and 2015, certain entities issued dividends to the Parent Company which impacted equity and intercompany accounts on the balance sheets of certain non-guarantor entities. The following information sets forth the Condensed Consolidating Statements of Operations and Comprehensive Income (Loss) for the three months ended March 31, 2016 and 2015 , Condensed Consolidating Balance Sheets as of March 31, 2016 and December 31, 2015 , and Condensed Consolidating Statements of Cash Flows for the three months ended March 31, 2016 and 2015 of (1) the Parent Company, as the guarantor, (2) CBT, as the issuer, and (3) the non-guarantor subsidiaries on a combined basis. Condensed Consolidating Statements of Operations and Comprehensive Income (Loss) Three Months Ended March 31, 2016 (dollars in millions) Parent (Guarantor) CBT (Issuer) Other Non-guarantors Eliminations Total Revenue $ — $ 167.7 $ 131.6 $ (10.4 ) $ 288.9 Operating costs and expenses 5.2 142.1 122.4 (10.4 ) 259.3 Operating income (loss) (5.2 ) 25.6 9.2 — 29.6 Interest expense (income), net 24.1 0.8 (4.6 ) — 20.3 Other expense (income), net (0.3 ) (0.2 ) (1.9 ) — (2.4 ) Income (loss) before equity in earnings of subsidiaries and income taxes (29.0 ) 25.0 15.7 — 11.7 Income tax expense (benefit) (10.0 ) 8.9 5.8 — 4.7 Equity in earnings of subsidiaries, net of tax 26.0 — — (26.0 ) — Net income (loss) 7.0 16.1 9.9 (26.0 ) 7.0 Other comprehensive income (loss) 1.6 — (0.1 ) — 1.5 Total comprehensive income (loss) $ 8.6 $ 16.1 $ 9.8 $ (26.0 ) $ 8.5 Net income (loss) 7.0 16.1 9.9 (26.0 ) 7.0 Preferred stock dividends 2.6 — — — 2.6 Net income (loss) applicable to common shareowners $ 4.4 $ 16.1 $ 9.9 $ (26.0 ) $ 4.4 Three Months Ended March 31, 2015 Parent (Guarantor) CBT (Issuer) Other Non-guarantors Eliminations Total Revenue $ — $ 167.6 $ 135.0 $ (9.7 ) $ 292.9 Operating costs and expenses 5.3 128.9 131.3 (9.7 ) 255.8 Operating income (loss) (5.3 ) 38.7 3.7 — 37.1 Interest expense (income), net 33.9 (0.8 ) (0.4 ) — 32.7 Other expense (income), net (0.4 ) 1.9 2.0 — 3.5 Income (loss) before equity in earnings of subsidiaries and income taxes (38.8 ) 37.6 2.1 — 0.9 Income tax expense (benefit) (14.1 ) 13.8 0.9 — 0.6 Equity in earnings of subsidiaries, net of tax 73.9 — — (73.9 ) — Income (loss) from continuing operations 49.2 23.8 1.2 (73.9 ) 0.3 Income (loss) from discontinued operations, net of tax — — 48.9 — 48.9 Net income (loss) 49.2 23.8 50.1 (73.9 ) 49.2 Other comprehensive income (loss) 1.7 — (0.3 ) — 1.4 Total comprehensive income (loss) $ 50.9 $ 23.8 $ 49.8 $ (73.9 ) $ 50.6 Net income (loss) 49.2 23.8 50.1 (73.9 ) 49.2 Preferred stock dividends 2.6 — — — 2.6 Net income (loss) applicable to common shareowners $ 46.6 $ 23.8 $ 50.1 $ (73.9 ) $ 46.6 Condensed Consolidating Balance Sheets As of March 31, 2016 (dollars in millions) Parent (Guarantor) CBT (Issuer) Other Non-guarantors Eliminations Total Cash and cash equivalents $ 5.9 $ 1.1 $ 0.9 $ — $ 7.9 Receivables, net 1.3 0.4 136.8 — 138.5 Other current assets 2.9 21.0 18.0 — 41.9 Total current assets 10.1 22.5 155.7 — 188.3 Property, plant and equipment, net 0.4 941.5 53.1 — 995.0 Investment in CyrusOne — — 52.8 — 52.8 Goodwill — 2.2 12.1 — 14.3 Investments in and advances to subsidiaries 826.0 43.2 698.4 (1,567.6 ) — Other noncurrent assets 215.9 2.6 130.4 (154.7 ) 194.2 Total assets $ 1,052.4 $ 1,012.0 $ 1,102.5 $ (1,722.3 ) $ 1,444.6 Current portion of long-term debt $ 5.4 $ 6.1 $ 3.3 $ — $ 14.8 Accounts payable 0.4 83.4 34.6 — 118.4 Other current liabilities 49.3 45.6 22.4 — 117.3 Other current liabilities from discontinued operations — — 2.0 — 2.0 Total current liabilities 55.1 135.1 62.3 — 252.5 Long-term debt, less current portion 1,017.7 109.5 98.8 — 1,226.0 Other noncurrent liabilities 232.5 177.5 2.4 (154.7 ) 257.7 Intercompany payables 37.9 — — (37.9 ) — Total liabilities 1,343.2 422.1 163.5 (192.6 ) 1,736.2 Shareowners’ (deficit) equity (290.8 ) 589.9 939.0 (1,529.7 ) (291.6 ) Total liabilities and shareowners’ equity (deficit) $ 1,052.4 $ 1,012.0 $ 1,102.5 $ (1,722.3 ) $ 1,444.6 As of December 31, 2015 Parent (Guarantor) CBT (Issuer) Other Non-guarantors Eliminations Total Cash and cash equivalents $ 4.6 $ 1.0 $ 1.8 $ — $ 7.4 Receivables, net 0.7 — 156.4 — 157.1 Other current assets 1.6 20.2 14.1 — 35.9 Total current assets 6.9 21.2 172.3 — 200.4 Property, plant and equipment, net 0.3 921.5 53.7 — 975.5 Investment in CyrusOne — — 55.5 — 55.5 Goodwill — 2.2 12.1 — 14.3 Investments in and advances to subsidiaries 844.6 63.9 647.2 (1,555.7 ) — Other noncurrent assets 207.2 3.0 136.8 (146.3 ) 200.7 Total assets $ 1,059.0 $ 1,011.8 $ 1,077.6 $ (1,702.0 ) $ 1,446.4 Current portion of long-term debt $ 5.4 $ 5.0 $ 3.4 $ — $ 13.8 Accounts payable 0.7 84.8 43.4 — 128.9 Other current liabilities 41.6 45.3 24.2 — 111.1 Other current liabilities from discontinued operations — — 5.4 — 5.4 Total current liabilities 47.7 135.1 76.4 — 259.2 Long-term debt, less current portion 1,018.6 134.3 70.9 — 1,223.8 Other noncurrent liabilities 235.5 168.3 4.0 (146.2 ) 261.6 Intercompany payables 54.7 — — (54.7 ) — Total liabilities 1,356.5 437.7 151.3 (200.9 ) 1,744.6 Shareowners’ (deficit) equity (297.5 ) 574.1 926.3 (1,501.1 ) (298.2 ) Total liabilities and shareowners’ equity (deficit) $ 1,059.0 $ 1,011.8 $ 1,077.6 $ (1,702.0 ) $ 1,446.4 Condensed Consolidating Statements of Cash Flows Three Months Ended March 31, 2016 (dollars in millions) Parent (Guarantor) CBT (Issuer) Other Non-guarantors Eliminations Total Cash flows provided by (used in) operating activities $ (21.7 ) $ 63.6 $ 24.1 $ — $ 66.0 Capital expenditures (0.1 ) (55.8 ) (6.5 ) — (62.4 ) Dividends received from CyrusOne — — 2.1 — 2.1 Distributions received from subsidiaries 2.9 — — (2.9 ) — Funding between Parent and subsidiaries, net — 20.7 2.9 (23.6 ) — Other investing activities (0.1 ) — — — (0.1 ) Cash flows provided by (used in) investing activities 2.7 (35.1 ) (1.5 ) (26.5 ) (60.4 ) Funding between Parent and subsidiaries, net 24.8 — (48.4 ) 23.6 — Distributions paid to Parent — — (2.9 ) 2.9 — Net increase (decrease) in corporate credit and receivables facilities with initial maturities less than 90 days — — 28.9 — 28.9 Repayment of debt (1.4 ) (28.4 ) (1.1 ) — (30.9 ) Other financing activities (3.1 ) — — — (3.1 ) Cash flows provided by (used in) financing activities 20.3 (28.4 ) (23.5 ) 26.5 (5.1 ) Increase (decrease) in cash and cash equivalents 1.3 0.1 (0.9 ) — 0.5 Beginning cash and cash equivalents 4.6 1.0 1.8 — 7.4 Ending cash and cash equivalents $ 5.9 $ 1.1 $ 0.9 $ — $ 7.9 Three Months Ended March 31, 2015 Parent (Guarantor) CBT (Issuer) Other Non-guarantors Eliminations Total Cash flows provided by (used in) operating activities $ (23.5 ) $ 35.7 $ (5.9 ) $ — $ 6.3 Capital expenditures — (51.8 ) (6.1 ) — (57.9 ) Dividends received from CyrusOne — — 6.0 — 6.0 Distributions received from subsidiaries 2.7 — — (2.7 ) — Funding between Parent and subsidiaries, net — 17.3 10.9 (28.2 ) — Other investing activities (0.1 ) — — — (0.1 ) Cash flows provided by (used in) investing activities 2.6 (34.5 ) 10.8 (30.9 ) (52.0 ) Funding between Parent and subsidiaries, net (20.4 ) — (7.8 ) 28.2 — Distributions paid to Parent — — (2.7 ) 2.7 — Net increase (decrease) in corporate credit and receivables facilities with initial maturities less than 90 days — — 7.5 — 7.5 Repayment of debt (1.3 ) (1.0 ) (1.0 ) — (3.3 ) Other financing activities (3.0 ) — — — (3.0 ) Cash flows provided by (used in) financing activities (24.7 ) (1.0 ) (4.0 ) 30.9 1.2 Increase (decrease) in cash and cash equivalents (45.6 ) 0.2 0.9 — (44.5 ) Beginning cash and cash equivalents 56.2 1.0 0.7 — 57.9 Ending cash and cash equivalents $ 10.6 $ 1.2 $ 1.6 $ — $ 13.4 Supplemental Guarantor Information - 8 3 / 8 % Senior Notes due 2020 As of March 31, 2016 , the Parent Company’s 8 3 / 8 % Senior Notes due 2020 are guaranteed by the following subsidiaries: Cincinnati Bell Entertainment Inc., Cincinnati Bell Any Distance Inc., Cincinnati Bell Telecommunications Services LLC, Cincinnati Bell Wireless LLC, CBTS Software LLC, Cincinnati Bell Technology Solutions Inc., Cincinnati Bell Any Distance of Virginia LLC, eVolve Business Solutions LLC, Data Center Investments Inc., Data Center Investments Holdco LLC, Data Centers South Inc. and Data Centers South Holdings LLC. During the first quarter of 2016 and 2015, certain entities issued dividends to the Parent Company which impacted equity and intercompany accounts on the balance sheets of certain non-guarantor entities. The Parent Company owns directly or indirectly 100% of each guarantor, and each guarantee is full and unconditional and joint and several. In certain customary circumstances, a subsidiary may be released from its guarantee obligation. These circumstances are defined as follows: • upon the sale of all of the capital stock of a subsidiary, • if the Company designates the subsidiary as an unrestricted subsidiary under the terms of the indentures, or • if the subsidiary is released as a guarantor from the Company's Corporate Credit Agreement. The Parent Company's subsidiaries generate substantially all of its income and cash flow and generally distribute or advance the funds necessary to meet the Parent Company's debt service obligations. The following information sets forth the Condensed Consolidating Statements of Operations and Comprehensive Income (Loss) for the three months ended March 31, 2016 and 2015 , Condensed Consolidating Balance Sheets as of March 31, 2016 and December 31, 2015 , and Condensed Consolidating Statements of Cash Flows for the three months ended March 31, 2016 and 2015 of (1) the Parent Company, as the issuer, (2) the guarantor subsidiaries on a combined basis, and (3) the non-guarantor subsidiaries on a combined basis. Condensed Consolidating Statements of Operations and Comprehensive Income (Loss) Three Months Ended March 31, 2016 (dollars in millions) Parent (Issuer) Guarantors Non-guarantors Eliminations Total Revenue $ — $ 153.7 $ 145.6 $ (10.4 ) $ 288.9 Operating costs and expenses 5.2 136.9 127.6 (10.4 ) 259.3 Operating income (loss) (5.2 ) 16.8 18.0 — 29.6 Interest expense (income), net 24.1 (5.0 ) 1.2 — 20.3 Other expense (income), net (0.3 ) 2.9 (5.0 ) — (2.4 ) Income (loss) before equity in earnings of subsidiaries and income taxes (29.0 ) 18.9 21.8 — 11.7 Income tax expense (benefit) (10.0 ) 7.0 7.7 — 4.7 Equity in earnings of subsidiaries, net of tax 26.0 — — (26.0 ) — Net income (loss) 7.0 11.9 14.1 (26.0 ) 7.0 Other comprehensive income (loss) 1.6 — (0.1 ) — 1.5 Total comprehensive income (loss) $ 8.6 $ 11.9 $ 14.0 $ (26.0 ) $ 8.5 Net income (loss) 7.0 11.9 14.1 (26.0 ) 7.0 Preferred stock dividends 2.6 — — — 2.6 Net income (loss) applicable to common shareowners $ 4.4 $ 11.9 $ 14.1 $ (26.0 ) $ 4.4 Three Months Ended March 31, 2015 Parent (Issuer) Guarantors Non-guarantors Eliminations Total Revenue $ — $ 152.9 $ 149.7 $ (9.7 ) $ 292.9 Operating costs and expenses 5.3 147.3 112.9 (9.7 ) 255.8 Operating income (loss) (5.3 ) 5.6 36.8 — 37.1 Interest expense (income), net 33.9 (0.7 ) (0.5 ) — 32.7 Other expense (income), net (0.4 ) 6.1 (2.2 ) — 3.5 Income (loss) before equity in earnings of subsidiaries and income taxes (38.8 ) 0.2 39.5 — 0.9 Income tax expense (benefit) (14.1 ) — 14.7 — 0.6 Equity in earnings of subsidiaries, net of tax 73.9 — — (73.9 ) — Income (loss) from continuing operations 49.2 0.2 24.8 (73.9 ) 0.3 Income (loss) from discontinued operations, net of tax — 48.9 — — 48.9 Net income (loss) 49.2 49.1 24.8 (73.9 ) 49.2 Other comprehensive income (loss) 1.7 — (0.3 ) — 1.4 Total comprehensive income (loss) $ 50.9 $ 49.1 $ 24.5 $ (73.9 ) $ 50.6 Net income (loss) 49.2 49.1 24.8 (73.9 ) 49.2 Preferred stock dividends 2.6 — — — 2.6 Net income (loss) applicable to common shareowners $ 46.6 $ 49.1 $ 24.8 $ (73.9 ) $ 46.6 Condensed Consolidating Balance Sheets As of March 31, 2016 (dollars in millions) Parent (Issuer) Guarantors Non-guarantors Eliminations Total Cash and cash equivalents $ 5.9 $ 0.2 $ 1.8 $ — $ 7.9 Receivables, net 1.3 3.1 134.1 — 138.5 Other current assets 2.9 19.0 20.0 — 41.9 Total current assets 10.1 22.3 155.9 — 188.3 Property, plant and equipment, net 0.4 52.8 941.8 — 995.0 Investment in CyrusOne — 52.8 — — 52.8 Goodwill — 12.1 2.2 — 14.3 Investments in and advances to subsidiaries 826.0 822.4 — (1,648.4 ) — Other noncurrent assets 215.9 126.9 6.1 (154.7 ) 194.2 Total assets $ 1,052.4 $ 1,089.3 $ 1,106.0 $ (1,803.1 ) $ 1,444.6 Current portion of long-term debt $ 5.4 $ 3.3 $ 6.1 $ — $ 14.8 Accounts payable 0.4 71.4 46.6 — 118.4 Other current liabilities 49.3 25.1 42.9 — 117.3 Other current liabilities from discontinued operations — 2.0 — — 2.0 Total current liabilities 55.1 101.8 95.6 — 252.5 Long-term debt, less current portion 1,017.7 52.3 156.0 — 1,226.0 Other noncurrent liabilities 232.5 10.3 169.6 (154.7 ) 257.7 Intercompany payables 37.9 — 79.5 (117.4 ) — Total liabilities 1,343.2 164.4 500.7 (272.1 ) 1,736.2 Shareowners’ (deficit) equity (290.8 ) 924.9 605.3 (1,531.0 ) (291.6 ) Total liabilities and shareowners’ equity (deficit) $ 1,052.4 $ 1,089.3 $ 1,106.0 $ (1,803.1 ) $ 1,444.6 As of December 31, 2015 Parent (Issuer) Guarantors Non-guarantors Eliminations Total Cash and cash equivalents $ 4.6 $ 0.4 $ 2.4 $ — $ 7.4 Receivables, net 0.7 2.8 153.6 — 157.1 Other current assets 1.6 15.6 18.7 — 35.9 Total current assets 6.9 18.8 174.7 — 200.4 Property, plant and equipment, net 0.3 53.4 921.8 — 975.5 Investment in CyrusOne — 55.5 — — 55.5 Goodwill — 12.1 2.2 — 14.3 Investments in and advances to subsidiaries 844.6 830.4 4.3 (1,679.3 ) — Other noncurrent assets 207.2 133.4 6.3 (146.2 ) 200.7 Total assets $ 1,059.0 $ 1,103.6 $ 1,109.3 $ (1,825.5 ) $ 1,446.4 Current portion of long-term debt $ 5.4 $ 3.4 $ 5.0 $ — $ 13.8 Accounts payable 0.7 95.6 32.6 — 128.9 Other current liabilities 41.6 26.8 42.7 — 111.1 Other current liabilities from discontinued operations — 5.4 — — 5.4 Total current liabilities 47.7 131.2 80.3 — 259.2 Long-term debt, less current portion 1,018.6 53.3 151.9 — 1,223.8 Other noncurrent liabilities 235.5 11.8 160.5 (146.2 ) 261.6 Intercompany payables 54.7 — 127.3 (182.0 ) — Total liabilities 1,356.5 196.3 520.0 (328.2 ) 1,744.6 Shareowners’ (deficit) equity (297.5 ) 907.3 589.3 (1,497.3 ) (298.2 ) Total liabilities and shareowners’ equity (deficit) $ 1,059.0 $ 1,103.6 $ 1,109.3 $ (1,825.5 ) $ 1,446.4 Condensed Consolidating Statements of Cash Flows Three Months Ended March 31, 2016 (dollars in millions) Parent (Issuer) Guarantors Non-guarantors Eliminations Total Cash flows provided by (used in) operating activities $ (21.7 ) $ (8.2 ) $ 95.9 $ — $ 66.0 Capital expenditures (0.1 ) (6.5 ) (55.8 ) — (62.4 ) Dividends received from CyrusOne — 2.1 — — 2.1 Distributions received from subsidiaries 2.9 — — (2.9 ) — Funding between Parent and subsidiaries, net — 13.5 — (13.5 ) — Other investing activities (0.1 ) — — — (0.1 ) Cash flows provided by (used in) investing activities 2.7 9.1 (55.8 ) (16.4 ) (60.4 ) Funding between Parent and subsidiaries, net 24.8 — (38.3 ) 13.5 — Distributions paid to Parent — — (2.9 ) 2.9 — Net increase (decrease) in corporate credit and receivables facilities with initial maturities less than 90 days — — 28.9 — 28.9 Repayment of debt (1.4 ) (1.1 ) (28.4 ) — (30.9 ) Other financing activities (3.1 ) — — — (3.1 ) Cash flows provided by (used in) financing activities 20.3 (1.1 ) (40.7 ) 16.4 (5.1 ) Increase (decrease) in cash and cash equivalents 1.3 (0.2 ) (0.6 ) — 0.5 Beginning cash and cash equivalents 4.6 0.4 2.4 — 7.4 Ending cash and cash equivalents $ 5.9 $ 0.2 $ 1.8 $ — $ 7.9 Three Months Ended March 31, 2015 Parent (Issuer) Guarantors Non-guarantors Eliminations Total Cash flows provided by (used in) operating activities $ (23.5 ) $ (19.2 ) $ 49.0 $ — $ 6.3 Capital expenditures — (6.1 ) (51.8 ) — (57.9 ) Dividends received from CyrusOne — 6.0 — — 6.0 Distributions received from subsidiaries 2.7 — — (2.7 ) — Funding between Parent and subsidiaries, net — 20.4 7.2 (27.6 ) — Other investing activities (0.1 ) — — — (0.1 ) Cash flows provided by (used in) investing activities 2.6 20.3 (44.6 ) (30.3 ) (52.0 ) Funding between Parent and subsidiaries, net (20.4 ) — (7.2 ) 27.6 — Distributions paid to Parent — — (2.7 ) 2.7 — Net increase (decrease) in corporate credit and receivables facilities with initial maturities less than 90 days — — 7.5 — 7.5 Repayment of debt (1.3 ) (1.0 ) (1.0 ) — (3.3 ) Other financing activities (3.0 ) — — — (3.0 ) Cash flows provided by (used in) financing activities (24.7 ) (1.0 ) (3.4 ) 30.3 1.2 Increase (decrease) in cash and cash equivalents (45.6 ) 0.1 1.0 — (44.5 ) Beginning cash and cash equivalents 56.2 0.2 1.5 — 57.9 Ending cash and cash equivalents $ 10.6 $ 0.3 $ 2.5 $ — $ 13.4</t>
  </si>
  <si>
    <t>Description of Business and Accounting Policies (Policies)</t>
  </si>
  <si>
    <t>Basis of Presentation</t>
  </si>
  <si>
    <t>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5 was derived from audited financial statements, but does not include all disclosures required by U.S. GAAP. These Condensed Consolidated Financial Statements should be read in conjunction with the Company’s 2015 Annual Report on Form 10-K. Operating results for the three months ended March 31, 2016 are not necessarily indicative of the results expected for the full year or any other interim period. The closing of our wireless operations in March 2015 represented a strategic shift in our business. Therefore, certain wireless assets, liabilities and results of operations are reported as discontinued operations in our financial statements. See Note 9 for all required disclosures.</t>
  </si>
  <si>
    <t>Use of Estimates</t>
  </si>
  <si>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si>
  <si>
    <t>Restructuring Liability</t>
  </si>
  <si>
    <t>Restructuring Liability — As of March 31, 2016, restructuring liabilities have been established for employee separations, lease abandonments and other charges. As of March 31, 2016 and December 31, 2015, $0.9 million of the restructuring liabilities was included in “Other current liabilities,” and $0.2 million was included in “Other noncurrent liabilities” in the Condensed Consolidated Balance Sheets.</t>
  </si>
  <si>
    <t>Income Taxes</t>
  </si>
  <si>
    <t>Income Taxes — The Company’s income tax provision for interim periods is determined through the use of an estimated annual effective tax rate applied to year-to-date ordinary income, as well as the tax effects associated with discrete items. The Company expects its effective rate to exceed statutory rates primarily due to non-deductible expenses.</t>
  </si>
  <si>
    <t>Recently Issued Accounting Standards</t>
  </si>
  <si>
    <t>Recently Issued Accounting Standards — In March 2016, the Financial Accounting Standards Board ("FASB") issued Accounting Standards Update ("ASU") 2016-09, Compensation - Stock Compensation, which simplifies various aspects related to how share-based payments are accounted for and presented in the financial statements. The new standard is effective for public business entities for annual reporting periods beginning after December 15, 2016. The Company is currently in the process of evaluating the impact of adoption of this ASU on the Company’s consolidated financial statements. In February 2016, the FASB issued ASU 2016-02, Leases, which represents a wholesale change to lease accounting. The standard introduces a lessee model that brings most leases on the balance sheet as well as aligning certain underlying principles of the new lessor model with those in Accounting Standards Codification ("ASC") 606. The new standard is effective for public business entities for fiscal years beginning after December 15, 2018 and lessees and lessors are required to use a modified retrospective transition method for existing leases. The Company is currently in the process of evaluating the impact of adoption of this ASU on the Company’s consolidated financial statements. In January 2016, the FASB issued ASU 2016-01, Recognition and Measurement of Financial Assets and Financial Liabilities, which amends the guidance in U.S. GAAP on the classification and measurement of financial instruments, in January 2016. The amended guidance requires entities to carry all investments in equity securities at fair value through net income unless the entity has elected the practicability exception to fair value measurement. This standard will be effective for the fiscal year ending December 31, 2018 and will require a cumulative-effect adjustment to beginning retained earnings on this date. The Company is currently in the process of evaluating the impact of adoption of this ASU on the Company's consolidated financial statements. In April 2015, the FASB issued ASU 2015-03, Simplifying the Presentation of Debt Issuance Costs, which changes the presentation of debt issuance costs in the financial statements. Specifically, this amendment requires that costs associated with the issuance of debt be presented on the balance sheet as a direct deduction from the related debt liability. The Company retrospectively adopted the amended standard effective January 1, 2016. The adoption resulted in a prior period adjustment due to a change in accounting principle. The Condensed Consolidated Balance Sheet for the period ending December 31, 2015 has been restated to reflect this change in accounting principle. Note issuance costs of $8.0 million were reclassed from “Other noncurrent assets” to “Long-term debt, less current portion.” Note 3 has been updated to reflect the adjustment. On the effective date of ASU 2015-03, the Company made a one-time policy election to record costs incurred in connection with obtaining revolving credit agreements as an asset and to amortize these costs ratably over the term of the agreement. This accounting treatment is consistent with how deferred financing costs were accounted for prior to adoption of ASU 2015-03.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In August 2015, ASU 2015-14 was issued deferring the effective date of ASU 2014-09 to annual reporting periods beginning after December 15, 2017 with an optional early application date for annual reporting periods beginning after December 15, 2016. The Company has elected to adopt the standard in the first quarter of the fiscal year ending December 31, 2018. The Company is continuing to evaluate the impact of adoption of this ASU on the Company’s consolidated financial statements. No other new accounting pronouncement issued or effective during the year had, or is expected to have, a material impact on the consolidated financial statements.</t>
  </si>
  <si>
    <t>Earnings Per Share</t>
  </si>
  <si>
    <t>Basic earnings per common share (“EPS”) is based upon the weighted average number of common shares outstanding during the period. Diluted EPS reflects the potential dilution that would occur upon issuance of common shares for awards under stock-based compensation plans, exercise of warrants or conversion of preferred stock, but only to the extent that they are considered dilutive.</t>
  </si>
  <si>
    <t>Fair Value Measurement</t>
  </si>
  <si>
    <t xml:space="preserve">The fair value of our investment in CyrusOne was based on the closing market price of CyrusOne's common stock on March 31, 2016 and December 31, 2015 . This fair value measurement is considered Level 1 of the fair value hierarchy. The fair value of our long-term debt was based on closing or estimated market prices of the Company’s debt at March 31, 2016 and December 31, 2015 , which is considered Level 2 of the fair value hierarchy. </t>
  </si>
  <si>
    <t>Earnings Per Common Share (Tables)</t>
  </si>
  <si>
    <t>Schedule of Calculation of Numerator and Denominator in Earnings Per Share [Table Text Block]</t>
  </si>
  <si>
    <t>The following table shows the computation of basic and diluted EPS: Three Months Ended Three Months Ended March 31, 2016 March 31, 2015 (in millions, except per share amounts) Continuing Operations Discontinued Operations Total Continuing Operations Discontinued Operations Total Numerator: Net income $ 7.0 $ — $ 7.0 $ 0.3 $ 48.9 $ 49.2 Preferred stock dividends 2.6 — 2.6 2.6 — 2.6 Net income (loss) applicable to common shareowners - basic and diluted $ 4.4 $ — $ 4.4 $ (2.3 ) $ 48.9 $ 46.6 Denominator: Weighted average common shares outstanding - basic 210.0 210.0 210.0 209.2 209.2 209.2 Stock-based compensation arrangements 0.4 0.4 0.4 — — — Weighted average common shares outstanding - diluted 210.4 210.4 210.4 209.2 209.2 209.2 Basic and diluted earnings (loss) per common share $ 0.02 $ — $ 0.02 $ (0.01 ) $ 0.23 $ 0.22</t>
  </si>
  <si>
    <t>Debt (Tables)</t>
  </si>
  <si>
    <t>Schedule of Long-term Debt Instruments [Table Text Block]</t>
  </si>
  <si>
    <t>The Company’s debt consists of the following: March 31, December 31, (dollars in millions) 2016 2015 Current portion of long-term debt: Corporate Credit Agreement - Tranche B Term Loan $ 5.4 $ 5.4 Capital lease obligations and other debt 9.4 8.4 Current portion of long-term debt 14.8 13.8 Long-term debt, less current portion: Receivables Facility 46.5 17.6 Corporate Credit Agreement - Tranche B Term Loan 521.1 522.5 8 3/8% Senior Notes due 2020 478.5 478.5 7 1/4% Senior Notes due 2023 26.3 26.3 Various Cincinnati Bell Telephone notes 98.9 128.7 Capital lease obligations and other debt 63.7 59.9 1,235.0 1,233.5 Net unamortized discount (1.6 ) (1.7 ) Unamortized note issuance costs (7.4 ) (8.0 ) Long-term debt, less current portion 1,226.0 1,223.8 Total debt $ 1,240.8 $ 1,237.6</t>
  </si>
  <si>
    <t>Financial Instruments and Fair Value Measurements (Tables)</t>
  </si>
  <si>
    <t>Fair Value, by Balance Sheet Grouping [Table Text Block]</t>
  </si>
  <si>
    <t xml:space="preserve">The carrying and fair values of these financial instruments are as follows: March 31, 2016 December 31, 2015 (dollars in millions) Carrying Value Fair Value Carrying Value Fair Value Investment in CyrusOne $ 52.8 $ 314.4 $ 55.5 $ 257.9 Long-term debt, including current portion* 1,175.7 1,169.2 1,178.0 1,155.6 *Excludes capital leases and note issuance costs. </t>
  </si>
  <si>
    <t>Pension and Postretirement Plans (Tables)</t>
  </si>
  <si>
    <t>Schedule of Net Benefit Costs [Table Text Block]</t>
  </si>
  <si>
    <t>For the three months ended March 31, 2016 and 2015 , pension and postretirement benefit costs were as follows: Three Months Ended March 31, 2016 2015 2016 2015 (dollars in millions) Pension Benefits Postretirement and Other Benefits Service cost $ — $ — $ 0.1 $ 0.1 Interest cost on projected benefit obligation 4.8 4.6 0.8 0.8 Expected return on plan assets (6.8 ) (7.2 ) — — Amortization of: Prior service cost (benefit) — 0.1 (3.7 ) (3.9 ) Actuarial loss 4.8 5.1 1.2 1.4 Total amortization 4.8 5.2 (2.5 ) (2.5 ) Pension / postretirement costs (benefits) $ 2.8 $ 2.6 $ (1.6 ) $ (1.6 )</t>
  </si>
  <si>
    <t>Shareowners' Deficit (Tables)</t>
  </si>
  <si>
    <t>Schedule of Accumulated Other Comprehensive Income (Loss) [Table Text Block]</t>
  </si>
  <si>
    <t>For the three months ended March 31, 2016 , the changes in accumulated other comprehensive loss by component were as follows: (dollars in millions) Unrecognized Net Periodic Pension and Postretirement Benefit Cost Foreign Currency Translation Loss Total Balance as of December 31, 2015 $ (170.3 ) $ (0.7 ) $ (171.0 ) Reclassifications, net (a) 1.6 (0.1 ) 1.5 Balance as of March 31, 2016 $ (168.7 ) $ (0.8 ) $ (169.5 ) (a) These reclassifications are included in the components of net periodic pension and postretirement benefit costs (see Note 5 for additional details). The components of net periodic pension and postretirement benefit cost are reported within "Cost of services," "Cost of products sold," and "Selling, general and administrative" expenses on the Condensed Consolidated Statements of Operations.</t>
  </si>
  <si>
    <t>Investment in CyrusOne (Tables)</t>
  </si>
  <si>
    <t>Related Party Revenues and Expenses [Member]</t>
  </si>
  <si>
    <t>Related Party Transaction [Line Items]</t>
  </si>
  <si>
    <t>Schedule of Related Party Transactions [Table Text Block]</t>
  </si>
  <si>
    <t>Revenue and operating costs and expenses from transactions with CyrusOne were as follows: Three Months Ended March 31, (dollars in millions) 2016 2015 Revenue: Services provided to CyrusOne $ 0.3 $ 0.3 Operating costs and expenses: Charges for services provided by CyrusOne 2.6 2.5 Administrative services provided to CyrusOne (0.1 ) (0.1 ) Total operating costs and expenses $ 2.5 $ 2.4</t>
  </si>
  <si>
    <t>Related Party Receivables and Payables [Member]</t>
  </si>
  <si>
    <t>At March 31, 2016 and December 31, 2015, amounts receivable from and payable to CyrusOne were as follows: March 31, December 31, (dollars in millions) 2016 2015 Accounts receivable $ 0.1 $ 0.1 Dividends receivable 2.7 2.1 Receivable from CyrusOne $ 2.8 $ 2.2 Payable to CyrusOne $ 1.4 $ 1.5</t>
  </si>
  <si>
    <t>Discontinued Operations (Tables)</t>
  </si>
  <si>
    <t>Condensed Income Statement [Table Text Block]</t>
  </si>
  <si>
    <t>Wireless financial results for the three months ended March 31, 2015 reported as Income from discontinued operations, net of tax on the Condensed Consolidated Statements of Operations are as follows: Three Months Ended (dollars in millions) March 31, 2015 Revenue $ 4.4 Costs and expenses Cost of products and services 12.0 Selling, general and administrative 1.3 Depreciation and amortization expense 28.6 Restructuring charges 6.4 Amortization of deferred gain (6.5 ) Total operating costs and expenses 41.8 Operating loss (37.4 ) Interest income (0.8 ) Gain on sale of wireless spectrum licenses 112.6 Income before income taxes 76.0 Income tax expense 27.1 Income from discontinued operations $ 48.9</t>
  </si>
  <si>
    <t>Condensed Balance Sheet [Table Text Block]</t>
  </si>
  <si>
    <t>Wireless liabilities presented as discontinued operations as of March 31, 2016 and December 31, 2015 are as follows: (dollars in millions) March 31, 2016 December 31, 2015 Current liabilities Restructuring liability $ 1.4 $ 4.7 Other current liabilities 0.6 0.7 Total current liabilities from discontinued $ 2.0 $ 5.4</t>
  </si>
  <si>
    <t>Condensed Cash Flow Statement [Table Text Block]</t>
  </si>
  <si>
    <t>Following is selected operating and investing cash flow activity from discontinued operations included in the Condensed Consolidated Statements of Cash Flows: Three Months Ended March 31, (dollars in millions) 2016 2015 Depreciation and amortization $ — $ 28.6 Amortization of deferred gain on sale of towers — (6.5 ) Non-cash spectrum lease — 3.2 Deferred gain on sale of spectrum licenses — (112.6 ) Restructuring payments (3.3 ) (3.4 )</t>
  </si>
  <si>
    <t>Business Segment Information (Tables)</t>
  </si>
  <si>
    <t>Schedule of Segment Reporting Information, by Segment [Table Text Block]</t>
  </si>
  <si>
    <t>Selected financial data for the Company’s business segment information is as follows: Three Months Ended March 31, (dollars in millions) 2016 2015 Revenue Entertainment and Communications $ 190.3 $ 188.1 IT Services and Hardware 102.5 107.6 Intersegment (3.9 ) (2.8 ) Total revenue $ 288.9 $ 292.9 Intersegment revenue Entertainment and Communications $ 0.4 $ 0.3 IT Services and Hardware 3.5 2.5 Total intersegment revenue $ 3.9 $ 2.8 Operating income Entertainment and Communications $ 27.7 $ 41.3 IT Services and Hardware 7.2 1.1 Corporate (5.3 ) (5.3 ) Total operating income $ 29.6 $ 37.1 Expenditures for long-lived assets Entertainment and Communications $ 60.3 $ 54.0 IT Services and Hardware 2.0 3.9 Corporate 0.1 — Total expenditures for long-lived assets $ 62.4 $ 57.9 Depreciation and amortization Entertainment and Communications $ 40.2 $ 29.5 IT Services and Hardware 3.2 3.1 Total depreciation and amortization $ 43.4 $ 32.6 March 31, December 31, 2016 2015 Assets Entertainment and Communications $ 1,004.4 $ 982.5 IT Services and Hardware 57.5 58.0 Corporate and eliminations 382.7 405.9 Total assets $ 1,444.6 $ 1,446.4</t>
  </si>
  <si>
    <t>Supplemental Guarantor Information (Tables)</t>
  </si>
  <si>
    <t>Supplemental Guarantor Information [Table Text Block]</t>
  </si>
  <si>
    <t>The following information sets forth the Condensed Consolidating Statements of Operations and Comprehensive Income (Loss) for the three months ended March 31, 2016 and 2015 , Condensed Consolidating Balance Sheets as of March 31, 2016 and December 31, 2015 , and Condensed Consolidating Statements of Cash Flows for the three months ended March 31, 2016 and 2015 of (1) the Parent Company, as the guarantor, (2) CBT, as the issuer, and (3) the non-guarantor subsidiaries on a combined basis. Condensed Consolidating Statements of Operations and Comprehensive Income (Loss) Three Months Ended March 31, 2016 (dollars in millions) Parent (Guarantor) CBT (Issuer) Other Non-guarantors Eliminations Total Revenue $ — $ 167.7 $ 131.6 $ (10.4 ) $ 288.9 Operating costs and expenses 5.2 142.1 122.4 (10.4 ) 259.3 Operating income (loss) (5.2 ) 25.6 9.2 — 29.6 Interest expense (income), net 24.1 0.8 (4.6 ) — 20.3 Other expense (income), net (0.3 ) (0.2 ) (1.9 ) — (2.4 ) Income (loss) before equity in earnings of subsidiaries and income taxes (29.0 ) 25.0 15.7 — 11.7 Income tax expense (benefit) (10.0 ) 8.9 5.8 — 4.7 Equity in earnings of subsidiaries, net of tax 26.0 — — (26.0 ) — Net income (loss) 7.0 16.1 9.9 (26.0 ) 7.0 Other comprehensive income (loss) 1.6 — (0.1 ) — 1.5 Total comprehensive income (loss) $ 8.6 $ 16.1 $ 9.8 $ (26.0 ) $ 8.5 Net income (loss) 7.0 16.1 9.9 (26.0 ) 7.0 Preferred stock dividends 2.6 — — — 2.6 Net income (loss) applicable to common shareowners $ 4.4 $ 16.1 $ 9.9 $ (26.0 ) $ 4.4 Three Months Ended March 31, 2015 Parent (Guarantor) CBT (Issuer) Other Non-guarantors Eliminations Total Revenue $ — $ 167.6 $ 135.0 $ (9.7 ) $ 292.9 Operating costs and expenses 5.3 128.9 131.3 (9.7 ) 255.8 Operating income (loss) (5.3 ) 38.7 3.7 — 37.1 Interest expense (income), net 33.9 (0.8 ) (0.4 ) — 32.7 Other expense (income), net (0.4 ) 1.9 2.0 — 3.5 Income (loss) before equity in earnings of subsidiaries and income taxes (38.8 ) 37.6 2.1 — 0.9 Income tax expense (benefit) (14.1 ) 13.8 0.9 — 0.6 Equity in earnings of subsidiaries, net of tax 73.9 — — (73.9 ) — Income (loss) from continuing operations 49.2 23.8 1.2 (73.9 ) 0.3 Income (loss) from discontinued operations, net of tax — — 48.9 — 48.9 Net income (loss) 49.2 23.8 50.1 (73.9 ) 49.2 Other comprehensive income (loss) 1.7 — (0.3 ) — 1.4 Total comprehensive income (loss) $ 50.9 $ 23.8 $ 49.8 $ (73.9 ) $ 50.6 Net income (loss) 49.2 23.8 50.1 (73.9 ) 49.2 Preferred stock dividends 2.6 — — — 2.6 Net income (loss) applicable to common shareowners $ 46.6 $ 23.8 $ 50.1 $ (73.9 ) $ 46.6 Condensed Consolidating Balance Sheets As of March 31, 2016 (dollars in millions) Parent (Guarantor) CBT (Issuer) Other Non-guarantors Eliminations Total Cash and cash equivalents $ 5.9 $ 1.1 $ 0.9 $ — $ 7.9 Receivables, net 1.3 0.4 136.8 — 138.5 Other current assets 2.9 21.0 18.0 — 41.9 Total current assets 10.1 22.5 155.7 — 188.3 Property, plant and equipment, net 0.4 941.5 53.1 — 995.0 Investment in CyrusOne — — 52.8 — 52.8 Goodwill — 2.2 12.1 — 14.3 Investments in and advances to subsidiaries 826.0 43.2 698.4 (1,567.6 ) — Other noncurrent assets 215.9 2.6 130.4 (154.7 ) 194.2 Total assets $ 1,052.4 $ 1,012.0 $ 1,102.5 $ (1,722.3 ) $ 1,444.6 Current portion of long-term debt $ 5.4 $ 6.1 $ 3.3 $ — $ 14.8 Accounts payable 0.4 83.4 34.6 — 118.4 Other current liabilities 49.3 45.6 22.4 — 117.3 Other current liabilities from discontinued operations — — 2.0 — 2.0 Total current liabilities 55.1 135.1 62.3 — 252.5 Long-term debt, less current portion 1,017.7 109.5 98.8 — 1,226.0 Other noncurrent liabilities 232.5 177.5 2.4 (154.7 ) 257.7 Intercompany payables 37.9 — — (37.9 ) — Total liabilities 1,343.2 422.1 163.5 (192.6 ) 1,736.2 Shareowners’ (deficit) equity (290.8 ) 589.9 939.0 (1,529.7 ) (291.6 ) Total liabilities and shareowners’ equity (deficit) $ 1,052.4 $ 1,012.0 $ 1,102.5 $ (1,722.3 ) $ 1,444.6 As of December 31, 2015 Parent (Guarantor) CBT (Issuer) Other Non-guarantors Eliminations Total Cash and cash equivalents $ 4.6 $ 1.0 $ 1.8 $ — $ 7.4 Receivables, net 0.7 — 156.4 — 157.1 Other current assets 1.6 20.2 14.1 — 35.9 Total current assets 6.9 21.2 172.3 — 200.4 Property, plant and equipment, net 0.3 921.5 53.7 — 975.5 Investment in CyrusOne — — 55.5 — 55.5 Goodwill — 2.2 12.1 — 14.3 Investments in and advances to subsidiaries 844.6 63.9 647.2 (1,555.7 ) — Other noncurrent assets 207.2 3.0 136.8 (146.3 ) 200.7 Total assets $ 1,059.0 $ 1,011.8 $ 1,077.6 $ (1,702.0 ) $ 1,446.4 Current portion of long-term debt $ 5.4 $ 5.0 $ 3.4 $ — $ 13.8 Accounts payable 0.7 84.8 43.4 — 128.9 Other current liabilities 41.6 45.3 24.2 — 111.1 Other current liabilities from discontinued operations — — 5.4 — 5.4 Total current liabilities 47.7 135.1 76.4 — 259.2 Long-term debt, less current portion 1,018.6 134.3 70.9 — 1,223.8 Other noncurrent liabilities 235.5 168.3 4.0 (146.2 ) 261.6 Intercompany payables 54.7 — — (54.7 ) — Total liabilities 1,356.5 437.7 151.3 (200.9 ) 1,744.6 Shareowners’ (deficit) equity (297.5 ) 574.1 926.3 (1,501.1 ) (298.2 ) Total liabilities and shareowners’ equity (deficit) $ 1,059.0 $ 1,011.8 $ 1,077.6 $ (1,702.0 ) $ 1,446.4 Condensed Consolidating Statements of Cash Flows Three Months Ended March 31, 2016 (dollars in millions) Parent (Guarantor) CBT (Issuer) Other Non-guarantors Eliminations Total Cash flows provided by (used in) operating activities $ (21.7 ) $ 63.6 $ 24.1 $ — $ 66.0 Capital expenditures (0.1 ) (55.8 ) (6.5 ) — (62.4 ) Dividends received from CyrusOne — — 2.1 — 2.1 Distributions received from subsidiaries 2.9 — — (2.9 ) — Funding between Parent and subsidiaries, net — 20.7 2.9 (23.6 ) — Other investing activities (0.1 ) — — — (0.1 ) Cash flows provided by (used in) investing activities 2.7 (35.1 ) (1.5 ) (26.5 ) (60.4 ) Funding between Parent and subsidiaries, net 24.8 — (48.4 ) 23.6 — Distributions paid to Parent — — (2.9 ) 2.9 — Net increase (decrease) in corporate credit and receivables facilities with initial maturities less than 90 days — — 28.9 — 28.9 Repayment of debt (1.4 ) (28.4 ) (1.1 ) — (30.9 ) Other financing activities (3.1 ) — — — (3.1 ) Cash flows provided by (used in) financing activities 20.3 (28.4 ) (23.5 ) 26.5 (5.1 ) Increase (decrease) in cash and cash equivalents 1.3 0.1 (0.9 ) — 0.5 Beginning cash and cash equivalents 4.6 1.0 1.8 — 7.4 Ending cash and cash equivalents $ 5.9 $ 1.1 $ 0.9 $ — $ 7.9 Three Months Ended March 31, 2015 Parent (Guarantor) CBT (Issuer) Other Non-guarantors Eliminations Total Cash flows provided by (used in) operating activities $ (23.5 ) $ 35.7 $ (5.9 ) $ — $ 6.3 Capital expenditures — (51.8 ) (6.1 ) — (57.9 ) Dividends received from CyrusOne — — 6.0 — 6.0 Distributions received from subsidiaries 2.7 — — (2.7 ) — Funding between Parent and subsidiaries, net — 17.3 10.9 (28.2 ) — Other investing activities (0.1 ) — — — (0.1 ) Cash flows provided by (used in) investing activities 2.6 (34.5 ) 10.8 (30.9 ) (52.0 ) Funding between Parent and subsidiaries, net (20.4 ) — (7.8 ) 28.2 — Distributions paid to Parent — — (2.7 ) 2.7 — Net increase (decrease) in corporate credit and receivables facilities with initial maturities less than 90 days — — 7.5 — 7.5 Repayment of debt (1.3 ) (1.0 ) (1.0 ) — (3.3 ) Other financing activities (3.0 ) — — — (3.0 ) Cash flows provided by (used in) financing activities (24.7 ) (1.0 ) (4.0 ) 30.9 1.2 Increase (decrease) in cash and cash equivalents (45.6 ) 0.2 0.9 — (44.5 ) Beginning cash and cash equivalents 56.2 1.0 0.7 — 57.9 Ending cash and cash equivalents $ 10.6 $ 1.2 $ 1.6 $ — $ 13.4</t>
  </si>
  <si>
    <t>Supplemental Guarantor Information, High Yield Notes [Table Text Block]</t>
  </si>
  <si>
    <t xml:space="preserve"> The following information sets forth the Condensed Consolidating Statements of Operations and Comprehensive Income (Loss) for the three months ended March 31, 2016 and 2015 , Condensed Consolidating Balance Sheets as of March 31, 2016 and December 31, 2015 , and Condensed Consolidating Statements of Cash Flows for the three months ended March 31, 2016 and 2015 of (1) the Parent Company, as the issuer, (2) the guarantor subsidiaries on a combined basis, and (3) the non-guarantor subsidiaries on a combined basis. Condensed Consolidating Statements of Operations and Comprehensive Income (Loss) Three Months Ended March 31, 2016 (dollars in millions) Parent (Issuer) Guarantors Non-guarantors Eliminations Total Revenue $ — $ 153.7 $ 145.6 $ (10.4 ) $ 288.9 Operating costs and expenses 5.2 136.9 127.6 (10.4 ) 259.3 Operating income (loss) (5.2 ) 16.8 18.0 — 29.6 Interest expense (income), net 24.1 (5.0 ) 1.2 — 20.3 Other expense (income), net (0.3 ) 2.9 (5.0 ) — (2.4 ) Income (loss) before equity in earnings of subsidiaries and income taxes (29.0 ) 18.9 21.8 — 11.7 Income tax expense (benefit) (10.0 ) 7.0 7.7 — 4.7 Equity in earnings of subsidiaries, net of tax 26.0 — — (26.0 ) — Net income (loss) 7.0 11.9 14.1 (26.0 ) 7.0 Other comprehensive income (loss) 1.6 — (0.1 ) — 1.5 Total comprehensive income (loss) $ 8.6 $ 11.9 $ 14.0 $ (26.0 ) $ 8.5 Net income (loss) 7.0 11.9 14.1 (26.0 ) 7.0 Preferred stock dividends 2.6 — — — 2.6 Net income (loss) applicable to common shareowners $ 4.4 $ 11.9 $ 14.1 $ (26.0 ) $ 4.4 Three Months Ended March 31, 2015 Parent (Issuer) Guarantors Non-guarantors Eliminations Total Revenue $ — $ 152.9 $ 149.7 $ (9.7 ) $ 292.9 Operating costs and expenses 5.3 147.3 112.9 (9.7 ) 255.8 Operating income (loss) (5.3 ) 5.6 36.8 — 37.1 Interest expense (income), net 33.9 (0.7 ) (0.5 ) — 32.7 Other expense (income), net (0.4 ) 6.1 (2.2 ) — 3.5 Income (loss) before equity in earnings of subsidiaries and income taxes (38.8 ) 0.2 39.5 — 0.9 Income tax expense (benefit) (14.1 ) — 14.7 — 0.6 Equity in earnings of subsidiaries, net of tax 73.9 — — (73.9 ) — Income (loss) from continuing operations 49.2 0.2 24.8 (73.9 ) 0.3 Income (loss) from discontinued operations, net of tax — 48.9 — — 48.9 Net income (loss) 49.2 49.1 24.8 (73.9 ) 49.2 Other comprehensive income (loss) 1.7 — (0.3 ) — 1.4 Total comprehensive income (loss) $ 50.9 $ 49.1 $ 24.5 $ (73.9 ) $ 50.6 Net income (loss) 49.2 49.1 24.8 (73.9 ) 49.2 Preferred stock dividends 2.6 — — — 2.6 Net income (loss) applicable to common shareowners $ 46.6 $ 49.1 $ 24.8 $ (73.9 ) $ 46.6 Condensed Consolidating Balance Sheets As of March 31, 2016 (dollars in millions) Parent (Issuer) Guarantors Non-guarantors Eliminations Total Cash and cash equivalents $ 5.9 $ 0.2 $ 1.8 $ — $ 7.9 Receivables, net 1.3 3.1 134.1 — 138.5 Other current assets 2.9 19.0 20.0 — 41.9 Total current assets 10.1 22.3 155.9 — 188.3 Property, plant and equipment, net 0.4 52.8 941.8 — 995.0 Investment in CyrusOne — 52.8 — — 52.8 Goodwill — 12.1 2.2 — 14.3 Investments in and advances to subsidiaries 826.0 822.4 — (1,648.4 ) — Other noncurrent assets 215.9 126.9 6.1 (154.7 ) 194.2 Total assets $ 1,052.4 $ 1,089.3 $ 1,106.0 $ (1,803.1 ) $ 1,444.6 Current portion of long-term debt $ 5.4 $ 3.3 $ 6.1 $ — $ 14.8 Accounts payable 0.4 71.4 46.6 — 118.4 Other current liabilities 49.3 25.1 42.9 — 117.3 Other current liabilities from discontinued operations — 2.0 — — 2.0 Total current liabilities 55.1 101.8 95.6 — 252.5 Long-term debt, less current portion 1,017.7 52.3 156.0 — 1,226.0 Other noncurrent liabilities 232.5 10.3 169.6 (154.7 ) 257.7 Intercompany payables 37.9 — 79.5 (117.4 ) — Total liabilities 1,343.2 164.4 500.7 (272.1 ) 1,736.2 Shareowners’ (deficit) equity (290.8 ) 924.9 605.3 (1,531.0 ) (291.6 ) Total liabilities and shareowners’ equity (deficit) $ 1,052.4 $ 1,089.3 $ 1,106.0 $ (1,803.1 ) $ 1,444.6 As of December 31, 2015 Parent (Issuer) Guarantors Non-guarantors Eliminations Total Cash and cash equivalents $ 4.6 $ 0.4 $ 2.4 $ — $ 7.4 Receivables, net 0.7 2.8 153.6 — 157.1 Other current assets 1.6 15.6 18.7 — 35.9 Total current assets 6.9 18.8 174.7 — 200.4 Property, plant and equipment, net 0.3 53.4 921.8 — 975.5 Investment in CyrusOne — 55.5 — — 55.5 Goodwill — 12.1 2.2 — 14.3 Investments in and advances to subsidiaries 844.6 830.4 4.3 (1,679.3 ) — Other noncurrent assets 207.2 133.4 6.3 (146.2 ) 200.7 Total assets $ 1,059.0 $ 1,103.6 $ 1,109.3 $ (1,825.5 ) $ 1,446.4 Current portion of long-term debt $ 5.4 $ 3.4 $ 5.0 $ — $ 13.8 Accounts payable 0.7 95.6 32.6 — 128.9 Other current liabilities 41.6 26.8 42.7 — 111.1 Other current liabilities from discontinued operations — 5.4 — — 5.4 Total current liabilities 47.7 131.2 80.3 — 259.2 Long-term debt, less current portion 1,018.6 53.3 151.9 — 1,223.8 Other noncurrent liabilities 235.5 11.8 160.5 (146.2 ) 261.6 Intercompany payables 54.7 — 127.3 (182.0 ) — Total liabilities 1,356.5 196.3 520.0 (328.2 ) 1,744.6 Shareowners’ (deficit) equity (297.5 ) 907.3 589.3 (1,497.3 ) (298.2 ) Total liabilities and shareowners’ equity (deficit) $ 1,059.0 $ 1,103.6 $ 1,109.3 $ (1,825.5 ) $ 1,446.4 Condensed Consolidating Statements of Cash Flows Three Months Ended March 31, 2016 (dollars in millions) Parent (Issuer) Guarantors Non-guarantors Eliminations Total Cash flows provided by (used in) operating activities $ (21.7 ) $ (8.2 ) $ 95.9 $ — $ 66.0 Capital expenditures (0.1 ) (6.5 ) (55.8 ) — (62.4 ) Dividends received from CyrusOne — 2.1 — — 2.1 Distributions received from subsidiaries 2.9 — — (2.9 ) — Funding between Parent and subsidiaries, net — 13.5 — (13.5 ) — Other investing activities (0.1 ) — — — (0.1 ) Cash flows provided by (used in) investing activities 2.7 9.1 (55.8 ) (16.4 ) (60.4 ) Funding between Parent and subsidiaries, net 24.8 — (38.3 ) 13.5 — Distributions paid to Parent — — (2.9 ) 2.9 — Net increase (decrease) in corporate credit and receivables facilities with initial maturities less than 90 days — — 28.9 — 28.9 Repayment of debt (1.4 ) (1.1 ) (28.4 ) — (30.9 ) Other financing activities (3.1 ) — — — (3.1 ) Cash flows provided by (used in) financing activities 20.3 (1.1 ) (40.7 ) 16.4 (5.1 ) Increase (decrease) in cash and cash equivalents 1.3 (0.2 ) (0.6 ) — 0.5 Beginning cash and cash equivalents 4.6 0.4 2.4 — 7.4 Ending cash and cash equivalents $ 5.9 $ 0.2 $ 1.8 $ — $ 7.9 Three Months Ended March 31, 2015 Parent (Issuer) Guarantors Non-guarantors Eliminations Total Cash flows provided by (used in) operating activities $ (23.5 ) $ (19.2 ) $ 49.0 $ — $ 6.3 Capital expenditures — (6.1 ) (51.8 ) — (57.9 ) Dividends received from CyrusOne — 6.0 — — 6.0 Distributions received from subsidiaries 2.7 — — (2.7 ) — Funding between Parent and subsidiaries, net — 20.4 7.2 (27.6 ) — Other investing activities (0.1 ) — — — (0.1 ) Cash flows provided by (used in) investing activities 2.6 20.3 (44.6 ) (30.3 ) (52.0 ) Funding between Parent and subsidiaries, net (20.4 ) — (7.2 ) 27.6 — Distributions paid to Parent — — (2.7 ) 2.7 — Net increase (decrease) in corporate credit and receivables facilities with initial maturities less than 90 days — — 7.5 — 7.5 Repayment of debt (1.3 ) (1.0 ) (1.0 ) — (3.3 ) Other financing activities (3.0 ) — — — (3.0 ) Cash flows provided by (used in) financing activities (24.7 ) (1.0 ) (3.4 ) 30.3 1.2 Increase (decrease) in cash and cash equivalents (45.6 ) 0.1 1.0 — (44.5 ) Beginning cash and cash equivalents 56.2 0.2 1.5 — 57.9 Ending cash and cash equivalents $ 10.6 $ 0.3 $ 2.5 $ — $ 13.4</t>
  </si>
  <si>
    <t>Description of Business and Accounting Policies (Details) - USD ($) $ in Millions</t>
  </si>
  <si>
    <t>Entity Number of Employees</t>
  </si>
  <si>
    <t>Company Employees Participating in Collective Bargaining Agreement, Percentage</t>
  </si>
  <si>
    <t>30.00%</t>
  </si>
  <si>
    <t>Number of customers that exceed 10% of total accounts receivable</t>
  </si>
  <si>
    <t>Accounts Receivable from customers greater than 10%, percentage</t>
  </si>
  <si>
    <t>22.00%</t>
  </si>
  <si>
    <t>Revenue from customers greater than 10%, percentage</t>
  </si>
  <si>
    <t>11.00%</t>
  </si>
  <si>
    <t>12.00%</t>
  </si>
  <si>
    <t>Restructuring Reserve, Current</t>
  </si>
  <si>
    <t>Restructuring Reserve, Noncurrent</t>
  </si>
  <si>
    <t>Debt Issuance Costs Reclassified</t>
  </si>
  <si>
    <t>Earnings Per Common Share (Details) - USD ($) $ / shares in Units, shares in Millions, $ in Millions</t>
  </si>
  <si>
    <t>Numerator:</t>
  </si>
  <si>
    <t>Net income (loss) applicable to common shareowners - basic and diluted</t>
  </si>
  <si>
    <t>Denominator:</t>
  </si>
  <si>
    <t>Weighted average common shares outstanding - basic</t>
  </si>
  <si>
    <t>Stock-based compensation arrangements</t>
  </si>
  <si>
    <t>Weighted average common shares outstanding - diluted</t>
  </si>
  <si>
    <t>Income (Loss) from Continuing Operations, Per Basic and Diluted Share</t>
  </si>
  <si>
    <t>Discontinued Operation, Income (Loss) from Discontinued Operation, Net of Tax, Per Basic and Diluted Share</t>
  </si>
  <si>
    <t>Earnings Per Share, Basic and Diluted</t>
  </si>
  <si>
    <t>Stock Compensation Plan [Member]</t>
  </si>
  <si>
    <t>Antidilutive Securities Excluded from Computation of Earnings Per Share [Line Items]</t>
  </si>
  <si>
    <t>Antidilutive Securities Excluded from Computation of Earnings Per Share, Amount</t>
  </si>
  <si>
    <t>Convertible Preferred Stock [Member]</t>
  </si>
  <si>
    <t>Debt Debt - Schedule of Debt (Details) - USD ($) $ in Millions</t>
  </si>
  <si>
    <t>Debt Instrument [Line Items]</t>
  </si>
  <si>
    <t>Net unamortized discount</t>
  </si>
  <si>
    <t>Unamortized note issuance costs</t>
  </si>
  <si>
    <t>Total debt</t>
  </si>
  <si>
    <t>Corporate Credit Agreement</t>
  </si>
  <si>
    <t>Receivables facility amount outstanding</t>
  </si>
  <si>
    <t>Capital lease Obligations and Other Debt [Member]</t>
  </si>
  <si>
    <t>Senior Notes due 2020 [Member]</t>
  </si>
  <si>
    <t>Debt Instrument, Face Amount</t>
  </si>
  <si>
    <t>Debt Instrument, Interest Rate, Stated Percentage</t>
  </si>
  <si>
    <t>8.375%</t>
  </si>
  <si>
    <t>Senior Notes due 2023 [Member]</t>
  </si>
  <si>
    <t>7.25%</t>
  </si>
  <si>
    <t>Various Cincinnati Bell Telephone Notes [Member]</t>
  </si>
  <si>
    <t>Long-term debt, less current portion, before deducting unamortized discount or premium and before deducting unamortized note issuance costs [Member]</t>
  </si>
  <si>
    <t>Current Portion of Long-Term Debt [Member] | Tranche B Term Loan [Member]</t>
  </si>
  <si>
    <t>Long-Term Debt, Less Current Portion [Member] | Tranche B Term Loan [Member]</t>
  </si>
  <si>
    <t>Debt Instrument, Redemption Price, Percentage</t>
  </si>
  <si>
    <t>91.13%</t>
  </si>
  <si>
    <t>Debt Debt - Credit Facility (Details) - USD ($) $ in Millions</t>
  </si>
  <si>
    <t>Line of Credit Facility [Line Items]</t>
  </si>
  <si>
    <t>Corporate Credit Agreement, revolving credit facility</t>
  </si>
  <si>
    <t>Line of Credit Facility, Amount Outstanding</t>
  </si>
  <si>
    <t>Letters of Credit Outstanding, Amount</t>
  </si>
  <si>
    <t>Receivables Facility Remaining Borrowing Capacity</t>
  </si>
  <si>
    <t>Receivables facility maximum borrowing availability</t>
  </si>
  <si>
    <t>Receivables facility maximum borrowing capacity</t>
  </si>
  <si>
    <t>Financial Instruments and Fair Value Measurements (Details) - USD ($) $ in Millions</t>
  </si>
  <si>
    <t>Fair Value, Balance Sheet Grouping, Financial Statement Captions [Line Items]</t>
  </si>
  <si>
    <t>Investment in CyrusOne, carrying value</t>
  </si>
  <si>
    <t>Investment in CyrusOne, fair value</t>
  </si>
  <si>
    <t>Long-term debt, including current portion</t>
  </si>
  <si>
    <t>Estimate of Fair Value, Fair Value Disclosure [Member]</t>
  </si>
  <si>
    <t>Pension and Postretirement Plans (Details) - USD ($) $ in Millions</t>
  </si>
  <si>
    <t>Dec. 31, 2016</t>
  </si>
  <si>
    <t>Defined Benefit Plan Disclosure [Line Items]</t>
  </si>
  <si>
    <t>Capitalized portion of defined benefit contribution percent</t>
  </si>
  <si>
    <t>10.00%</t>
  </si>
  <si>
    <t>Pension Plans, Defined Benefit [Member]</t>
  </si>
  <si>
    <t>Defined Benefit Plan, Estimated Future Employer Contributions in Current Fiscal Year</t>
  </si>
  <si>
    <t>Pension and Other Postretirement Benefit Contributions</t>
  </si>
  <si>
    <t>Defined Benefit Plan, Net Periodic Benefit Cost [Abstract]</t>
  </si>
  <si>
    <t>Service cost</t>
  </si>
  <si>
    <t>Interest cost on projected benefit obligation</t>
  </si>
  <si>
    <t>Expected return on plan assets</t>
  </si>
  <si>
    <t>Amortization of:</t>
  </si>
  <si>
    <t>Prior service cost (benefit)</t>
  </si>
  <si>
    <t>Actuarial loss</t>
  </si>
  <si>
    <t>Total amortization</t>
  </si>
  <si>
    <t>Benefit costs</t>
  </si>
  <si>
    <t>Other Postretirement Benefit Plans, Defined Benefit [Member]</t>
  </si>
  <si>
    <t>Stock-Based and Other Compensation Plans (Details) - USD ($) shares in Millions, $ in Millions</t>
  </si>
  <si>
    <t>Share-based Compensation Arrangement by Share-based Payment Award [Line Items]</t>
  </si>
  <si>
    <t>Allocated Share-based Compensation Expense</t>
  </si>
  <si>
    <t>Stock-Based Compensation Mark-to-Market</t>
  </si>
  <si>
    <t>Employee Service Share-based Compensation, Nonvested Awards, Total Compensation Cost Not yet Recognized</t>
  </si>
  <si>
    <t>Stock Options, SARs, and Restricted Awards [Member]</t>
  </si>
  <si>
    <t>Employee Service Share-based Compensation, Nonvested Awards, Total Compensation Cost Not yet Recognized, Period for Recognition</t>
  </si>
  <si>
    <t>2 years</t>
  </si>
  <si>
    <t>Performance-Based Awards [Member]</t>
  </si>
  <si>
    <t>Deferred Compensation, Share-based Payments [Member]</t>
  </si>
  <si>
    <t>Common shares deferred under deferred compensation plans</t>
  </si>
  <si>
    <t>Deferred Compensation, Compensation Expense</t>
  </si>
  <si>
    <t>Shareowners' Deficit Accumulated Other Comprehensive Loss (Details) $ in Millions</t>
  </si>
  <si>
    <t>Mar. 31, 2016USD ($)</t>
  </si>
  <si>
    <t>Changes in Accumulated Other Comprehensive Loss by Component [Roll Forward]</t>
  </si>
  <si>
    <t>Beginning balance</t>
  </si>
  <si>
    <t>Reclassifications, net</t>
  </si>
  <si>
    <t>Ending balance</t>
  </si>
  <si>
    <t>Accumulated Translation Adjustment [Member]</t>
  </si>
  <si>
    <t>Accumulated Defined Benefit Plans Adjustment [Member]</t>
  </si>
  <si>
    <t>[1]</t>
  </si>
  <si>
    <t>These reclassifications are included in the components of net periodic pension and postretirement benefit costs (see Note 5 for additional details). The components of net periodic pension and postretirement benefit cost are reported within "Cost of services," "Cost of products sold," and "Selling, general and administrative" expenses on the Condensed Consolidated Statements of Operations.</t>
  </si>
  <si>
    <t>Investment in CyrusOne (Details) - USD ($) shares in Millions, $ in Millions</t>
  </si>
  <si>
    <t>Jan. 24, 2013</t>
  </si>
  <si>
    <t>Investment [Line Items]</t>
  </si>
  <si>
    <t>Equity Method Investment, Ownership Percentage</t>
  </si>
  <si>
    <t>69.00%</t>
  </si>
  <si>
    <t>Investment owned in CyrusOne LP, Balance, Partnership Units</t>
  </si>
  <si>
    <t>CyrusOne [Member]</t>
  </si>
  <si>
    <t>Investment Owned, Balance, Shares</t>
  </si>
  <si>
    <t>Investment in CyrusOne - Schedule of Related Party Transactions (Details) - USD ($) $ in Millions</t>
  </si>
  <si>
    <t>Balance Sheet Related Disclosures [Abstract]</t>
  </si>
  <si>
    <t>Dividends receivable</t>
  </si>
  <si>
    <t>Revenue:</t>
  </si>
  <si>
    <t>Services provided to CyrusOne</t>
  </si>
  <si>
    <t>Operating costs and expenses:</t>
  </si>
  <si>
    <t>Charges for services provided by CyrusOne</t>
  </si>
  <si>
    <t>Administrative services provided to CyrusOne</t>
  </si>
  <si>
    <t>Accounts receivable</t>
  </si>
  <si>
    <t>Receivable from CyrusOne</t>
  </si>
  <si>
    <t>Payable to CyrusOne</t>
  </si>
  <si>
    <t>Discontinued Operations (Details) - USD ($)</t>
  </si>
  <si>
    <t>Jun. 30, 2015</t>
  </si>
  <si>
    <t>Sep. 30, 2014</t>
  </si>
  <si>
    <t>Jun. 30, 2014</t>
  </si>
  <si>
    <t>Proceeds from Sale of Intangible Assets</t>
  </si>
  <si>
    <t>Disposal Group, Including Discontinued Operation, Intangible Assets, Noncurrent</t>
  </si>
  <si>
    <t>Prepaid rent - spectrum license</t>
  </si>
  <si>
    <t>Gain on sale of wireless spectrum licenses</t>
  </si>
  <si>
    <t>Gain on transfer of tower lease obligations and other assets</t>
  </si>
  <si>
    <t>Selling, general and administrative</t>
  </si>
  <si>
    <t>Amortization of deferred gain</t>
  </si>
  <si>
    <t>Income tax expense (benefit)</t>
  </si>
  <si>
    <t>Cost of products and services</t>
  </si>
  <si>
    <t>Restructuring charges (reversals)</t>
  </si>
  <si>
    <t>Interest expense (income)</t>
  </si>
  <si>
    <t>Income (loss) before income taxes</t>
  </si>
  <si>
    <t>Total current liabilities from discontinued operations</t>
  </si>
  <si>
    <t>Increase (Decrease) in Prepaid Rent</t>
  </si>
  <si>
    <t>Payments for Restructuring</t>
  </si>
  <si>
    <t>Business Segment Information (Details) - USD ($) $ in Millions</t>
  </si>
  <si>
    <t>Segment Reporting Information [Line Items]</t>
  </si>
  <si>
    <t>Operating income (loss)</t>
  </si>
  <si>
    <t>Expenditures for long-lived assets</t>
  </si>
  <si>
    <t>Assets</t>
  </si>
  <si>
    <t>Entertainment and Communications [Member]</t>
  </si>
  <si>
    <t>IT Services and Hardware [Member]</t>
  </si>
  <si>
    <t>Corporate Segment [Member]</t>
  </si>
  <si>
    <t>Intersegment Elimination [Member]</t>
  </si>
  <si>
    <t>Intersegment Elimination [Member] | Entertainment and Communications [Member]</t>
  </si>
  <si>
    <t>Intersegment Elimination [Member] | IT Services and Hardware [Member]</t>
  </si>
  <si>
    <t>Intersegment Elimination [Member] | Corporate Segment [Member]</t>
  </si>
  <si>
    <t>Sales [Member] | Intersegment Elimination [Member]</t>
  </si>
  <si>
    <t>Supplemental Guarantor Information (Details) - USD ($) $ in Millions</t>
  </si>
  <si>
    <t>Condensed Financial Statements, Captions [Line Items]</t>
  </si>
  <si>
    <t>Supplemental Guarantor Information - Condensed Consolidating Statements of Operations and Comprehensive Income (Loss) (Details) - USD ($) $ in Millions</t>
  </si>
  <si>
    <t>Condensed Consolidating Statements of Operations and Comprehensive Income (Loss)</t>
  </si>
  <si>
    <t>Operating costs and expenses</t>
  </si>
  <si>
    <t>Interest expense (income), net</t>
  </si>
  <si>
    <t>Other expense (income), net</t>
  </si>
  <si>
    <t>Income (loss) before equity in earnings of subsidiaries and income taxes</t>
  </si>
  <si>
    <t>Income (loss) from continuing operations</t>
  </si>
  <si>
    <t>Income (loss) from discontinued operations, net of tax</t>
  </si>
  <si>
    <t>Notes guaranteed by parent [Member]</t>
  </si>
  <si>
    <t>Equity in earnings of subsidiaries, net of tax</t>
  </si>
  <si>
    <t>Other comprehensive income (loss)</t>
  </si>
  <si>
    <t>Notes guaranteed by parent [Member] | Parent Company [Member]</t>
  </si>
  <si>
    <t>Notes guaranteed by parent [Member] | Cincinnati Bell Telephone Company [Member]</t>
  </si>
  <si>
    <t>Notes guaranteed by parent [Member] | Non-Guarantor Subsidiaries [Member]</t>
  </si>
  <si>
    <t>Notes guaranteed by parent [Member] | Consolidation, Eliminations [Member]</t>
  </si>
  <si>
    <t>Notes guaranteed by subsidiaries [Member]</t>
  </si>
  <si>
    <t>Notes guaranteed by subsidiaries [Member] | Parent Company [Member]</t>
  </si>
  <si>
    <t>Notes guaranteed by subsidiaries [Member] | Guarantor Subsidiaries [Member]</t>
  </si>
  <si>
    <t>Notes guaranteed by subsidiaries [Member] | Non-Guarantor Subsidiaries [Member]</t>
  </si>
  <si>
    <t>Notes guaranteed by subsidiaries [Member] | Consolidation, Eliminations [Member]</t>
  </si>
  <si>
    <t>Supplemental Guarantor Information - Condensed Consolidating Balance Sheets (Details) - USD ($) $ in Millions</t>
  </si>
  <si>
    <t>Dec. 31, 2014</t>
  </si>
  <si>
    <t>Condensed Consolidating Balance Sheets</t>
  </si>
  <si>
    <t>Shareowners' (deficit) equity</t>
  </si>
  <si>
    <t>Total liabilities and shareowners' equity (deficit)</t>
  </si>
  <si>
    <t>Receivables, net</t>
  </si>
  <si>
    <t>Investments in and advances to subsidiaries</t>
  </si>
  <si>
    <t>Intercompany payables</t>
  </si>
  <si>
    <t>Supplemental Guarantor Information - Condensed Consolidating Statements of Cash Flows (Details) - USD ($)</t>
  </si>
  <si>
    <t>Condensed Consolidating Statements of Cash Flows</t>
  </si>
  <si>
    <t>Cash flows provided by (used in) operating activities</t>
  </si>
  <si>
    <t>Other investing activities</t>
  </si>
  <si>
    <t>Net increase (decrease) in corporate credit and receivables facilities with initial maturities less than 90 days</t>
  </si>
  <si>
    <t>Other financing activities</t>
  </si>
  <si>
    <t>Increase (decrease) in cash and cash equivalents</t>
  </si>
  <si>
    <t>Distributions received from subsidiaries</t>
  </si>
  <si>
    <t>Funding between Parent and subsidiaries, net</t>
  </si>
  <si>
    <t>Distributions paid to Parent</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61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10060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92</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41.5</v>
      </c>
      <c r="C4" s="7" t="n">
        <v>229.8</v>
      </c>
    </row>
    <row r="5" spans="1:3">
      <c r="A5" s="4" t="s">
        <v>26</v>
      </c>
      <c r="B5" s="8" t="n">
        <v>47.4</v>
      </c>
      <c r="C5" s="8" t="n">
        <v>63.1</v>
      </c>
    </row>
    <row r="6" spans="1:3">
      <c r="A6" s="4" t="s">
        <v>27</v>
      </c>
      <c r="B6" s="8" t="n">
        <v>288.9</v>
      </c>
      <c r="C6" s="8" t="n">
        <v>292.9</v>
      </c>
    </row>
    <row r="7" spans="1:3">
      <c r="A7" s="3" t="s">
        <v>28</v>
      </c>
    </row>
    <row r="8" spans="1:3">
      <c r="A8" s="4" t="s">
        <v>29</v>
      </c>
      <c r="B8" s="8" t="n">
        <v>123.2</v>
      </c>
      <c r="C8" s="8" t="n">
        <v>113.6</v>
      </c>
    </row>
    <row r="9" spans="1:3">
      <c r="A9" s="4" t="s">
        <v>30</v>
      </c>
      <c r="B9" s="8" t="n">
        <v>39.5</v>
      </c>
      <c r="C9" s="8" t="n">
        <v>52.6</v>
      </c>
    </row>
    <row r="10" spans="1:3">
      <c r="A10" s="4" t="s">
        <v>31</v>
      </c>
      <c r="B10" s="8" t="n">
        <v>53.2</v>
      </c>
      <c r="C10" s="8" t="n">
        <v>52.2</v>
      </c>
    </row>
    <row r="11" spans="1:3">
      <c r="A11" s="4" t="s">
        <v>32</v>
      </c>
      <c r="B11" s="8" t="n">
        <v>43.4</v>
      </c>
      <c r="C11" s="8" t="n">
        <v>32.6</v>
      </c>
    </row>
    <row r="12" spans="1:3">
      <c r="A12" s="4" t="s">
        <v>33</v>
      </c>
      <c r="B12" s="6" t="n">
        <v>0</v>
      </c>
      <c r="C12" s="8" t="n">
        <v>4.8</v>
      </c>
    </row>
    <row r="13" spans="1:3">
      <c r="A13" s="4" t="s">
        <v>34</v>
      </c>
      <c r="B13" s="8" t="n">
        <v>259.3</v>
      </c>
      <c r="C13" s="8" t="n">
        <v>255.8</v>
      </c>
    </row>
    <row r="14" spans="1:3">
      <c r="A14" s="4" t="s">
        <v>35</v>
      </c>
      <c r="B14" s="8" t="n">
        <v>29.6</v>
      </c>
      <c r="C14" s="8" t="n">
        <v>37.1</v>
      </c>
    </row>
    <row r="15" spans="1:3">
      <c r="A15" s="4" t="s">
        <v>36</v>
      </c>
      <c r="B15" s="8" t="n">
        <v>20.3</v>
      </c>
      <c r="C15" s="8" t="n">
        <v>32.7</v>
      </c>
    </row>
    <row r="16" spans="1:3">
      <c r="A16" s="4" t="s">
        <v>37</v>
      </c>
      <c r="B16" s="8" t="n">
        <v>-2.4</v>
      </c>
      <c r="C16" s="6" t="n">
        <v>0</v>
      </c>
    </row>
    <row r="17" spans="1:3">
      <c r="A17" s="4" t="s">
        <v>38</v>
      </c>
      <c r="B17" s="6" t="n">
        <v>0</v>
      </c>
      <c r="C17" s="8" t="n">
        <v>3.5</v>
      </c>
    </row>
    <row r="18" spans="1:3">
      <c r="A18" s="4" t="s">
        <v>39</v>
      </c>
      <c r="B18" s="8" t="n">
        <v>11.7</v>
      </c>
      <c r="C18" s="8" t="n">
        <v>0.9</v>
      </c>
    </row>
    <row r="19" spans="1:3">
      <c r="A19" s="4" t="s">
        <v>40</v>
      </c>
      <c r="B19" s="8" t="n">
        <v>4.7</v>
      </c>
      <c r="C19" s="8" t="n">
        <v>0.6</v>
      </c>
    </row>
    <row r="20" spans="1:3">
      <c r="A20" s="4" t="s">
        <v>41</v>
      </c>
      <c r="B20" s="6" t="n">
        <v>7</v>
      </c>
      <c r="C20" s="8" t="n">
        <v>0.3</v>
      </c>
    </row>
    <row r="21" spans="1:3">
      <c r="A21" s="4" t="s">
        <v>42</v>
      </c>
      <c r="B21" s="6" t="n">
        <v>0</v>
      </c>
      <c r="C21" s="8" t="n">
        <v>48.9</v>
      </c>
    </row>
    <row r="22" spans="1:3">
      <c r="A22" s="4" t="s">
        <v>43</v>
      </c>
      <c r="B22" s="6" t="n">
        <v>7</v>
      </c>
      <c r="C22" s="8" t="n">
        <v>49.2</v>
      </c>
    </row>
    <row r="23" spans="1:3">
      <c r="A23" s="4" t="s">
        <v>44</v>
      </c>
      <c r="B23" s="8" t="n">
        <v>2.6</v>
      </c>
      <c r="C23" s="8" t="n">
        <v>2.6</v>
      </c>
    </row>
    <row r="24" spans="1:3">
      <c r="A24" s="4" t="s">
        <v>45</v>
      </c>
      <c r="B24" s="7" t="n">
        <v>4.4</v>
      </c>
      <c r="C24" s="7" t="n">
        <v>46.6</v>
      </c>
    </row>
    <row r="25" spans="1:3">
      <c r="A25" s="3" t="s">
        <v>46</v>
      </c>
    </row>
    <row r="26" spans="1:3">
      <c r="A26" s="4" t="s">
        <v>47</v>
      </c>
      <c r="B26" s="9" t="n">
        <v>0.02</v>
      </c>
      <c r="C26" s="9" t="n">
        <v>-0.01</v>
      </c>
    </row>
    <row r="27" spans="1:3">
      <c r="A27" s="4" t="s">
        <v>48</v>
      </c>
      <c r="B27" s="6" t="n">
        <v>0</v>
      </c>
      <c r="C27" s="10" t="n">
        <v>0.23</v>
      </c>
    </row>
    <row r="28" spans="1:3">
      <c r="A28" s="4" t="s">
        <v>49</v>
      </c>
      <c r="B28" s="9" t="n">
        <v>0.02</v>
      </c>
      <c r="C28" s="9" t="n">
        <v>0.22</v>
      </c>
    </row>
    <row r="29" spans="1:3">
      <c r="A29" s="4" t="s">
        <v>50</v>
      </c>
    </row>
    <row r="30" spans="1:3">
      <c r="A30" s="3" t="s">
        <v>28</v>
      </c>
    </row>
    <row r="31" spans="1:3">
      <c r="A31" s="4" t="s">
        <v>32</v>
      </c>
      <c r="B31" s="7" t="n">
        <v>43.4</v>
      </c>
      <c r="C31" s="7" t="n">
        <v>32.6</v>
      </c>
    </row>
    <row r="32" spans="1:3">
      <c r="A32" s="4" t="s">
        <v>43</v>
      </c>
      <c r="B32" s="6" t="n">
        <v>7</v>
      </c>
      <c r="C32" s="8" t="n">
        <v>0.3</v>
      </c>
    </row>
    <row r="33" spans="1:3">
      <c r="A33" s="4" t="s">
        <v>44</v>
      </c>
      <c r="B33" s="8" t="n">
        <v>2.6</v>
      </c>
      <c r="C33" s="8" t="n">
        <v>2.6</v>
      </c>
    </row>
    <row r="34" spans="1:3">
      <c r="A34" s="4" t="s">
        <v>51</v>
      </c>
    </row>
    <row r="35" spans="1:3">
      <c r="A35" s="3" t="s">
        <v>28</v>
      </c>
    </row>
    <row r="36" spans="1:3">
      <c r="A36" s="4" t="s">
        <v>31</v>
      </c>
      <c r="C36" s="8" t="n">
        <v>1.3</v>
      </c>
    </row>
    <row r="37" spans="1:3">
      <c r="A37" s="4" t="s">
        <v>32</v>
      </c>
      <c r="B37" s="6" t="n">
        <v>0</v>
      </c>
      <c r="C37" s="8" t="n">
        <v>28.6</v>
      </c>
    </row>
    <row r="38" spans="1:3">
      <c r="A38" s="4" t="s">
        <v>35</v>
      </c>
      <c r="C38" s="8" t="n">
        <v>-37.4</v>
      </c>
    </row>
    <row r="39" spans="1:3">
      <c r="A39" s="4" t="s">
        <v>40</v>
      </c>
      <c r="C39" s="8" t="n">
        <v>27.1</v>
      </c>
    </row>
    <row r="40" spans="1:3">
      <c r="A40" s="4" t="s">
        <v>43</v>
      </c>
      <c r="B40" s="6" t="n">
        <v>0</v>
      </c>
      <c r="C40" s="8" t="n">
        <v>48.9</v>
      </c>
    </row>
    <row r="41" spans="1:3">
      <c r="A41" s="4" t="s">
        <v>44</v>
      </c>
      <c r="B41" s="11" t="n">
        <v>0</v>
      </c>
      <c r="C41" s="11"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1</v>
      </c>
      <c r="B1" s="2" t="s">
        <v>1</v>
      </c>
    </row>
    <row r="2" spans="1:2">
      <c r="B2" s="2" t="s">
        <v>2</v>
      </c>
    </row>
    <row r="3" spans="1:2">
      <c r="A3" s="3" t="s">
        <v>9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6</v>
      </c>
      <c r="B1" s="2" t="s">
        <v>1</v>
      </c>
    </row>
    <row r="2" spans="1:4">
      <c r="B2" s="2" t="s">
        <v>2</v>
      </c>
      <c r="C2" s="2" t="s">
        <v>23</v>
      </c>
      <c r="D2" s="2" t="s">
        <v>64</v>
      </c>
    </row>
    <row r="3" spans="1:4">
      <c r="A3" s="3" t="s">
        <v>153</v>
      </c>
    </row>
    <row r="4" spans="1:4">
      <c r="A4" s="4" t="s">
        <v>247</v>
      </c>
      <c r="B4" s="6" t="n">
        <v>3300</v>
      </c>
    </row>
    <row r="5" spans="1:4">
      <c r="A5" s="4" t="s">
        <v>248</v>
      </c>
      <c r="B5" s="4" t="s">
        <v>249</v>
      </c>
    </row>
    <row r="6" spans="1:4">
      <c r="A6" s="4" t="s">
        <v>250</v>
      </c>
      <c r="B6" s="6" t="n">
        <v>1</v>
      </c>
    </row>
    <row r="7" spans="1:4">
      <c r="A7" s="4" t="s">
        <v>251</v>
      </c>
      <c r="B7" s="4" t="s">
        <v>252</v>
      </c>
      <c r="D7" s="4" t="s">
        <v>252</v>
      </c>
    </row>
    <row r="8" spans="1:4">
      <c r="A8" s="4" t="s">
        <v>253</v>
      </c>
      <c r="B8" s="4" t="s">
        <v>254</v>
      </c>
      <c r="C8" s="4" t="s">
        <v>255</v>
      </c>
    </row>
    <row r="9" spans="1:4">
      <c r="A9" s="4" t="s">
        <v>256</v>
      </c>
      <c r="B9" s="7" t="n">
        <v>0.9</v>
      </c>
      <c r="D9" s="7" t="n">
        <v>0.9</v>
      </c>
    </row>
    <row r="10" spans="1:4">
      <c r="A10" s="4" t="s">
        <v>257</v>
      </c>
      <c r="B10" s="7" t="n">
        <v>0.2</v>
      </c>
      <c r="D10" s="8" t="n">
        <v>0.2</v>
      </c>
    </row>
    <row r="11" spans="1:4">
      <c r="A11" s="4" t="s">
        <v>258</v>
      </c>
      <c r="D11" s="11" t="n">
        <v>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23</v>
      </c>
    </row>
    <row r="3" spans="1:3">
      <c r="A3" s="4" t="s">
        <v>53</v>
      </c>
      <c r="B3" s="11" t="n">
        <v>7</v>
      </c>
      <c r="C3" s="7" t="n">
        <v>49.2</v>
      </c>
    </row>
    <row r="4" spans="1:3">
      <c r="A4" s="3" t="s">
        <v>54</v>
      </c>
    </row>
    <row r="5" spans="1:3">
      <c r="A5" s="4" t="s">
        <v>55</v>
      </c>
      <c r="B5" s="8" t="n">
        <v>-0.1</v>
      </c>
      <c r="C5" s="8" t="n">
        <v>-0.3</v>
      </c>
    </row>
    <row r="6" spans="1:3">
      <c r="A6" s="3" t="s">
        <v>56</v>
      </c>
    </row>
    <row r="7" spans="1:3">
      <c r="A7" s="4" t="s">
        <v>57</v>
      </c>
      <c r="B7" s="8" t="n">
        <v>-2.3</v>
      </c>
      <c r="C7" s="8" t="n">
        <v>-2.4</v>
      </c>
    </row>
    <row r="8" spans="1:3">
      <c r="A8" s="4" t="s">
        <v>58</v>
      </c>
      <c r="B8" s="8" t="n">
        <v>3.9</v>
      </c>
      <c r="C8" s="8" t="n">
        <v>4.1</v>
      </c>
    </row>
    <row r="9" spans="1:3">
      <c r="A9" s="4" t="s">
        <v>54</v>
      </c>
      <c r="B9" s="8" t="n">
        <v>1.5</v>
      </c>
      <c r="C9" s="8" t="n">
        <v>1.4</v>
      </c>
    </row>
    <row r="10" spans="1:3">
      <c r="A10" s="4" t="s">
        <v>59</v>
      </c>
      <c r="B10" s="7" t="n">
        <v>8.5</v>
      </c>
      <c r="C10" s="7" t="n">
        <v>5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9</v>
      </c>
      <c r="B1" s="2" t="s">
        <v>1</v>
      </c>
    </row>
    <row r="2" spans="1:3">
      <c r="B2" s="2" t="s">
        <v>2</v>
      </c>
      <c r="C2" s="2" t="s">
        <v>23</v>
      </c>
    </row>
    <row r="3" spans="1:3">
      <c r="A3" s="3" t="s">
        <v>260</v>
      </c>
    </row>
    <row r="4" spans="1:3">
      <c r="A4" s="4" t="s">
        <v>43</v>
      </c>
      <c r="B4" s="11" t="n">
        <v>7</v>
      </c>
      <c r="C4" s="7" t="n">
        <v>49.2</v>
      </c>
    </row>
    <row r="5" spans="1:3">
      <c r="A5" s="4" t="s">
        <v>44</v>
      </c>
      <c r="B5" s="8" t="n">
        <v>2.6</v>
      </c>
      <c r="C5" s="8" t="n">
        <v>2.6</v>
      </c>
    </row>
    <row r="6" spans="1:3">
      <c r="A6" s="4" t="s">
        <v>261</v>
      </c>
      <c r="B6" s="7" t="n">
        <v>4.4</v>
      </c>
      <c r="C6" s="7" t="n">
        <v>46.6</v>
      </c>
    </row>
    <row r="7" spans="1:3">
      <c r="A7" s="3" t="s">
        <v>262</v>
      </c>
    </row>
    <row r="8" spans="1:3">
      <c r="A8" s="4" t="s">
        <v>263</v>
      </c>
      <c r="B8" s="6" t="n">
        <v>210</v>
      </c>
      <c r="C8" s="8" t="n">
        <v>209.2</v>
      </c>
    </row>
    <row r="9" spans="1:3">
      <c r="A9" s="4" t="s">
        <v>264</v>
      </c>
      <c r="B9" s="8" t="n">
        <v>0.4</v>
      </c>
      <c r="C9" s="6" t="n">
        <v>0</v>
      </c>
    </row>
    <row r="10" spans="1:3">
      <c r="A10" s="4" t="s">
        <v>265</v>
      </c>
      <c r="B10" s="8" t="n">
        <v>210.4</v>
      </c>
      <c r="C10" s="8" t="n">
        <v>209.2</v>
      </c>
    </row>
    <row r="11" spans="1:3">
      <c r="A11" s="4" t="s">
        <v>266</v>
      </c>
      <c r="B11" s="9" t="n">
        <v>0.02</v>
      </c>
      <c r="C11" s="9" t="n">
        <v>-0.01</v>
      </c>
    </row>
    <row r="12" spans="1:3">
      <c r="A12" s="4" t="s">
        <v>267</v>
      </c>
      <c r="B12" s="6" t="n">
        <v>0</v>
      </c>
      <c r="C12" s="10" t="n">
        <v>0.23</v>
      </c>
    </row>
    <row r="13" spans="1:3">
      <c r="A13" s="4" t="s">
        <v>268</v>
      </c>
      <c r="B13" s="9" t="n">
        <v>0.02</v>
      </c>
      <c r="C13" s="9" t="n">
        <v>0.22</v>
      </c>
    </row>
    <row r="14" spans="1:3">
      <c r="A14" s="4" t="s">
        <v>50</v>
      </c>
    </row>
    <row r="15" spans="1:3">
      <c r="A15" s="3" t="s">
        <v>260</v>
      </c>
    </row>
    <row r="16" spans="1:3">
      <c r="A16" s="4" t="s">
        <v>43</v>
      </c>
      <c r="B16" s="11" t="n">
        <v>7</v>
      </c>
      <c r="C16" s="7" t="n">
        <v>0.3</v>
      </c>
    </row>
    <row r="17" spans="1:3">
      <c r="A17" s="4" t="s">
        <v>44</v>
      </c>
      <c r="B17" s="8" t="n">
        <v>2.6</v>
      </c>
      <c r="C17" s="8" t="n">
        <v>2.6</v>
      </c>
    </row>
    <row r="18" spans="1:3">
      <c r="A18" s="4" t="s">
        <v>261</v>
      </c>
      <c r="B18" s="7" t="n">
        <v>4.4</v>
      </c>
      <c r="C18" s="7" t="n">
        <v>-2.3</v>
      </c>
    </row>
    <row r="19" spans="1:3">
      <c r="A19" s="3" t="s">
        <v>262</v>
      </c>
    </row>
    <row r="20" spans="1:3">
      <c r="A20" s="4" t="s">
        <v>263</v>
      </c>
      <c r="B20" s="6" t="n">
        <v>210</v>
      </c>
      <c r="C20" s="8" t="n">
        <v>209.2</v>
      </c>
    </row>
    <row r="21" spans="1:3">
      <c r="A21" s="4" t="s">
        <v>264</v>
      </c>
      <c r="B21" s="8" t="n">
        <v>0.4</v>
      </c>
      <c r="C21" s="6" t="n">
        <v>0</v>
      </c>
    </row>
    <row r="22" spans="1:3">
      <c r="A22" s="4" t="s">
        <v>265</v>
      </c>
      <c r="B22" s="8" t="n">
        <v>210.4</v>
      </c>
      <c r="C22" s="8" t="n">
        <v>209.2</v>
      </c>
    </row>
    <row r="23" spans="1:3">
      <c r="A23" s="4" t="s">
        <v>51</v>
      </c>
    </row>
    <row r="24" spans="1:3">
      <c r="A24" s="3" t="s">
        <v>260</v>
      </c>
    </row>
    <row r="25" spans="1:3">
      <c r="A25" s="4" t="s">
        <v>43</v>
      </c>
      <c r="B25" s="11" t="n">
        <v>0</v>
      </c>
      <c r="C25" s="7" t="n">
        <v>48.9</v>
      </c>
    </row>
    <row r="26" spans="1:3">
      <c r="A26" s="4" t="s">
        <v>44</v>
      </c>
      <c r="B26" s="6" t="n">
        <v>0</v>
      </c>
      <c r="C26" s="6" t="n">
        <v>0</v>
      </c>
    </row>
    <row r="27" spans="1:3">
      <c r="A27" s="4" t="s">
        <v>261</v>
      </c>
      <c r="B27" s="11" t="n">
        <v>0</v>
      </c>
      <c r="C27" s="7" t="n">
        <v>48.9</v>
      </c>
    </row>
    <row r="28" spans="1:3">
      <c r="A28" s="3" t="s">
        <v>262</v>
      </c>
    </row>
    <row r="29" spans="1:3">
      <c r="A29" s="4" t="s">
        <v>263</v>
      </c>
      <c r="B29" s="6" t="n">
        <v>210</v>
      </c>
      <c r="C29" s="8" t="n">
        <v>209.2</v>
      </c>
    </row>
    <row r="30" spans="1:3">
      <c r="A30" s="4" t="s">
        <v>264</v>
      </c>
      <c r="B30" s="8" t="n">
        <v>0.4</v>
      </c>
      <c r="C30" s="6" t="n">
        <v>0</v>
      </c>
    </row>
    <row r="31" spans="1:3">
      <c r="A31" s="4" t="s">
        <v>265</v>
      </c>
      <c r="B31" s="8" t="n">
        <v>210.4</v>
      </c>
      <c r="C31" s="8" t="n">
        <v>209.2</v>
      </c>
    </row>
    <row r="32" spans="1:3">
      <c r="A32" s="4" t="s">
        <v>269</v>
      </c>
    </row>
    <row r="33" spans="1:3">
      <c r="A33" s="3" t="s">
        <v>270</v>
      </c>
    </row>
    <row r="34" spans="1:3">
      <c r="A34" s="4" t="s">
        <v>271</v>
      </c>
      <c r="B34" s="6" t="n">
        <v>3</v>
      </c>
    </row>
    <row r="35" spans="1:3">
      <c r="A35" s="4" t="s">
        <v>272</v>
      </c>
    </row>
    <row r="36" spans="1:3">
      <c r="A36" s="3" t="s">
        <v>270</v>
      </c>
    </row>
    <row r="37" spans="1:3">
      <c r="A37" s="4" t="s">
        <v>271</v>
      </c>
      <c r="B37" s="8" t="n">
        <v>4.5</v>
      </c>
      <c r="C37" s="8" t="n">
        <v>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3</v>
      </c>
      <c r="B1" s="2" t="s">
        <v>1</v>
      </c>
    </row>
    <row r="2" spans="1:4">
      <c r="B2" s="2" t="s">
        <v>2</v>
      </c>
      <c r="C2" s="2" t="s">
        <v>23</v>
      </c>
      <c r="D2" s="2" t="s">
        <v>64</v>
      </c>
    </row>
    <row r="3" spans="1:4">
      <c r="A3" s="3" t="s">
        <v>274</v>
      </c>
    </row>
    <row r="4" spans="1:4">
      <c r="A4" s="4" t="s">
        <v>79</v>
      </c>
      <c r="B4" s="7" t="n">
        <v>14.8</v>
      </c>
      <c r="D4" s="7" t="n">
        <v>13.8</v>
      </c>
    </row>
    <row r="5" spans="1:4">
      <c r="A5" s="4" t="s">
        <v>88</v>
      </c>
      <c r="B5" s="6" t="n">
        <v>1226</v>
      </c>
      <c r="D5" s="8" t="n">
        <v>1223.8</v>
      </c>
    </row>
    <row r="6" spans="1:4">
      <c r="A6" s="4" t="s">
        <v>275</v>
      </c>
      <c r="B6" s="8" t="n">
        <v>-1.6</v>
      </c>
      <c r="D6" s="8" t="n">
        <v>-1.7</v>
      </c>
    </row>
    <row r="7" spans="1:4">
      <c r="A7" s="4" t="s">
        <v>276</v>
      </c>
      <c r="B7" s="8" t="n">
        <v>-7.4</v>
      </c>
      <c r="D7" s="6" t="n">
        <v>-8</v>
      </c>
    </row>
    <row r="8" spans="1:4">
      <c r="A8" s="4" t="s">
        <v>277</v>
      </c>
      <c r="B8" s="8" t="n">
        <v>1240.8</v>
      </c>
      <c r="D8" s="8" t="n">
        <v>1237.6</v>
      </c>
    </row>
    <row r="9" spans="1:4">
      <c r="A9" s="4" t="s">
        <v>278</v>
      </c>
      <c r="B9" s="6" t="n">
        <v>0</v>
      </c>
    </row>
    <row r="10" spans="1:4">
      <c r="A10" s="4" t="s">
        <v>279</v>
      </c>
      <c r="B10" s="8" t="n">
        <v>46.5</v>
      </c>
      <c r="D10" s="8" t="n">
        <v>17.6</v>
      </c>
    </row>
    <row r="11" spans="1:4">
      <c r="A11" s="4" t="s">
        <v>37</v>
      </c>
      <c r="B11" s="8" t="n">
        <v>-2.4</v>
      </c>
      <c r="C11" s="11" t="n">
        <v>0</v>
      </c>
    </row>
    <row r="12" spans="1:4">
      <c r="A12" s="4" t="s">
        <v>280</v>
      </c>
    </row>
    <row r="13" spans="1:4">
      <c r="A13" s="3" t="s">
        <v>274</v>
      </c>
    </row>
    <row r="14" spans="1:4">
      <c r="A14" s="4" t="s">
        <v>79</v>
      </c>
      <c r="B14" s="8" t="n">
        <v>9.4</v>
      </c>
      <c r="D14" s="8" t="n">
        <v>8.4</v>
      </c>
    </row>
    <row r="15" spans="1:4">
      <c r="A15" s="4" t="s">
        <v>88</v>
      </c>
      <c r="B15" s="8" t="n">
        <v>63.7</v>
      </c>
      <c r="D15" s="8" t="n">
        <v>59.9</v>
      </c>
    </row>
    <row r="16" spans="1:4">
      <c r="A16" s="4" t="s">
        <v>281</v>
      </c>
    </row>
    <row r="17" spans="1:4">
      <c r="A17" s="3" t="s">
        <v>274</v>
      </c>
    </row>
    <row r="18" spans="1:4">
      <c r="A18" s="4" t="s">
        <v>282</v>
      </c>
      <c r="B18" s="7" t="n">
        <v>478.5</v>
      </c>
      <c r="D18" s="8" t="n">
        <v>478.5</v>
      </c>
    </row>
    <row r="19" spans="1:4">
      <c r="A19" s="4" t="s">
        <v>283</v>
      </c>
      <c r="B19" s="4" t="s">
        <v>284</v>
      </c>
    </row>
    <row r="20" spans="1:4">
      <c r="A20" s="4" t="s">
        <v>285</v>
      </c>
    </row>
    <row r="21" spans="1:4">
      <c r="A21" s="3" t="s">
        <v>274</v>
      </c>
    </row>
    <row r="22" spans="1:4">
      <c r="A22" s="4" t="s">
        <v>282</v>
      </c>
      <c r="B22" s="7" t="n">
        <v>26.3</v>
      </c>
      <c r="D22" s="8" t="n">
        <v>26.3</v>
      </c>
    </row>
    <row r="23" spans="1:4">
      <c r="A23" s="4" t="s">
        <v>283</v>
      </c>
      <c r="B23" s="4" t="s">
        <v>286</v>
      </c>
    </row>
    <row r="24" spans="1:4">
      <c r="A24" s="4" t="s">
        <v>287</v>
      </c>
    </row>
    <row r="25" spans="1:4">
      <c r="A25" s="3" t="s">
        <v>274</v>
      </c>
    </row>
    <row r="26" spans="1:4">
      <c r="A26" s="4" t="s">
        <v>282</v>
      </c>
      <c r="B26" s="7" t="n">
        <v>98.90000000000001</v>
      </c>
      <c r="D26" s="8" t="n">
        <v>128.7</v>
      </c>
    </row>
    <row r="27" spans="1:4">
      <c r="A27" s="4" t="s">
        <v>288</v>
      </c>
    </row>
    <row r="28" spans="1:4">
      <c r="A28" s="3" t="s">
        <v>274</v>
      </c>
    </row>
    <row r="29" spans="1:4">
      <c r="A29" s="4" t="s">
        <v>88</v>
      </c>
      <c r="B29" s="6" t="n">
        <v>1235</v>
      </c>
      <c r="D29" s="8" t="n">
        <v>1233.5</v>
      </c>
    </row>
    <row r="30" spans="1:4">
      <c r="A30" s="4" t="s">
        <v>289</v>
      </c>
    </row>
    <row r="31" spans="1:4">
      <c r="A31" s="3" t="s">
        <v>274</v>
      </c>
    </row>
    <row r="32" spans="1:4">
      <c r="A32" s="4" t="s">
        <v>282</v>
      </c>
      <c r="B32" s="8" t="n">
        <v>5.4</v>
      </c>
      <c r="D32" s="8" t="n">
        <v>5.4</v>
      </c>
    </row>
    <row r="33" spans="1:4">
      <c r="A33" s="4" t="s">
        <v>290</v>
      </c>
    </row>
    <row r="34" spans="1:4">
      <c r="A34" s="3" t="s">
        <v>274</v>
      </c>
    </row>
    <row r="35" spans="1:4">
      <c r="A35" s="4" t="s">
        <v>282</v>
      </c>
      <c r="B35" s="8" t="n">
        <v>521.1</v>
      </c>
      <c r="D35" s="7" t="n">
        <v>522.5</v>
      </c>
    </row>
    <row r="36" spans="1:4">
      <c r="A36" s="4" t="s">
        <v>287</v>
      </c>
    </row>
    <row r="37" spans="1:4">
      <c r="A37" s="3" t="s">
        <v>274</v>
      </c>
    </row>
    <row r="38" spans="1:4">
      <c r="A38" s="4" t="s">
        <v>282</v>
      </c>
      <c r="B38" s="8" t="n">
        <v>29.8</v>
      </c>
    </row>
    <row r="39" spans="1:4">
      <c r="A39" s="4" t="s">
        <v>37</v>
      </c>
      <c r="B39" s="7" t="n">
        <v>-2.4</v>
      </c>
    </row>
    <row r="40" spans="1:4">
      <c r="A40" s="4" t="s">
        <v>291</v>
      </c>
      <c r="B40" s="4" t="s">
        <v>2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93</v>
      </c>
      <c r="B1" s="2" t="s">
        <v>2</v>
      </c>
      <c r="C1" s="2" t="s">
        <v>64</v>
      </c>
    </row>
    <row r="2" spans="1:3">
      <c r="A2" s="3" t="s">
        <v>294</v>
      </c>
    </row>
    <row r="3" spans="1:3">
      <c r="A3" s="4" t="s">
        <v>295</v>
      </c>
      <c r="B3" s="11" t="n">
        <v>175</v>
      </c>
    </row>
    <row r="4" spans="1:3">
      <c r="A4" s="4" t="s">
        <v>296</v>
      </c>
      <c r="B4" s="6" t="n">
        <v>0</v>
      </c>
    </row>
    <row r="5" spans="1:3">
      <c r="A5" s="4" t="s">
        <v>279</v>
      </c>
      <c r="B5" s="8" t="n">
        <v>46.5</v>
      </c>
      <c r="C5" s="7" t="n">
        <v>17.6</v>
      </c>
    </row>
    <row r="6" spans="1:3">
      <c r="A6" s="4" t="s">
        <v>297</v>
      </c>
      <c r="B6" s="8" t="n">
        <v>6.3</v>
      </c>
    </row>
    <row r="7" spans="1:3">
      <c r="A7" s="4" t="s">
        <v>298</v>
      </c>
      <c r="B7" s="8" t="n">
        <v>50.8</v>
      </c>
    </row>
    <row r="8" spans="1:3">
      <c r="A8" s="4" t="s">
        <v>299</v>
      </c>
      <c r="B8" s="8" t="n">
        <v>103.6</v>
      </c>
    </row>
    <row r="9" spans="1:3">
      <c r="A9" s="4" t="s">
        <v>300</v>
      </c>
      <c r="B9" s="11" t="n">
        <v>1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64</v>
      </c>
    </row>
    <row r="2" spans="1:3">
      <c r="A2" s="3" t="s">
        <v>302</v>
      </c>
    </row>
    <row r="3" spans="1:3">
      <c r="A3" s="4" t="s">
        <v>303</v>
      </c>
      <c r="B3" s="7" t="n">
        <v>52.8</v>
      </c>
      <c r="C3" s="7" t="n">
        <v>55.5</v>
      </c>
    </row>
    <row r="4" spans="1:3">
      <c r="A4" s="4" t="s">
        <v>304</v>
      </c>
      <c r="B4" s="8" t="n">
        <v>314.4</v>
      </c>
      <c r="C4" s="8" t="n">
        <v>257.9</v>
      </c>
    </row>
    <row r="5" spans="1:3">
      <c r="A5" s="4" t="s">
        <v>305</v>
      </c>
      <c r="B5" s="8" t="n">
        <v>1175.7</v>
      </c>
      <c r="C5" s="6" t="n">
        <v>1178</v>
      </c>
    </row>
    <row r="6" spans="1:3">
      <c r="A6" s="4" t="s">
        <v>306</v>
      </c>
    </row>
    <row r="7" spans="1:3">
      <c r="A7" s="3" t="s">
        <v>302</v>
      </c>
    </row>
    <row r="8" spans="1:3">
      <c r="A8" s="4" t="s">
        <v>305</v>
      </c>
      <c r="B8" s="7" t="n">
        <v>1169.2</v>
      </c>
      <c r="C8" s="7" t="n">
        <v>115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07</v>
      </c>
      <c r="B1" s="2" t="s">
        <v>1</v>
      </c>
      <c r="D1" s="2" t="s">
        <v>102</v>
      </c>
    </row>
    <row r="2" spans="1:4">
      <c r="B2" s="2" t="s">
        <v>2</v>
      </c>
      <c r="C2" s="2" t="s">
        <v>23</v>
      </c>
      <c r="D2" s="2" t="s">
        <v>308</v>
      </c>
    </row>
    <row r="3" spans="1:4">
      <c r="A3" s="3" t="s">
        <v>309</v>
      </c>
    </row>
    <row r="4" spans="1:4">
      <c r="A4" s="4" t="s">
        <v>310</v>
      </c>
      <c r="B4" s="4" t="s">
        <v>311</v>
      </c>
      <c r="C4" s="4" t="s">
        <v>311</v>
      </c>
    </row>
    <row r="5" spans="1:4">
      <c r="A5" s="4" t="s">
        <v>312</v>
      </c>
    </row>
    <row r="6" spans="1:4">
      <c r="A6" s="3" t="s">
        <v>309</v>
      </c>
    </row>
    <row r="7" spans="1:4">
      <c r="A7" s="4" t="s">
        <v>313</v>
      </c>
      <c r="D7" s="11" t="n">
        <v>2</v>
      </c>
    </row>
    <row r="8" spans="1:4">
      <c r="A8" s="4" t="s">
        <v>314</v>
      </c>
      <c r="B8" s="7" t="n">
        <v>0.6</v>
      </c>
    </row>
    <row r="9" spans="1:4">
      <c r="A9" s="3" t="s">
        <v>315</v>
      </c>
    </row>
    <row r="10" spans="1:4">
      <c r="A10" s="4" t="s">
        <v>316</v>
      </c>
      <c r="B10" s="6" t="n">
        <v>0</v>
      </c>
      <c r="C10" s="11" t="n">
        <v>0</v>
      </c>
    </row>
    <row r="11" spans="1:4">
      <c r="A11" s="4" t="s">
        <v>317</v>
      </c>
      <c r="B11" s="8" t="n">
        <v>4.8</v>
      </c>
      <c r="C11" s="8" t="n">
        <v>4.6</v>
      </c>
    </row>
    <row r="12" spans="1:4">
      <c r="A12" s="4" t="s">
        <v>318</v>
      </c>
      <c r="B12" s="8" t="n">
        <v>-6.8</v>
      </c>
      <c r="C12" s="8" t="n">
        <v>-7.2</v>
      </c>
    </row>
    <row r="13" spans="1:4">
      <c r="A13" s="3" t="s">
        <v>319</v>
      </c>
    </row>
    <row r="14" spans="1:4">
      <c r="A14" s="4" t="s">
        <v>320</v>
      </c>
      <c r="B14" s="6" t="n">
        <v>0</v>
      </c>
      <c r="C14" s="8" t="n">
        <v>0.1</v>
      </c>
    </row>
    <row r="15" spans="1:4">
      <c r="A15" s="4" t="s">
        <v>321</v>
      </c>
      <c r="B15" s="8" t="n">
        <v>4.8</v>
      </c>
      <c r="C15" s="8" t="n">
        <v>5.1</v>
      </c>
    </row>
    <row r="16" spans="1:4">
      <c r="A16" s="4" t="s">
        <v>322</v>
      </c>
      <c r="B16" s="8" t="n">
        <v>4.8</v>
      </c>
      <c r="C16" s="8" t="n">
        <v>5.2</v>
      </c>
    </row>
    <row r="17" spans="1:4">
      <c r="A17" s="4" t="s">
        <v>323</v>
      </c>
      <c r="B17" s="8" t="n">
        <v>2.8</v>
      </c>
      <c r="C17" s="8" t="n">
        <v>2.6</v>
      </c>
    </row>
    <row r="18" spans="1:4">
      <c r="A18" s="4" t="s">
        <v>324</v>
      </c>
    </row>
    <row r="19" spans="1:4">
      <c r="A19" s="3" t="s">
        <v>309</v>
      </c>
    </row>
    <row r="20" spans="1:4">
      <c r="A20" s="4" t="s">
        <v>313</v>
      </c>
      <c r="D20" s="11" t="n">
        <v>10</v>
      </c>
    </row>
    <row r="21" spans="1:4">
      <c r="A21" s="4" t="s">
        <v>314</v>
      </c>
      <c r="B21" s="8" t="n">
        <v>1.9</v>
      </c>
    </row>
    <row r="22" spans="1:4">
      <c r="A22" s="3" t="s">
        <v>315</v>
      </c>
    </row>
    <row r="23" spans="1:4">
      <c r="A23" s="4" t="s">
        <v>316</v>
      </c>
      <c r="B23" s="8" t="n">
        <v>0.1</v>
      </c>
      <c r="C23" s="8" t="n">
        <v>0.1</v>
      </c>
    </row>
    <row r="24" spans="1:4">
      <c r="A24" s="4" t="s">
        <v>317</v>
      </c>
      <c r="B24" s="8" t="n">
        <v>0.8</v>
      </c>
      <c r="C24" s="8" t="n">
        <v>0.8</v>
      </c>
    </row>
    <row r="25" spans="1:4">
      <c r="A25" s="4" t="s">
        <v>318</v>
      </c>
      <c r="B25" s="6" t="n">
        <v>0</v>
      </c>
      <c r="C25" s="6" t="n">
        <v>0</v>
      </c>
    </row>
    <row r="26" spans="1:4">
      <c r="A26" s="3" t="s">
        <v>319</v>
      </c>
    </row>
    <row r="27" spans="1:4">
      <c r="A27" s="4" t="s">
        <v>320</v>
      </c>
      <c r="B27" s="8" t="n">
        <v>-3.7</v>
      </c>
      <c r="C27" s="8" t="n">
        <v>-3.9</v>
      </c>
    </row>
    <row r="28" spans="1:4">
      <c r="A28" s="4" t="s">
        <v>321</v>
      </c>
      <c r="B28" s="8" t="n">
        <v>1.2</v>
      </c>
      <c r="C28" s="8" t="n">
        <v>1.4</v>
      </c>
    </row>
    <row r="29" spans="1:4">
      <c r="A29" s="4" t="s">
        <v>322</v>
      </c>
      <c r="B29" s="8" t="n">
        <v>-2.5</v>
      </c>
      <c r="C29" s="8" t="n">
        <v>-2.5</v>
      </c>
    </row>
    <row r="30" spans="1:4">
      <c r="A30" s="4" t="s">
        <v>323</v>
      </c>
      <c r="B30" s="7" t="n">
        <v>-1.6</v>
      </c>
      <c r="C30" s="7" t="n">
        <v>-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23</v>
      </c>
    </row>
    <row r="3" spans="1:3">
      <c r="A3" s="3" t="s">
        <v>326</v>
      </c>
    </row>
    <row r="4" spans="1:3">
      <c r="A4" s="4" t="s">
        <v>327</v>
      </c>
      <c r="B4" s="7" t="n">
        <v>1.9</v>
      </c>
      <c r="C4" s="11" t="n">
        <v>2</v>
      </c>
    </row>
    <row r="5" spans="1:3">
      <c r="A5" s="4" t="s">
        <v>328</v>
      </c>
      <c r="B5" s="8" t="n">
        <v>0.3</v>
      </c>
      <c r="C5" s="7" t="n">
        <v>0.4</v>
      </c>
    </row>
    <row r="6" spans="1:3">
      <c r="A6" s="4" t="s">
        <v>329</v>
      </c>
      <c r="B6" s="7" t="n">
        <v>14.1</v>
      </c>
    </row>
    <row r="7" spans="1:3">
      <c r="A7" s="4" t="s">
        <v>330</v>
      </c>
    </row>
    <row r="8" spans="1:3">
      <c r="A8" s="3" t="s">
        <v>326</v>
      </c>
    </row>
    <row r="9" spans="1:3">
      <c r="A9" s="4" t="s">
        <v>331</v>
      </c>
      <c r="B9" s="4" t="s">
        <v>332</v>
      </c>
    </row>
    <row r="10" spans="1:3">
      <c r="A10" s="4" t="s">
        <v>333</v>
      </c>
    </row>
    <row r="11" spans="1:3">
      <c r="A11" s="3" t="s">
        <v>326</v>
      </c>
    </row>
    <row r="12" spans="1:3">
      <c r="A12" s="4" t="s">
        <v>331</v>
      </c>
      <c r="B12" s="4" t="s">
        <v>332</v>
      </c>
    </row>
    <row r="13" spans="1:3">
      <c r="A13" s="4" t="s">
        <v>334</v>
      </c>
    </row>
    <row r="14" spans="1:3">
      <c r="A14" s="3" t="s">
        <v>326</v>
      </c>
    </row>
    <row r="15" spans="1:3">
      <c r="A15" s="4" t="s">
        <v>335</v>
      </c>
      <c r="B15" s="8" t="n">
        <v>0.3</v>
      </c>
      <c r="C15" s="8" t="n">
        <v>0.4</v>
      </c>
    </row>
    <row r="16" spans="1:3">
      <c r="A16" s="4" t="s">
        <v>336</v>
      </c>
      <c r="B16" s="7" t="n">
        <v>0.1</v>
      </c>
      <c r="C16" s="7"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37</v>
      </c>
      <c r="B1" s="2" t="s">
        <v>1</v>
      </c>
    </row>
    <row r="2" spans="1:3">
      <c r="B2" s="2" t="s">
        <v>338</v>
      </c>
    </row>
    <row r="3" spans="1:3">
      <c r="A3" s="3" t="s">
        <v>339</v>
      </c>
    </row>
    <row r="4" spans="1:3">
      <c r="A4" s="4" t="s">
        <v>340</v>
      </c>
      <c r="B4" s="11" t="n">
        <v>-171</v>
      </c>
    </row>
    <row r="5" spans="1:3">
      <c r="A5" s="4" t="s">
        <v>341</v>
      </c>
      <c r="B5" s="8" t="n">
        <v>1.5</v>
      </c>
    </row>
    <row r="6" spans="1:3">
      <c r="A6" s="4" t="s">
        <v>342</v>
      </c>
      <c r="B6" s="8" t="n">
        <v>-169.5</v>
      </c>
    </row>
    <row r="7" spans="1:3">
      <c r="A7" s="4" t="s">
        <v>343</v>
      </c>
    </row>
    <row r="8" spans="1:3">
      <c r="A8" s="3" t="s">
        <v>339</v>
      </c>
    </row>
    <row r="9" spans="1:3">
      <c r="A9" s="4" t="s">
        <v>340</v>
      </c>
      <c r="B9" s="8" t="n">
        <v>-0.7</v>
      </c>
    </row>
    <row r="10" spans="1:3">
      <c r="A10" s="4" t="s">
        <v>341</v>
      </c>
      <c r="B10" s="8" t="n">
        <v>-0.1</v>
      </c>
    </row>
    <row r="11" spans="1:3">
      <c r="A11" s="4" t="s">
        <v>342</v>
      </c>
      <c r="B11" s="8" t="n">
        <v>-0.8</v>
      </c>
    </row>
    <row r="12" spans="1:3">
      <c r="A12" s="4" t="s">
        <v>344</v>
      </c>
    </row>
    <row r="13" spans="1:3">
      <c r="A13" s="3" t="s">
        <v>339</v>
      </c>
    </row>
    <row r="14" spans="1:3">
      <c r="A14" s="4" t="s">
        <v>340</v>
      </c>
      <c r="B14" s="8" t="n">
        <v>-170.3</v>
      </c>
    </row>
    <row r="15" spans="1:3">
      <c r="A15" s="4" t="s">
        <v>341</v>
      </c>
      <c r="B15" s="8" t="n">
        <v>1.6</v>
      </c>
      <c r="C15" s="4" t="s">
        <v>345</v>
      </c>
    </row>
    <row r="16" spans="1:3">
      <c r="A16" s="4" t="s">
        <v>342</v>
      </c>
      <c r="B16" s="7" t="n">
        <v>-168.7</v>
      </c>
    </row>
    <row r="17" spans="1:3">
      <c r="A17" t="n"/>
    </row>
    <row r="18" spans="1:3">
      <c r="A18" s="4" t="s">
        <v>345</v>
      </c>
      <c r="B18" s="4" t="s">
        <v>346</v>
      </c>
    </row>
  </sheetData>
  <mergeCells count="5">
    <mergeCell ref="A1:A2"/>
    <mergeCell ref="B1:C1"/>
    <mergeCell ref="B2:C2"/>
    <mergeCell ref="A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r="A1" s="1" t="s">
        <v>347</v>
      </c>
      <c r="B1" s="2" t="s">
        <v>1</v>
      </c>
    </row>
    <row r="2" spans="1:5">
      <c r="B2" s="2" t="s">
        <v>2</v>
      </c>
      <c r="C2" s="2" t="s">
        <v>23</v>
      </c>
      <c r="D2" s="2" t="s">
        <v>64</v>
      </c>
      <c r="E2" s="2" t="s">
        <v>348</v>
      </c>
    </row>
    <row r="3" spans="1:5">
      <c r="A3" s="3" t="s">
        <v>349</v>
      </c>
    </row>
    <row r="4" spans="1:5">
      <c r="A4" s="4" t="s">
        <v>350</v>
      </c>
      <c r="E4" s="4" t="s">
        <v>351</v>
      </c>
    </row>
    <row r="5" spans="1:5">
      <c r="A5" s="4" t="s">
        <v>352</v>
      </c>
      <c r="D5" s="8" t="n">
        <v>6.3</v>
      </c>
      <c r="E5" s="8" t="n">
        <v>42.6</v>
      </c>
    </row>
    <row r="6" spans="1:5">
      <c r="A6" s="4" t="s">
        <v>138</v>
      </c>
      <c r="B6" s="7" t="n">
        <v>2.1</v>
      </c>
      <c r="C6" s="11" t="n">
        <v>6</v>
      </c>
    </row>
    <row r="7" spans="1:5">
      <c r="A7" s="4" t="s">
        <v>353</v>
      </c>
    </row>
    <row r="8" spans="1:5">
      <c r="A8" s="3" t="s">
        <v>349</v>
      </c>
    </row>
    <row r="9" spans="1:5">
      <c r="A9" s="4" t="s">
        <v>354</v>
      </c>
      <c r="B9" s="8" t="n">
        <v>6.9</v>
      </c>
      <c r="E9" s="8" t="n">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5</v>
      </c>
      <c r="B1" s="2" t="s">
        <v>1</v>
      </c>
    </row>
    <row r="2" spans="1:4">
      <c r="B2" s="2" t="s">
        <v>2</v>
      </c>
      <c r="C2" s="2" t="s">
        <v>23</v>
      </c>
      <c r="D2" s="2" t="s">
        <v>64</v>
      </c>
    </row>
    <row r="3" spans="1:4">
      <c r="A3" s="3" t="s">
        <v>356</v>
      </c>
    </row>
    <row r="4" spans="1:4">
      <c r="A4" s="4" t="s">
        <v>357</v>
      </c>
      <c r="B4" s="7" t="n">
        <v>2.7</v>
      </c>
      <c r="C4" s="11" t="n">
        <v>9</v>
      </c>
    </row>
    <row r="5" spans="1:4">
      <c r="A5" s="4" t="s">
        <v>353</v>
      </c>
    </row>
    <row r="6" spans="1:4">
      <c r="A6" s="3" t="s">
        <v>358</v>
      </c>
    </row>
    <row r="7" spans="1:4">
      <c r="A7" s="4" t="s">
        <v>359</v>
      </c>
      <c r="B7" s="8" t="n">
        <v>0.3</v>
      </c>
      <c r="C7" s="8" t="n">
        <v>0.3</v>
      </c>
    </row>
    <row r="8" spans="1:4">
      <c r="A8" s="3" t="s">
        <v>360</v>
      </c>
    </row>
    <row r="9" spans="1:4">
      <c r="A9" s="4" t="s">
        <v>361</v>
      </c>
      <c r="B9" s="8" t="n">
        <v>2.6</v>
      </c>
      <c r="C9" s="8" t="n">
        <v>2.5</v>
      </c>
    </row>
    <row r="10" spans="1:4">
      <c r="A10" s="4" t="s">
        <v>362</v>
      </c>
      <c r="B10" s="8" t="n">
        <v>-0.1</v>
      </c>
      <c r="C10" s="8" t="n">
        <v>-0.1</v>
      </c>
    </row>
    <row r="11" spans="1:4">
      <c r="A11" s="4" t="s">
        <v>34</v>
      </c>
      <c r="B11" s="8" t="n">
        <v>2.5</v>
      </c>
      <c r="C11" s="7" t="n">
        <v>2.4</v>
      </c>
    </row>
    <row r="12" spans="1:4">
      <c r="A12" s="3" t="s">
        <v>356</v>
      </c>
    </row>
    <row r="13" spans="1:4">
      <c r="A13" s="4" t="s">
        <v>363</v>
      </c>
      <c r="B13" s="8" t="n">
        <v>0.1</v>
      </c>
      <c r="D13" s="7" t="n">
        <v>0.1</v>
      </c>
    </row>
    <row r="14" spans="1:4">
      <c r="A14" s="4" t="s">
        <v>357</v>
      </c>
      <c r="B14" s="8" t="n">
        <v>2.7</v>
      </c>
      <c r="D14" s="8" t="n">
        <v>2.1</v>
      </c>
    </row>
    <row r="15" spans="1:4">
      <c r="A15" s="4" t="s">
        <v>364</v>
      </c>
      <c r="B15" s="8" t="n">
        <v>2.8</v>
      </c>
      <c r="D15" s="8" t="n">
        <v>2.2</v>
      </c>
    </row>
    <row r="16" spans="1:4">
      <c r="A16" s="4" t="s">
        <v>365</v>
      </c>
      <c r="B16" s="7" t="n">
        <v>1.4</v>
      </c>
      <c r="D16" s="7"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66</v>
      </c>
      <c r="B1" s="2" t="s">
        <v>1</v>
      </c>
    </row>
    <row r="2" spans="1:7">
      <c r="B2" s="2" t="s">
        <v>2</v>
      </c>
      <c r="C2" s="2" t="s">
        <v>367</v>
      </c>
      <c r="D2" s="2" t="s">
        <v>23</v>
      </c>
      <c r="E2" s="2" t="s">
        <v>368</v>
      </c>
      <c r="F2" s="2" t="s">
        <v>64</v>
      </c>
      <c r="G2" s="2" t="s">
        <v>369</v>
      </c>
    </row>
    <row r="3" spans="1:7">
      <c r="A3" s="4" t="s">
        <v>370</v>
      </c>
      <c r="E3" s="11" t="n">
        <v>194400000</v>
      </c>
    </row>
    <row r="4" spans="1:7">
      <c r="A4" s="4" t="s">
        <v>371</v>
      </c>
      <c r="G4" s="11" t="n">
        <v>88200000</v>
      </c>
    </row>
    <row r="5" spans="1:7">
      <c r="A5" s="4" t="s">
        <v>372</v>
      </c>
      <c r="B5" s="11" t="n">
        <v>16900000</v>
      </c>
      <c r="F5" s="11" t="n">
        <v>13100000</v>
      </c>
    </row>
    <row r="6" spans="1:7">
      <c r="A6" s="4" t="s">
        <v>373</v>
      </c>
      <c r="B6" s="6" t="n">
        <v>0</v>
      </c>
      <c r="D6" s="11" t="n">
        <v>-112600000</v>
      </c>
    </row>
    <row r="7" spans="1:7">
      <c r="A7" s="4" t="s">
        <v>374</v>
      </c>
      <c r="C7" s="11" t="n">
        <v>-15900000</v>
      </c>
    </row>
    <row r="8" spans="1:7">
      <c r="A8" s="4" t="s">
        <v>375</v>
      </c>
      <c r="B8" s="6" t="n">
        <v>53200000</v>
      </c>
      <c r="D8" s="6" t="n">
        <v>52200000</v>
      </c>
    </row>
    <row r="9" spans="1:7">
      <c r="A9" s="4" t="s">
        <v>32</v>
      </c>
      <c r="B9" s="6" t="n">
        <v>43400000</v>
      </c>
      <c r="D9" s="6" t="n">
        <v>32600000</v>
      </c>
    </row>
    <row r="10" spans="1:7">
      <c r="A10" s="4" t="s">
        <v>376</v>
      </c>
      <c r="B10" s="6" t="n">
        <v>0</v>
      </c>
      <c r="D10" s="6" t="n">
        <v>-6500000</v>
      </c>
    </row>
    <row r="11" spans="1:7">
      <c r="A11" s="4" t="s">
        <v>35</v>
      </c>
      <c r="B11" s="6" t="n">
        <v>29600000</v>
      </c>
      <c r="D11" s="6" t="n">
        <v>37100000</v>
      </c>
    </row>
    <row r="12" spans="1:7">
      <c r="A12" s="4" t="s">
        <v>377</v>
      </c>
      <c r="B12" s="6" t="n">
        <v>4700000</v>
      </c>
      <c r="D12" s="6" t="n">
        <v>600000</v>
      </c>
    </row>
    <row r="13" spans="1:7">
      <c r="A13" s="4" t="s">
        <v>43</v>
      </c>
      <c r="B13" s="6" t="n">
        <v>7000000</v>
      </c>
      <c r="D13" s="6" t="n">
        <v>49200000</v>
      </c>
    </row>
    <row r="14" spans="1:7">
      <c r="A14" s="4" t="s">
        <v>256</v>
      </c>
      <c r="B14" s="6" t="n">
        <v>900000</v>
      </c>
      <c r="F14" s="6" t="n">
        <v>900000</v>
      </c>
    </row>
    <row r="15" spans="1:7">
      <c r="A15" s="4" t="s">
        <v>86</v>
      </c>
      <c r="B15" s="6" t="n">
        <v>2000000</v>
      </c>
      <c r="F15" s="6" t="n">
        <v>5400000</v>
      </c>
    </row>
    <row r="16" spans="1:7">
      <c r="A16" s="4" t="s">
        <v>51</v>
      </c>
    </row>
    <row r="17" spans="1:7">
      <c r="A17" s="4" t="s">
        <v>372</v>
      </c>
      <c r="E17" s="11" t="n">
        <v>6400000</v>
      </c>
    </row>
    <row r="18" spans="1:7">
      <c r="A18" s="4" t="s">
        <v>373</v>
      </c>
      <c r="B18" s="6" t="n">
        <v>0</v>
      </c>
      <c r="D18" s="6" t="n">
        <v>112600000</v>
      </c>
    </row>
    <row r="19" spans="1:7">
      <c r="A19" s="4" t="s">
        <v>24</v>
      </c>
      <c r="D19" s="6" t="n">
        <v>4400000</v>
      </c>
    </row>
    <row r="20" spans="1:7">
      <c r="A20" s="4" t="s">
        <v>378</v>
      </c>
      <c r="D20" s="6" t="n">
        <v>12000000</v>
      </c>
    </row>
    <row r="21" spans="1:7">
      <c r="A21" s="4" t="s">
        <v>375</v>
      </c>
      <c r="D21" s="6" t="n">
        <v>1300000</v>
      </c>
    </row>
    <row r="22" spans="1:7">
      <c r="A22" s="4" t="s">
        <v>32</v>
      </c>
      <c r="B22" s="6" t="n">
        <v>0</v>
      </c>
      <c r="D22" s="6" t="n">
        <v>28600000</v>
      </c>
    </row>
    <row r="23" spans="1:7">
      <c r="A23" s="4" t="s">
        <v>379</v>
      </c>
      <c r="D23" s="6" t="n">
        <v>6400000</v>
      </c>
    </row>
    <row r="24" spans="1:7">
      <c r="A24" s="4" t="s">
        <v>376</v>
      </c>
      <c r="B24" s="6" t="n">
        <v>0</v>
      </c>
      <c r="D24" s="6" t="n">
        <v>-6500000</v>
      </c>
    </row>
    <row r="25" spans="1:7">
      <c r="A25" s="4" t="s">
        <v>34</v>
      </c>
      <c r="D25" s="6" t="n">
        <v>41800000</v>
      </c>
    </row>
    <row r="26" spans="1:7">
      <c r="A26" s="4" t="s">
        <v>35</v>
      </c>
      <c r="D26" s="6" t="n">
        <v>-37400000</v>
      </c>
    </row>
    <row r="27" spans="1:7">
      <c r="A27" s="4" t="s">
        <v>380</v>
      </c>
      <c r="D27" s="6" t="n">
        <v>-800000</v>
      </c>
    </row>
    <row r="28" spans="1:7">
      <c r="A28" s="4" t="s">
        <v>381</v>
      </c>
      <c r="D28" s="6" t="n">
        <v>76000000</v>
      </c>
    </row>
    <row r="29" spans="1:7">
      <c r="A29" s="4" t="s">
        <v>377</v>
      </c>
      <c r="D29" s="6" t="n">
        <v>27100000</v>
      </c>
    </row>
    <row r="30" spans="1:7">
      <c r="A30" s="4" t="s">
        <v>43</v>
      </c>
      <c r="B30" s="6" t="n">
        <v>0</v>
      </c>
      <c r="D30" s="6" t="n">
        <v>48900000</v>
      </c>
    </row>
    <row r="31" spans="1:7">
      <c r="A31" s="4" t="s">
        <v>256</v>
      </c>
      <c r="B31" s="6" t="n">
        <v>1400000</v>
      </c>
      <c r="F31" s="6" t="n">
        <v>4700000</v>
      </c>
    </row>
    <row r="32" spans="1:7">
      <c r="A32" s="4" t="s">
        <v>86</v>
      </c>
      <c r="B32" s="6" t="n">
        <v>600000</v>
      </c>
      <c r="F32" s="6" t="n">
        <v>700000</v>
      </c>
    </row>
    <row r="33" spans="1:7">
      <c r="A33" s="4" t="s">
        <v>382</v>
      </c>
      <c r="B33" s="6" t="n">
        <v>2000000</v>
      </c>
      <c r="F33" s="11" t="n">
        <v>5400000</v>
      </c>
    </row>
    <row r="34" spans="1:7">
      <c r="A34" s="4" t="s">
        <v>383</v>
      </c>
      <c r="B34" s="6" t="n">
        <v>0</v>
      </c>
      <c r="D34" s="6" t="n">
        <v>3200000</v>
      </c>
    </row>
    <row r="35" spans="1:7">
      <c r="A35" s="4" t="s">
        <v>384</v>
      </c>
      <c r="B35" s="11" t="n">
        <v>-3300000</v>
      </c>
      <c r="D35" s="11" t="n">
        <v>-340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v>
      </c>
      <c r="B1" s="2" t="s">
        <v>1</v>
      </c>
    </row>
    <row r="2" spans="1:3">
      <c r="B2" s="2" t="s">
        <v>2</v>
      </c>
      <c r="C2" s="2" t="s">
        <v>23</v>
      </c>
    </row>
    <row r="3" spans="1:3">
      <c r="A3" s="4" t="s">
        <v>61</v>
      </c>
      <c r="B3" s="7" t="n">
        <v>-1.4</v>
      </c>
      <c r="C3" s="7" t="n">
        <v>-1.4</v>
      </c>
    </row>
    <row r="4" spans="1:3">
      <c r="A4" s="4" t="s">
        <v>62</v>
      </c>
      <c r="B4" s="7" t="n">
        <v>2.1</v>
      </c>
      <c r="C4" s="7" t="n">
        <v>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385</v>
      </c>
      <c r="B1" s="2" t="s">
        <v>1</v>
      </c>
    </row>
    <row r="2" spans="1:4">
      <c r="B2" s="2" t="s">
        <v>2</v>
      </c>
      <c r="C2" s="2" t="s">
        <v>23</v>
      </c>
      <c r="D2" s="2" t="s">
        <v>64</v>
      </c>
    </row>
    <row r="3" spans="1:4">
      <c r="A3" s="3" t="s">
        <v>386</v>
      </c>
    </row>
    <row r="4" spans="1:4">
      <c r="A4" s="4" t="s">
        <v>24</v>
      </c>
      <c r="B4" s="7" t="n">
        <v>288.9</v>
      </c>
      <c r="C4" s="7" t="n">
        <v>292.9</v>
      </c>
    </row>
    <row r="5" spans="1:4">
      <c r="A5" s="4" t="s">
        <v>387</v>
      </c>
      <c r="B5" s="8" t="n">
        <v>29.6</v>
      </c>
      <c r="C5" s="8" t="n">
        <v>37.1</v>
      </c>
    </row>
    <row r="6" spans="1:4">
      <c r="A6" s="4" t="s">
        <v>388</v>
      </c>
      <c r="B6" s="8" t="n">
        <v>62.4</v>
      </c>
      <c r="C6" s="8" t="n">
        <v>57.9</v>
      </c>
    </row>
    <row r="7" spans="1:4">
      <c r="A7" s="4" t="s">
        <v>32</v>
      </c>
      <c r="B7" s="8" t="n">
        <v>43.4</v>
      </c>
      <c r="C7" s="8" t="n">
        <v>32.6</v>
      </c>
    </row>
    <row r="8" spans="1:4">
      <c r="A8" s="4" t="s">
        <v>389</v>
      </c>
      <c r="B8" s="8" t="n">
        <v>1444.6</v>
      </c>
      <c r="D8" s="7" t="n">
        <v>1446.4</v>
      </c>
    </row>
    <row r="9" spans="1:4">
      <c r="A9" s="4" t="s">
        <v>390</v>
      </c>
    </row>
    <row r="10" spans="1:4">
      <c r="A10" s="3" t="s">
        <v>386</v>
      </c>
    </row>
    <row r="11" spans="1:4">
      <c r="A11" s="4" t="s">
        <v>24</v>
      </c>
      <c r="B11" s="8" t="n">
        <v>190.3</v>
      </c>
      <c r="C11" s="8" t="n">
        <v>188.1</v>
      </c>
    </row>
    <row r="12" spans="1:4">
      <c r="A12" s="4" t="s">
        <v>387</v>
      </c>
      <c r="B12" s="8" t="n">
        <v>27.7</v>
      </c>
      <c r="C12" s="8" t="n">
        <v>41.3</v>
      </c>
    </row>
    <row r="13" spans="1:4">
      <c r="A13" s="4" t="s">
        <v>388</v>
      </c>
      <c r="B13" s="8" t="n">
        <v>60.3</v>
      </c>
      <c r="C13" s="6" t="n">
        <v>54</v>
      </c>
    </row>
    <row r="14" spans="1:4">
      <c r="A14" s="4" t="s">
        <v>32</v>
      </c>
      <c r="B14" s="8" t="n">
        <v>40.2</v>
      </c>
      <c r="C14" s="8" t="n">
        <v>29.5</v>
      </c>
    </row>
    <row r="15" spans="1:4">
      <c r="A15" s="4" t="s">
        <v>389</v>
      </c>
      <c r="B15" s="8" t="n">
        <v>1004.4</v>
      </c>
      <c r="D15" s="8" t="n">
        <v>982.5</v>
      </c>
    </row>
    <row r="16" spans="1:4">
      <c r="A16" s="4" t="s">
        <v>391</v>
      </c>
    </row>
    <row r="17" spans="1:4">
      <c r="A17" s="3" t="s">
        <v>386</v>
      </c>
    </row>
    <row r="18" spans="1:4">
      <c r="A18" s="4" t="s">
        <v>24</v>
      </c>
      <c r="B18" s="8" t="n">
        <v>102.5</v>
      </c>
      <c r="C18" s="8" t="n">
        <v>107.6</v>
      </c>
    </row>
    <row r="19" spans="1:4">
      <c r="A19" s="4" t="s">
        <v>387</v>
      </c>
      <c r="B19" s="8" t="n">
        <v>7.2</v>
      </c>
      <c r="C19" s="8" t="n">
        <v>1.1</v>
      </c>
    </row>
    <row r="20" spans="1:4">
      <c r="A20" s="4" t="s">
        <v>388</v>
      </c>
      <c r="B20" s="6" t="n">
        <v>2</v>
      </c>
      <c r="C20" s="8" t="n">
        <v>3.9</v>
      </c>
    </row>
    <row r="21" spans="1:4">
      <c r="A21" s="4" t="s">
        <v>32</v>
      </c>
      <c r="B21" s="8" t="n">
        <v>3.2</v>
      </c>
      <c r="C21" s="8" t="n">
        <v>3.1</v>
      </c>
    </row>
    <row r="22" spans="1:4">
      <c r="A22" s="4" t="s">
        <v>389</v>
      </c>
      <c r="B22" s="8" t="n">
        <v>57.5</v>
      </c>
      <c r="D22" s="6" t="n">
        <v>58</v>
      </c>
    </row>
    <row r="23" spans="1:4">
      <c r="A23" s="4" t="s">
        <v>392</v>
      </c>
    </row>
    <row r="24" spans="1:4">
      <c r="A24" s="3" t="s">
        <v>386</v>
      </c>
    </row>
    <row r="25" spans="1:4">
      <c r="A25" s="4" t="s">
        <v>387</v>
      </c>
      <c r="B25" s="8" t="n">
        <v>-5.3</v>
      </c>
      <c r="C25" s="8" t="n">
        <v>-5.3</v>
      </c>
    </row>
    <row r="26" spans="1:4">
      <c r="A26" s="4" t="s">
        <v>388</v>
      </c>
      <c r="B26" s="8" t="n">
        <v>0.1</v>
      </c>
      <c r="C26" s="6" t="n">
        <v>0</v>
      </c>
    </row>
    <row r="27" spans="1:4">
      <c r="A27" s="4" t="s">
        <v>393</v>
      </c>
    </row>
    <row r="28" spans="1:4">
      <c r="A28" s="3" t="s">
        <v>386</v>
      </c>
    </row>
    <row r="29" spans="1:4">
      <c r="A29" s="4" t="s">
        <v>24</v>
      </c>
      <c r="B29" s="8" t="n">
        <v>-3.9</v>
      </c>
      <c r="C29" s="8" t="n">
        <v>-2.8</v>
      </c>
    </row>
    <row r="30" spans="1:4">
      <c r="A30" s="4" t="s">
        <v>394</v>
      </c>
    </row>
    <row r="31" spans="1:4">
      <c r="A31" s="3" t="s">
        <v>386</v>
      </c>
    </row>
    <row r="32" spans="1:4">
      <c r="A32" s="4" t="s">
        <v>24</v>
      </c>
      <c r="B32" s="8" t="n">
        <v>0.4</v>
      </c>
      <c r="C32" s="8" t="n">
        <v>0.3</v>
      </c>
    </row>
    <row r="33" spans="1:4">
      <c r="A33" s="4" t="s">
        <v>395</v>
      </c>
    </row>
    <row r="34" spans="1:4">
      <c r="A34" s="3" t="s">
        <v>386</v>
      </c>
    </row>
    <row r="35" spans="1:4">
      <c r="A35" s="4" t="s">
        <v>24</v>
      </c>
      <c r="B35" s="8" t="n">
        <v>3.5</v>
      </c>
      <c r="C35" s="8" t="n">
        <v>2.5</v>
      </c>
    </row>
    <row r="36" spans="1:4">
      <c r="A36" s="4" t="s">
        <v>396</v>
      </c>
    </row>
    <row r="37" spans="1:4">
      <c r="A37" s="3" t="s">
        <v>386</v>
      </c>
    </row>
    <row r="38" spans="1:4">
      <c r="A38" s="4" t="s">
        <v>389</v>
      </c>
      <c r="B38" s="8" t="n">
        <v>382.7</v>
      </c>
      <c r="D38" s="7" t="n">
        <v>405.9</v>
      </c>
    </row>
    <row r="39" spans="1:4">
      <c r="A39" s="4" t="s">
        <v>397</v>
      </c>
    </row>
    <row r="40" spans="1:4">
      <c r="A40" s="3" t="s">
        <v>386</v>
      </c>
    </row>
    <row r="41" spans="1:4">
      <c r="A41" s="4" t="s">
        <v>24</v>
      </c>
      <c r="B41" s="8" t="n">
        <v>3.9</v>
      </c>
      <c r="C41" s="8" t="n">
        <v>2.8</v>
      </c>
    </row>
    <row r="42" spans="1:4">
      <c r="A42" s="4" t="s">
        <v>50</v>
      </c>
    </row>
    <row r="43" spans="1:4">
      <c r="A43" s="3" t="s">
        <v>386</v>
      </c>
    </row>
    <row r="44" spans="1:4">
      <c r="A44" s="4" t="s">
        <v>388</v>
      </c>
      <c r="B44" s="8" t="n">
        <v>62.4</v>
      </c>
      <c r="C44" s="8" t="n">
        <v>57.9</v>
      </c>
    </row>
    <row r="45" spans="1:4">
      <c r="A45" s="4" t="s">
        <v>32</v>
      </c>
      <c r="B45" s="7" t="n">
        <v>43.4</v>
      </c>
      <c r="C45" s="7" t="n">
        <v>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98</v>
      </c>
      <c r="B1" s="2" t="s">
        <v>2</v>
      </c>
      <c r="C1" s="2" t="s">
        <v>64</v>
      </c>
    </row>
    <row r="2" spans="1:3">
      <c r="A2" s="4" t="s">
        <v>287</v>
      </c>
    </row>
    <row r="3" spans="1:3">
      <c r="A3" s="3" t="s">
        <v>399</v>
      </c>
    </row>
    <row r="4" spans="1:3">
      <c r="A4" s="4" t="s">
        <v>282</v>
      </c>
      <c r="B4" s="7" t="n">
        <v>98.90000000000001</v>
      </c>
      <c r="C4" s="7" t="n">
        <v>12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0</v>
      </c>
      <c r="B1" s="2" t="s">
        <v>1</v>
      </c>
    </row>
    <row r="2" spans="1:3">
      <c r="B2" s="2" t="s">
        <v>2</v>
      </c>
      <c r="C2" s="2" t="s">
        <v>23</v>
      </c>
    </row>
    <row r="3" spans="1:3">
      <c r="A3" s="3" t="s">
        <v>401</v>
      </c>
    </row>
    <row r="4" spans="1:3">
      <c r="A4" s="4" t="s">
        <v>24</v>
      </c>
      <c r="B4" s="7" t="n">
        <v>288.9</v>
      </c>
      <c r="C4" s="7" t="n">
        <v>292.9</v>
      </c>
    </row>
    <row r="5" spans="1:3">
      <c r="A5" s="4" t="s">
        <v>402</v>
      </c>
      <c r="B5" s="8" t="n">
        <v>259.3</v>
      </c>
      <c r="C5" s="8" t="n">
        <v>255.8</v>
      </c>
    </row>
    <row r="6" spans="1:3">
      <c r="A6" s="4" t="s">
        <v>387</v>
      </c>
      <c r="B6" s="8" t="n">
        <v>29.6</v>
      </c>
      <c r="C6" s="8" t="n">
        <v>37.1</v>
      </c>
    </row>
    <row r="7" spans="1:3">
      <c r="A7" s="4" t="s">
        <v>403</v>
      </c>
      <c r="B7" s="8" t="n">
        <v>20.3</v>
      </c>
      <c r="C7" s="8" t="n">
        <v>32.7</v>
      </c>
    </row>
    <row r="8" spans="1:3">
      <c r="A8" s="4" t="s">
        <v>404</v>
      </c>
      <c r="B8" s="6" t="n">
        <v>0</v>
      </c>
      <c r="C8" s="8" t="n">
        <v>3.5</v>
      </c>
    </row>
    <row r="9" spans="1:3">
      <c r="A9" s="4" t="s">
        <v>405</v>
      </c>
      <c r="B9" s="8" t="n">
        <v>11.7</v>
      </c>
      <c r="C9" s="8" t="n">
        <v>0.9</v>
      </c>
    </row>
    <row r="10" spans="1:3">
      <c r="A10" s="4" t="s">
        <v>377</v>
      </c>
      <c r="B10" s="8" t="n">
        <v>4.7</v>
      </c>
      <c r="C10" s="8" t="n">
        <v>0.6</v>
      </c>
    </row>
    <row r="11" spans="1:3">
      <c r="A11" s="4" t="s">
        <v>406</v>
      </c>
      <c r="B11" s="6" t="n">
        <v>7</v>
      </c>
      <c r="C11" s="8" t="n">
        <v>0.3</v>
      </c>
    </row>
    <row r="12" spans="1:3">
      <c r="A12" s="4" t="s">
        <v>407</v>
      </c>
      <c r="B12" s="6" t="n">
        <v>0</v>
      </c>
      <c r="C12" s="8" t="n">
        <v>48.9</v>
      </c>
    </row>
    <row r="13" spans="1:3">
      <c r="A13" s="4" t="s">
        <v>43</v>
      </c>
      <c r="B13" s="6" t="n">
        <v>7</v>
      </c>
      <c r="C13" s="8" t="n">
        <v>49.2</v>
      </c>
    </row>
    <row r="14" spans="1:3">
      <c r="A14" s="4" t="s">
        <v>59</v>
      </c>
      <c r="B14" s="8" t="n">
        <v>8.5</v>
      </c>
      <c r="C14" s="8" t="n">
        <v>50.6</v>
      </c>
    </row>
    <row r="15" spans="1:3">
      <c r="A15" s="4" t="s">
        <v>44</v>
      </c>
      <c r="B15" s="8" t="n">
        <v>2.6</v>
      </c>
      <c r="C15" s="8" t="n">
        <v>2.6</v>
      </c>
    </row>
    <row r="16" spans="1:3">
      <c r="A16" s="4" t="s">
        <v>45</v>
      </c>
      <c r="B16" s="8" t="n">
        <v>4.4</v>
      </c>
      <c r="C16" s="8" t="n">
        <v>46.6</v>
      </c>
    </row>
    <row r="17" spans="1:3">
      <c r="A17" s="4" t="s">
        <v>408</v>
      </c>
    </row>
    <row r="18" spans="1:3">
      <c r="A18" s="3" t="s">
        <v>401</v>
      </c>
    </row>
    <row r="19" spans="1:3">
      <c r="A19" s="4" t="s">
        <v>24</v>
      </c>
      <c r="B19" s="8" t="n">
        <v>288.9</v>
      </c>
      <c r="C19" s="8" t="n">
        <v>292.9</v>
      </c>
    </row>
    <row r="20" spans="1:3">
      <c r="A20" s="4" t="s">
        <v>402</v>
      </c>
      <c r="B20" s="8" t="n">
        <v>259.3</v>
      </c>
      <c r="C20" s="8" t="n">
        <v>255.8</v>
      </c>
    </row>
    <row r="21" spans="1:3">
      <c r="A21" s="4" t="s">
        <v>387</v>
      </c>
      <c r="B21" s="8" t="n">
        <v>29.6</v>
      </c>
      <c r="C21" s="8" t="n">
        <v>37.1</v>
      </c>
    </row>
    <row r="22" spans="1:3">
      <c r="A22" s="4" t="s">
        <v>403</v>
      </c>
      <c r="B22" s="8" t="n">
        <v>20.3</v>
      </c>
      <c r="C22" s="8" t="n">
        <v>32.7</v>
      </c>
    </row>
    <row r="23" spans="1:3">
      <c r="A23" s="4" t="s">
        <v>404</v>
      </c>
      <c r="B23" s="8" t="n">
        <v>-2.4</v>
      </c>
      <c r="C23" s="8" t="n">
        <v>3.5</v>
      </c>
    </row>
    <row r="24" spans="1:3">
      <c r="A24" s="4" t="s">
        <v>405</v>
      </c>
      <c r="B24" s="8" t="n">
        <v>11.7</v>
      </c>
      <c r="C24" s="8" t="n">
        <v>0.9</v>
      </c>
    </row>
    <row r="25" spans="1:3">
      <c r="A25" s="4" t="s">
        <v>377</v>
      </c>
      <c r="B25" s="8" t="n">
        <v>4.7</v>
      </c>
      <c r="C25" s="8" t="n">
        <v>0.6</v>
      </c>
    </row>
    <row r="26" spans="1:3">
      <c r="A26" s="4" t="s">
        <v>409</v>
      </c>
      <c r="B26" s="6" t="n">
        <v>0</v>
      </c>
      <c r="C26" s="6" t="n">
        <v>0</v>
      </c>
    </row>
    <row r="27" spans="1:3">
      <c r="A27" s="4" t="s">
        <v>406</v>
      </c>
      <c r="C27" s="8" t="n">
        <v>0.3</v>
      </c>
    </row>
    <row r="28" spans="1:3">
      <c r="A28" s="4" t="s">
        <v>407</v>
      </c>
      <c r="C28" s="8" t="n">
        <v>48.9</v>
      </c>
    </row>
    <row r="29" spans="1:3">
      <c r="A29" s="4" t="s">
        <v>43</v>
      </c>
      <c r="B29" s="6" t="n">
        <v>7</v>
      </c>
      <c r="C29" s="8" t="n">
        <v>49.2</v>
      </c>
    </row>
    <row r="30" spans="1:3">
      <c r="A30" s="4" t="s">
        <v>410</v>
      </c>
      <c r="B30" s="8" t="n">
        <v>1.5</v>
      </c>
      <c r="C30" s="8" t="n">
        <v>1.4</v>
      </c>
    </row>
    <row r="31" spans="1:3">
      <c r="A31" s="4" t="s">
        <v>59</v>
      </c>
      <c r="B31" s="8" t="n">
        <v>8.5</v>
      </c>
      <c r="C31" s="8" t="n">
        <v>50.6</v>
      </c>
    </row>
    <row r="32" spans="1:3">
      <c r="A32" s="4" t="s">
        <v>44</v>
      </c>
      <c r="B32" s="8" t="n">
        <v>2.6</v>
      </c>
      <c r="C32" s="8" t="n">
        <v>2.6</v>
      </c>
    </row>
    <row r="33" spans="1:3">
      <c r="A33" s="4" t="s">
        <v>45</v>
      </c>
      <c r="B33" s="8" t="n">
        <v>4.4</v>
      </c>
      <c r="C33" s="8" t="n">
        <v>46.6</v>
      </c>
    </row>
    <row r="34" spans="1:3">
      <c r="A34" s="4" t="s">
        <v>411</v>
      </c>
    </row>
    <row r="35" spans="1:3">
      <c r="A35" s="3" t="s">
        <v>401</v>
      </c>
    </row>
    <row r="36" spans="1:3">
      <c r="A36" s="4" t="s">
        <v>24</v>
      </c>
      <c r="B36" s="6" t="n">
        <v>0</v>
      </c>
      <c r="C36" s="6" t="n">
        <v>0</v>
      </c>
    </row>
    <row r="37" spans="1:3">
      <c r="A37" s="4" t="s">
        <v>402</v>
      </c>
      <c r="B37" s="8" t="n">
        <v>5.2</v>
      </c>
      <c r="C37" s="8" t="n">
        <v>5.3</v>
      </c>
    </row>
    <row r="38" spans="1:3">
      <c r="A38" s="4" t="s">
        <v>387</v>
      </c>
      <c r="B38" s="8" t="n">
        <v>-5.2</v>
      </c>
      <c r="C38" s="8" t="n">
        <v>-5.3</v>
      </c>
    </row>
    <row r="39" spans="1:3">
      <c r="A39" s="4" t="s">
        <v>403</v>
      </c>
      <c r="B39" s="8" t="n">
        <v>24.1</v>
      </c>
      <c r="C39" s="8" t="n">
        <v>33.9</v>
      </c>
    </row>
    <row r="40" spans="1:3">
      <c r="A40" s="4" t="s">
        <v>404</v>
      </c>
      <c r="B40" s="8" t="n">
        <v>-0.3</v>
      </c>
      <c r="C40" s="8" t="n">
        <v>-0.4</v>
      </c>
    </row>
    <row r="41" spans="1:3">
      <c r="A41" s="4" t="s">
        <v>405</v>
      </c>
      <c r="B41" s="6" t="n">
        <v>-29</v>
      </c>
      <c r="C41" s="8" t="n">
        <v>-38.8</v>
      </c>
    </row>
    <row r="42" spans="1:3">
      <c r="A42" s="4" t="s">
        <v>377</v>
      </c>
      <c r="B42" s="6" t="n">
        <v>-10</v>
      </c>
      <c r="C42" s="8" t="n">
        <v>-14.1</v>
      </c>
    </row>
    <row r="43" spans="1:3">
      <c r="A43" s="4" t="s">
        <v>409</v>
      </c>
      <c r="B43" s="6" t="n">
        <v>26</v>
      </c>
      <c r="C43" s="8" t="n">
        <v>73.90000000000001</v>
      </c>
    </row>
    <row r="44" spans="1:3">
      <c r="A44" s="4" t="s">
        <v>406</v>
      </c>
      <c r="C44" s="8" t="n">
        <v>49.2</v>
      </c>
    </row>
    <row r="45" spans="1:3">
      <c r="A45" s="4" t="s">
        <v>407</v>
      </c>
      <c r="C45" s="6" t="n">
        <v>0</v>
      </c>
    </row>
    <row r="46" spans="1:3">
      <c r="A46" s="4" t="s">
        <v>43</v>
      </c>
      <c r="B46" s="6" t="n">
        <v>7</v>
      </c>
      <c r="C46" s="8" t="n">
        <v>49.2</v>
      </c>
    </row>
    <row r="47" spans="1:3">
      <c r="A47" s="4" t="s">
        <v>410</v>
      </c>
      <c r="B47" s="8" t="n">
        <v>1.6</v>
      </c>
      <c r="C47" s="8" t="n">
        <v>1.7</v>
      </c>
    </row>
    <row r="48" spans="1:3">
      <c r="A48" s="4" t="s">
        <v>59</v>
      </c>
      <c r="B48" s="8" t="n">
        <v>8.6</v>
      </c>
      <c r="C48" s="8" t="n">
        <v>50.9</v>
      </c>
    </row>
    <row r="49" spans="1:3">
      <c r="A49" s="4" t="s">
        <v>44</v>
      </c>
      <c r="B49" s="8" t="n">
        <v>2.6</v>
      </c>
      <c r="C49" s="8" t="n">
        <v>2.6</v>
      </c>
    </row>
    <row r="50" spans="1:3">
      <c r="A50" s="4" t="s">
        <v>45</v>
      </c>
      <c r="B50" s="8" t="n">
        <v>4.4</v>
      </c>
      <c r="C50" s="8" t="n">
        <v>46.6</v>
      </c>
    </row>
    <row r="51" spans="1:3">
      <c r="A51" s="4" t="s">
        <v>412</v>
      </c>
    </row>
    <row r="52" spans="1:3">
      <c r="A52" s="3" t="s">
        <v>401</v>
      </c>
    </row>
    <row r="53" spans="1:3">
      <c r="A53" s="4" t="s">
        <v>24</v>
      </c>
      <c r="B53" s="8" t="n">
        <v>167.7</v>
      </c>
      <c r="C53" s="8" t="n">
        <v>167.6</v>
      </c>
    </row>
    <row r="54" spans="1:3">
      <c r="A54" s="4" t="s">
        <v>402</v>
      </c>
      <c r="B54" s="8" t="n">
        <v>142.1</v>
      </c>
      <c r="C54" s="8" t="n">
        <v>128.9</v>
      </c>
    </row>
    <row r="55" spans="1:3">
      <c r="A55" s="4" t="s">
        <v>387</v>
      </c>
      <c r="B55" s="8" t="n">
        <v>25.6</v>
      </c>
      <c r="C55" s="8" t="n">
        <v>38.7</v>
      </c>
    </row>
    <row r="56" spans="1:3">
      <c r="A56" s="4" t="s">
        <v>403</v>
      </c>
      <c r="B56" s="8" t="n">
        <v>0.8</v>
      </c>
      <c r="C56" s="8" t="n">
        <v>-0.8</v>
      </c>
    </row>
    <row r="57" spans="1:3">
      <c r="A57" s="4" t="s">
        <v>404</v>
      </c>
      <c r="B57" s="8" t="n">
        <v>-0.2</v>
      </c>
      <c r="C57" s="8" t="n">
        <v>1.9</v>
      </c>
    </row>
    <row r="58" spans="1:3">
      <c r="A58" s="4" t="s">
        <v>405</v>
      </c>
      <c r="B58" s="6" t="n">
        <v>25</v>
      </c>
      <c r="C58" s="8" t="n">
        <v>37.6</v>
      </c>
    </row>
    <row r="59" spans="1:3">
      <c r="A59" s="4" t="s">
        <v>377</v>
      </c>
      <c r="B59" s="8" t="n">
        <v>8.9</v>
      </c>
      <c r="C59" s="8" t="n">
        <v>13.8</v>
      </c>
    </row>
    <row r="60" spans="1:3">
      <c r="A60" s="4" t="s">
        <v>409</v>
      </c>
      <c r="B60" s="6" t="n">
        <v>0</v>
      </c>
      <c r="C60" s="6" t="n">
        <v>0</v>
      </c>
    </row>
    <row r="61" spans="1:3">
      <c r="A61" s="4" t="s">
        <v>406</v>
      </c>
      <c r="C61" s="8" t="n">
        <v>23.8</v>
      </c>
    </row>
    <row r="62" spans="1:3">
      <c r="A62" s="4" t="s">
        <v>407</v>
      </c>
      <c r="C62" s="6" t="n">
        <v>0</v>
      </c>
    </row>
    <row r="63" spans="1:3">
      <c r="A63" s="4" t="s">
        <v>43</v>
      </c>
      <c r="B63" s="8" t="n">
        <v>16.1</v>
      </c>
      <c r="C63" s="8" t="n">
        <v>23.8</v>
      </c>
    </row>
    <row r="64" spans="1:3">
      <c r="A64" s="4" t="s">
        <v>410</v>
      </c>
      <c r="B64" s="6" t="n">
        <v>0</v>
      </c>
      <c r="C64" s="6" t="n">
        <v>0</v>
      </c>
    </row>
    <row r="65" spans="1:3">
      <c r="A65" s="4" t="s">
        <v>59</v>
      </c>
      <c r="B65" s="8" t="n">
        <v>16.1</v>
      </c>
      <c r="C65" s="8" t="n">
        <v>23.8</v>
      </c>
    </row>
    <row r="66" spans="1:3">
      <c r="A66" s="4" t="s">
        <v>44</v>
      </c>
      <c r="B66" s="6" t="n">
        <v>0</v>
      </c>
      <c r="C66" s="6" t="n">
        <v>0</v>
      </c>
    </row>
    <row r="67" spans="1:3">
      <c r="A67" s="4" t="s">
        <v>45</v>
      </c>
      <c r="B67" s="8" t="n">
        <v>16.1</v>
      </c>
      <c r="C67" s="8" t="n">
        <v>23.8</v>
      </c>
    </row>
    <row r="68" spans="1:3">
      <c r="A68" s="4" t="s">
        <v>413</v>
      </c>
    </row>
    <row r="69" spans="1:3">
      <c r="A69" s="3" t="s">
        <v>401</v>
      </c>
    </row>
    <row r="70" spans="1:3">
      <c r="A70" s="4" t="s">
        <v>24</v>
      </c>
      <c r="B70" s="8" t="n">
        <v>131.6</v>
      </c>
      <c r="C70" s="6" t="n">
        <v>135</v>
      </c>
    </row>
    <row r="71" spans="1:3">
      <c r="A71" s="4" t="s">
        <v>402</v>
      </c>
      <c r="B71" s="8" t="n">
        <v>122.4</v>
      </c>
      <c r="C71" s="8" t="n">
        <v>131.3</v>
      </c>
    </row>
    <row r="72" spans="1:3">
      <c r="A72" s="4" t="s">
        <v>387</v>
      </c>
      <c r="B72" s="8" t="n">
        <v>9.199999999999999</v>
      </c>
      <c r="C72" s="8" t="n">
        <v>3.7</v>
      </c>
    </row>
    <row r="73" spans="1:3">
      <c r="A73" s="4" t="s">
        <v>403</v>
      </c>
      <c r="B73" s="8" t="n">
        <v>-4.6</v>
      </c>
      <c r="C73" s="8" t="n">
        <v>-0.4</v>
      </c>
    </row>
    <row r="74" spans="1:3">
      <c r="A74" s="4" t="s">
        <v>404</v>
      </c>
      <c r="B74" s="8" t="n">
        <v>-1.9</v>
      </c>
      <c r="C74" s="6" t="n">
        <v>2</v>
      </c>
    </row>
    <row r="75" spans="1:3">
      <c r="A75" s="4" t="s">
        <v>405</v>
      </c>
      <c r="B75" s="8" t="n">
        <v>15.7</v>
      </c>
      <c r="C75" s="8" t="n">
        <v>2.1</v>
      </c>
    </row>
    <row r="76" spans="1:3">
      <c r="A76" s="4" t="s">
        <v>377</v>
      </c>
      <c r="B76" s="8" t="n">
        <v>5.8</v>
      </c>
      <c r="C76" s="8" t="n">
        <v>0.9</v>
      </c>
    </row>
    <row r="77" spans="1:3">
      <c r="A77" s="4" t="s">
        <v>409</v>
      </c>
      <c r="B77" s="6" t="n">
        <v>0</v>
      </c>
      <c r="C77" s="6" t="n">
        <v>0</v>
      </c>
    </row>
    <row r="78" spans="1:3">
      <c r="A78" s="4" t="s">
        <v>406</v>
      </c>
      <c r="C78" s="8" t="n">
        <v>1.2</v>
      </c>
    </row>
    <row r="79" spans="1:3">
      <c r="A79" s="4" t="s">
        <v>407</v>
      </c>
      <c r="C79" s="8" t="n">
        <v>48.9</v>
      </c>
    </row>
    <row r="80" spans="1:3">
      <c r="A80" s="4" t="s">
        <v>43</v>
      </c>
      <c r="B80" s="8" t="n">
        <v>9.9</v>
      </c>
      <c r="C80" s="8" t="n">
        <v>50.1</v>
      </c>
    </row>
    <row r="81" spans="1:3">
      <c r="A81" s="4" t="s">
        <v>410</v>
      </c>
      <c r="B81" s="8" t="n">
        <v>-0.1</v>
      </c>
      <c r="C81" s="8" t="n">
        <v>-0.3</v>
      </c>
    </row>
    <row r="82" spans="1:3">
      <c r="A82" s="4" t="s">
        <v>59</v>
      </c>
      <c r="B82" s="8" t="n">
        <v>9.800000000000001</v>
      </c>
      <c r="C82" s="8" t="n">
        <v>49.8</v>
      </c>
    </row>
    <row r="83" spans="1:3">
      <c r="A83" s="4" t="s">
        <v>44</v>
      </c>
      <c r="B83" s="6" t="n">
        <v>0</v>
      </c>
      <c r="C83" s="6" t="n">
        <v>0</v>
      </c>
    </row>
    <row r="84" spans="1:3">
      <c r="A84" s="4" t="s">
        <v>45</v>
      </c>
      <c r="B84" s="8" t="n">
        <v>9.9</v>
      </c>
      <c r="C84" s="8" t="n">
        <v>50.1</v>
      </c>
    </row>
    <row r="85" spans="1:3">
      <c r="A85" s="4" t="s">
        <v>414</v>
      </c>
    </row>
    <row r="86" spans="1:3">
      <c r="A86" s="3" t="s">
        <v>401</v>
      </c>
    </row>
    <row r="87" spans="1:3">
      <c r="A87" s="4" t="s">
        <v>24</v>
      </c>
      <c r="B87" s="8" t="n">
        <v>-10.4</v>
      </c>
      <c r="C87" s="8" t="n">
        <v>-9.699999999999999</v>
      </c>
    </row>
    <row r="88" spans="1:3">
      <c r="A88" s="4" t="s">
        <v>402</v>
      </c>
      <c r="B88" s="8" t="n">
        <v>-10.4</v>
      </c>
      <c r="C88" s="8" t="n">
        <v>-9.699999999999999</v>
      </c>
    </row>
    <row r="89" spans="1:3">
      <c r="A89" s="4" t="s">
        <v>387</v>
      </c>
      <c r="B89" s="6" t="n">
        <v>0</v>
      </c>
      <c r="C89" s="6" t="n">
        <v>0</v>
      </c>
    </row>
    <row r="90" spans="1:3">
      <c r="A90" s="4" t="s">
        <v>403</v>
      </c>
      <c r="B90" s="6" t="n">
        <v>0</v>
      </c>
      <c r="C90" s="6" t="n">
        <v>0</v>
      </c>
    </row>
    <row r="91" spans="1:3">
      <c r="A91" s="4" t="s">
        <v>404</v>
      </c>
      <c r="B91" s="6" t="n">
        <v>0</v>
      </c>
      <c r="C91" s="6" t="n">
        <v>0</v>
      </c>
    </row>
    <row r="92" spans="1:3">
      <c r="A92" s="4" t="s">
        <v>405</v>
      </c>
      <c r="B92" s="6" t="n">
        <v>0</v>
      </c>
      <c r="C92" s="6" t="n">
        <v>0</v>
      </c>
    </row>
    <row r="93" spans="1:3">
      <c r="A93" s="4" t="s">
        <v>377</v>
      </c>
      <c r="B93" s="6" t="n">
        <v>0</v>
      </c>
      <c r="C93" s="6" t="n">
        <v>0</v>
      </c>
    </row>
    <row r="94" spans="1:3">
      <c r="A94" s="4" t="s">
        <v>409</v>
      </c>
      <c r="B94" s="6" t="n">
        <v>-26</v>
      </c>
      <c r="C94" s="8" t="n">
        <v>-73.90000000000001</v>
      </c>
    </row>
    <row r="95" spans="1:3">
      <c r="A95" s="4" t="s">
        <v>406</v>
      </c>
      <c r="C95" s="8" t="n">
        <v>-73.90000000000001</v>
      </c>
    </row>
    <row r="96" spans="1:3">
      <c r="A96" s="4" t="s">
        <v>407</v>
      </c>
      <c r="C96" s="6" t="n">
        <v>0</v>
      </c>
    </row>
    <row r="97" spans="1:3">
      <c r="A97" s="4" t="s">
        <v>43</v>
      </c>
      <c r="B97" s="6" t="n">
        <v>-26</v>
      </c>
      <c r="C97" s="8" t="n">
        <v>-73.90000000000001</v>
      </c>
    </row>
    <row r="98" spans="1:3">
      <c r="A98" s="4" t="s">
        <v>410</v>
      </c>
      <c r="B98" s="6" t="n">
        <v>0</v>
      </c>
      <c r="C98" s="6" t="n">
        <v>0</v>
      </c>
    </row>
    <row r="99" spans="1:3">
      <c r="A99" s="4" t="s">
        <v>59</v>
      </c>
      <c r="B99" s="6" t="n">
        <v>-26</v>
      </c>
      <c r="C99" s="8" t="n">
        <v>-73.90000000000001</v>
      </c>
    </row>
    <row r="100" spans="1:3">
      <c r="A100" s="4" t="s">
        <v>44</v>
      </c>
      <c r="B100" s="6" t="n">
        <v>0</v>
      </c>
      <c r="C100" s="6" t="n">
        <v>0</v>
      </c>
    </row>
    <row r="101" spans="1:3">
      <c r="A101" s="4" t="s">
        <v>45</v>
      </c>
      <c r="B101" s="6" t="n">
        <v>-26</v>
      </c>
      <c r="C101" s="8" t="n">
        <v>-73.90000000000001</v>
      </c>
    </row>
    <row r="102" spans="1:3">
      <c r="A102" s="4" t="s">
        <v>415</v>
      </c>
    </row>
    <row r="103" spans="1:3">
      <c r="A103" s="3" t="s">
        <v>401</v>
      </c>
    </row>
    <row r="104" spans="1:3">
      <c r="A104" s="4" t="s">
        <v>24</v>
      </c>
      <c r="B104" s="8" t="n">
        <v>288.9</v>
      </c>
      <c r="C104" s="8" t="n">
        <v>292.9</v>
      </c>
    </row>
    <row r="105" spans="1:3">
      <c r="A105" s="4" t="s">
        <v>402</v>
      </c>
      <c r="B105" s="8" t="n">
        <v>259.3</v>
      </c>
      <c r="C105" s="8" t="n">
        <v>255.8</v>
      </c>
    </row>
    <row r="106" spans="1:3">
      <c r="A106" s="4" t="s">
        <v>387</v>
      </c>
      <c r="B106" s="8" t="n">
        <v>29.6</v>
      </c>
      <c r="C106" s="8" t="n">
        <v>37.1</v>
      </c>
    </row>
    <row r="107" spans="1:3">
      <c r="A107" s="4" t="s">
        <v>403</v>
      </c>
      <c r="B107" s="8" t="n">
        <v>20.3</v>
      </c>
      <c r="C107" s="8" t="n">
        <v>32.7</v>
      </c>
    </row>
    <row r="108" spans="1:3">
      <c r="A108" s="4" t="s">
        <v>404</v>
      </c>
      <c r="B108" s="8" t="n">
        <v>-2.4</v>
      </c>
      <c r="C108" s="8" t="n">
        <v>3.5</v>
      </c>
    </row>
    <row r="109" spans="1:3">
      <c r="A109" s="4" t="s">
        <v>405</v>
      </c>
      <c r="B109" s="8" t="n">
        <v>11.7</v>
      </c>
      <c r="C109" s="8" t="n">
        <v>0.9</v>
      </c>
    </row>
    <row r="110" spans="1:3">
      <c r="A110" s="4" t="s">
        <v>377</v>
      </c>
      <c r="B110" s="8" t="n">
        <v>4.7</v>
      </c>
      <c r="C110" s="8" t="n">
        <v>0.6</v>
      </c>
    </row>
    <row r="111" spans="1:3">
      <c r="A111" s="4" t="s">
        <v>409</v>
      </c>
      <c r="B111" s="6" t="n">
        <v>0</v>
      </c>
      <c r="C111" s="6" t="n">
        <v>0</v>
      </c>
    </row>
    <row r="112" spans="1:3">
      <c r="A112" s="4" t="s">
        <v>406</v>
      </c>
      <c r="C112" s="8" t="n">
        <v>0.3</v>
      </c>
    </row>
    <row r="113" spans="1:3">
      <c r="A113" s="4" t="s">
        <v>407</v>
      </c>
      <c r="C113" s="8" t="n">
        <v>48.9</v>
      </c>
    </row>
    <row r="114" spans="1:3">
      <c r="A114" s="4" t="s">
        <v>43</v>
      </c>
      <c r="B114" s="6" t="n">
        <v>7</v>
      </c>
      <c r="C114" s="8" t="n">
        <v>49.2</v>
      </c>
    </row>
    <row r="115" spans="1:3">
      <c r="A115" s="4" t="s">
        <v>410</v>
      </c>
      <c r="B115" s="8" t="n">
        <v>1.5</v>
      </c>
      <c r="C115" s="8" t="n">
        <v>1.4</v>
      </c>
    </row>
    <row r="116" spans="1:3">
      <c r="A116" s="4" t="s">
        <v>59</v>
      </c>
      <c r="B116" s="8" t="n">
        <v>8.5</v>
      </c>
      <c r="C116" s="8" t="n">
        <v>50.6</v>
      </c>
    </row>
    <row r="117" spans="1:3">
      <c r="A117" s="4" t="s">
        <v>44</v>
      </c>
      <c r="B117" s="8" t="n">
        <v>2.6</v>
      </c>
      <c r="C117" s="8" t="n">
        <v>2.6</v>
      </c>
    </row>
    <row r="118" spans="1:3">
      <c r="A118" s="4" t="s">
        <v>45</v>
      </c>
      <c r="B118" s="8" t="n">
        <v>4.4</v>
      </c>
      <c r="C118" s="8" t="n">
        <v>46.6</v>
      </c>
    </row>
    <row r="119" spans="1:3">
      <c r="A119" s="4" t="s">
        <v>416</v>
      </c>
    </row>
    <row r="120" spans="1:3">
      <c r="A120" s="3" t="s">
        <v>401</v>
      </c>
    </row>
    <row r="121" spans="1:3">
      <c r="A121" s="4" t="s">
        <v>24</v>
      </c>
      <c r="B121" s="6" t="n">
        <v>0</v>
      </c>
      <c r="C121" s="6" t="n">
        <v>0</v>
      </c>
    </row>
    <row r="122" spans="1:3">
      <c r="A122" s="4" t="s">
        <v>402</v>
      </c>
      <c r="B122" s="8" t="n">
        <v>5.2</v>
      </c>
      <c r="C122" s="8" t="n">
        <v>5.3</v>
      </c>
    </row>
    <row r="123" spans="1:3">
      <c r="A123" s="4" t="s">
        <v>387</v>
      </c>
      <c r="B123" s="8" t="n">
        <v>-5.2</v>
      </c>
      <c r="C123" s="8" t="n">
        <v>-5.3</v>
      </c>
    </row>
    <row r="124" spans="1:3">
      <c r="A124" s="4" t="s">
        <v>403</v>
      </c>
      <c r="B124" s="8" t="n">
        <v>24.1</v>
      </c>
      <c r="C124" s="8" t="n">
        <v>33.9</v>
      </c>
    </row>
    <row r="125" spans="1:3">
      <c r="A125" s="4" t="s">
        <v>404</v>
      </c>
      <c r="B125" s="8" t="n">
        <v>-0.3</v>
      </c>
      <c r="C125" s="8" t="n">
        <v>-0.4</v>
      </c>
    </row>
    <row r="126" spans="1:3">
      <c r="A126" s="4" t="s">
        <v>405</v>
      </c>
      <c r="B126" s="6" t="n">
        <v>-29</v>
      </c>
      <c r="C126" s="8" t="n">
        <v>-38.8</v>
      </c>
    </row>
    <row r="127" spans="1:3">
      <c r="A127" s="4" t="s">
        <v>377</v>
      </c>
      <c r="B127" s="6" t="n">
        <v>-10</v>
      </c>
      <c r="C127" s="8" t="n">
        <v>-14.1</v>
      </c>
    </row>
    <row r="128" spans="1:3">
      <c r="A128" s="4" t="s">
        <v>409</v>
      </c>
      <c r="B128" s="6" t="n">
        <v>26</v>
      </c>
      <c r="C128" s="8" t="n">
        <v>73.90000000000001</v>
      </c>
    </row>
    <row r="129" spans="1:3">
      <c r="A129" s="4" t="s">
        <v>406</v>
      </c>
      <c r="C129" s="8" t="n">
        <v>49.2</v>
      </c>
    </row>
    <row r="130" spans="1:3">
      <c r="A130" s="4" t="s">
        <v>407</v>
      </c>
      <c r="C130" s="6" t="n">
        <v>0</v>
      </c>
    </row>
    <row r="131" spans="1:3">
      <c r="A131" s="4" t="s">
        <v>43</v>
      </c>
      <c r="B131" s="6" t="n">
        <v>7</v>
      </c>
      <c r="C131" s="8" t="n">
        <v>49.2</v>
      </c>
    </row>
    <row r="132" spans="1:3">
      <c r="A132" s="4" t="s">
        <v>410</v>
      </c>
      <c r="B132" s="8" t="n">
        <v>1.6</v>
      </c>
      <c r="C132" s="8" t="n">
        <v>1.7</v>
      </c>
    </row>
    <row r="133" spans="1:3">
      <c r="A133" s="4" t="s">
        <v>59</v>
      </c>
      <c r="B133" s="8" t="n">
        <v>8.6</v>
      </c>
      <c r="C133" s="8" t="n">
        <v>50.9</v>
      </c>
    </row>
    <row r="134" spans="1:3">
      <c r="A134" s="4" t="s">
        <v>44</v>
      </c>
      <c r="B134" s="8" t="n">
        <v>2.6</v>
      </c>
      <c r="C134" s="8" t="n">
        <v>2.6</v>
      </c>
    </row>
    <row r="135" spans="1:3">
      <c r="A135" s="4" t="s">
        <v>45</v>
      </c>
      <c r="B135" s="8" t="n">
        <v>4.4</v>
      </c>
      <c r="C135" s="8" t="n">
        <v>46.6</v>
      </c>
    </row>
    <row r="136" spans="1:3">
      <c r="A136" s="4" t="s">
        <v>417</v>
      </c>
    </row>
    <row r="137" spans="1:3">
      <c r="A137" s="3" t="s">
        <v>401</v>
      </c>
    </row>
    <row r="138" spans="1:3">
      <c r="A138" s="4" t="s">
        <v>24</v>
      </c>
      <c r="B138" s="8" t="n">
        <v>153.7</v>
      </c>
      <c r="C138" s="8" t="n">
        <v>152.9</v>
      </c>
    </row>
    <row r="139" spans="1:3">
      <c r="A139" s="4" t="s">
        <v>402</v>
      </c>
      <c r="B139" s="8" t="n">
        <v>136.9</v>
      </c>
      <c r="C139" s="8" t="n">
        <v>147.3</v>
      </c>
    </row>
    <row r="140" spans="1:3">
      <c r="A140" s="4" t="s">
        <v>387</v>
      </c>
      <c r="B140" s="8" t="n">
        <v>16.8</v>
      </c>
      <c r="C140" s="8" t="n">
        <v>5.6</v>
      </c>
    </row>
    <row r="141" spans="1:3">
      <c r="A141" s="4" t="s">
        <v>403</v>
      </c>
      <c r="B141" s="6" t="n">
        <v>-5</v>
      </c>
      <c r="C141" s="8" t="n">
        <v>-0.7</v>
      </c>
    </row>
    <row r="142" spans="1:3">
      <c r="A142" s="4" t="s">
        <v>404</v>
      </c>
      <c r="B142" s="8" t="n">
        <v>2.9</v>
      </c>
      <c r="C142" s="8" t="n">
        <v>6.1</v>
      </c>
    </row>
    <row r="143" spans="1:3">
      <c r="A143" s="4" t="s">
        <v>405</v>
      </c>
      <c r="B143" s="8" t="n">
        <v>18.9</v>
      </c>
      <c r="C143" s="8" t="n">
        <v>0.2</v>
      </c>
    </row>
    <row r="144" spans="1:3">
      <c r="A144" s="4" t="s">
        <v>377</v>
      </c>
      <c r="B144" s="6" t="n">
        <v>7</v>
      </c>
      <c r="C144" s="6" t="n">
        <v>0</v>
      </c>
    </row>
    <row r="145" spans="1:3">
      <c r="A145" s="4" t="s">
        <v>409</v>
      </c>
      <c r="B145" s="6" t="n">
        <v>0</v>
      </c>
      <c r="C145" s="6" t="n">
        <v>0</v>
      </c>
    </row>
    <row r="146" spans="1:3">
      <c r="A146" s="4" t="s">
        <v>406</v>
      </c>
      <c r="C146" s="8" t="n">
        <v>0.2</v>
      </c>
    </row>
    <row r="147" spans="1:3">
      <c r="A147" s="4" t="s">
        <v>407</v>
      </c>
      <c r="C147" s="8" t="n">
        <v>48.9</v>
      </c>
    </row>
    <row r="148" spans="1:3">
      <c r="A148" s="4" t="s">
        <v>43</v>
      </c>
      <c r="B148" s="8" t="n">
        <v>11.9</v>
      </c>
      <c r="C148" s="8" t="n">
        <v>49.1</v>
      </c>
    </row>
    <row r="149" spans="1:3">
      <c r="A149" s="4" t="s">
        <v>410</v>
      </c>
      <c r="B149" s="6" t="n">
        <v>0</v>
      </c>
      <c r="C149" s="6" t="n">
        <v>0</v>
      </c>
    </row>
    <row r="150" spans="1:3">
      <c r="A150" s="4" t="s">
        <v>59</v>
      </c>
      <c r="B150" s="8" t="n">
        <v>11.9</v>
      </c>
      <c r="C150" s="8" t="n">
        <v>49.1</v>
      </c>
    </row>
    <row r="151" spans="1:3">
      <c r="A151" s="4" t="s">
        <v>44</v>
      </c>
      <c r="B151" s="6" t="n">
        <v>0</v>
      </c>
      <c r="C151" s="6" t="n">
        <v>0</v>
      </c>
    </row>
    <row r="152" spans="1:3">
      <c r="A152" s="4" t="s">
        <v>45</v>
      </c>
      <c r="B152" s="8" t="n">
        <v>11.9</v>
      </c>
      <c r="C152" s="8" t="n">
        <v>49.1</v>
      </c>
    </row>
    <row r="153" spans="1:3">
      <c r="A153" s="4" t="s">
        <v>418</v>
      </c>
    </row>
    <row r="154" spans="1:3">
      <c r="A154" s="3" t="s">
        <v>401</v>
      </c>
    </row>
    <row r="155" spans="1:3">
      <c r="A155" s="4" t="s">
        <v>24</v>
      </c>
      <c r="B155" s="8" t="n">
        <v>145.6</v>
      </c>
      <c r="C155" s="8" t="n">
        <v>149.7</v>
      </c>
    </row>
    <row r="156" spans="1:3">
      <c r="A156" s="4" t="s">
        <v>402</v>
      </c>
      <c r="B156" s="8" t="n">
        <v>127.6</v>
      </c>
      <c r="C156" s="8" t="n">
        <v>112.9</v>
      </c>
    </row>
    <row r="157" spans="1:3">
      <c r="A157" s="4" t="s">
        <v>387</v>
      </c>
      <c r="B157" s="6" t="n">
        <v>18</v>
      </c>
      <c r="C157" s="8" t="n">
        <v>36.8</v>
      </c>
    </row>
    <row r="158" spans="1:3">
      <c r="A158" s="4" t="s">
        <v>403</v>
      </c>
      <c r="B158" s="8" t="n">
        <v>1.2</v>
      </c>
      <c r="C158" s="8" t="n">
        <v>-0.5</v>
      </c>
    </row>
    <row r="159" spans="1:3">
      <c r="A159" s="4" t="s">
        <v>404</v>
      </c>
      <c r="B159" s="6" t="n">
        <v>-5</v>
      </c>
      <c r="C159" s="8" t="n">
        <v>-2.2</v>
      </c>
    </row>
    <row r="160" spans="1:3">
      <c r="A160" s="4" t="s">
        <v>405</v>
      </c>
      <c r="B160" s="8" t="n">
        <v>21.8</v>
      </c>
      <c r="C160" s="8" t="n">
        <v>39.5</v>
      </c>
    </row>
    <row r="161" spans="1:3">
      <c r="A161" s="4" t="s">
        <v>377</v>
      </c>
      <c r="B161" s="8" t="n">
        <v>7.7</v>
      </c>
      <c r="C161" s="8" t="n">
        <v>14.7</v>
      </c>
    </row>
    <row r="162" spans="1:3">
      <c r="A162" s="4" t="s">
        <v>409</v>
      </c>
      <c r="B162" s="6" t="n">
        <v>0</v>
      </c>
      <c r="C162" s="6" t="n">
        <v>0</v>
      </c>
    </row>
    <row r="163" spans="1:3">
      <c r="A163" s="4" t="s">
        <v>406</v>
      </c>
      <c r="C163" s="8" t="n">
        <v>24.8</v>
      </c>
    </row>
    <row r="164" spans="1:3">
      <c r="A164" s="4" t="s">
        <v>407</v>
      </c>
      <c r="C164" s="6" t="n">
        <v>0</v>
      </c>
    </row>
    <row r="165" spans="1:3">
      <c r="A165" s="4" t="s">
        <v>43</v>
      </c>
      <c r="B165" s="8" t="n">
        <v>14.1</v>
      </c>
      <c r="C165" s="8" t="n">
        <v>24.8</v>
      </c>
    </row>
    <row r="166" spans="1:3">
      <c r="A166" s="4" t="s">
        <v>410</v>
      </c>
      <c r="B166" s="8" t="n">
        <v>-0.1</v>
      </c>
      <c r="C166" s="8" t="n">
        <v>-0.3</v>
      </c>
    </row>
    <row r="167" spans="1:3">
      <c r="A167" s="4" t="s">
        <v>59</v>
      </c>
      <c r="B167" s="6" t="n">
        <v>14</v>
      </c>
      <c r="C167" s="8" t="n">
        <v>24.5</v>
      </c>
    </row>
    <row r="168" spans="1:3">
      <c r="A168" s="4" t="s">
        <v>44</v>
      </c>
      <c r="B168" s="6" t="n">
        <v>0</v>
      </c>
      <c r="C168" s="6" t="n">
        <v>0</v>
      </c>
    </row>
    <row r="169" spans="1:3">
      <c r="A169" s="4" t="s">
        <v>45</v>
      </c>
      <c r="B169" s="8" t="n">
        <v>14.1</v>
      </c>
      <c r="C169" s="8" t="n">
        <v>24.8</v>
      </c>
    </row>
    <row r="170" spans="1:3">
      <c r="A170" s="4" t="s">
        <v>419</v>
      </c>
    </row>
    <row r="171" spans="1:3">
      <c r="A171" s="3" t="s">
        <v>401</v>
      </c>
    </row>
    <row r="172" spans="1:3">
      <c r="A172" s="4" t="s">
        <v>24</v>
      </c>
      <c r="B172" s="8" t="n">
        <v>-10.4</v>
      </c>
      <c r="C172" s="8" t="n">
        <v>-9.699999999999999</v>
      </c>
    </row>
    <row r="173" spans="1:3">
      <c r="A173" s="4" t="s">
        <v>402</v>
      </c>
      <c r="B173" s="8" t="n">
        <v>-10.4</v>
      </c>
      <c r="C173" s="8" t="n">
        <v>-9.699999999999999</v>
      </c>
    </row>
    <row r="174" spans="1:3">
      <c r="A174" s="4" t="s">
        <v>387</v>
      </c>
      <c r="B174" s="6" t="n">
        <v>0</v>
      </c>
      <c r="C174" s="6" t="n">
        <v>0</v>
      </c>
    </row>
    <row r="175" spans="1:3">
      <c r="A175" s="4" t="s">
        <v>403</v>
      </c>
      <c r="B175" s="6" t="n">
        <v>0</v>
      </c>
      <c r="C175" s="6" t="n">
        <v>0</v>
      </c>
    </row>
    <row r="176" spans="1:3">
      <c r="A176" s="4" t="s">
        <v>404</v>
      </c>
      <c r="B176" s="6" t="n">
        <v>0</v>
      </c>
      <c r="C176" s="6" t="n">
        <v>0</v>
      </c>
    </row>
    <row r="177" spans="1:3">
      <c r="A177" s="4" t="s">
        <v>405</v>
      </c>
      <c r="B177" s="6" t="n">
        <v>0</v>
      </c>
      <c r="C177" s="6" t="n">
        <v>0</v>
      </c>
    </row>
    <row r="178" spans="1:3">
      <c r="A178" s="4" t="s">
        <v>377</v>
      </c>
      <c r="B178" s="6" t="n">
        <v>0</v>
      </c>
      <c r="C178" s="6" t="n">
        <v>0</v>
      </c>
    </row>
    <row r="179" spans="1:3">
      <c r="A179" s="4" t="s">
        <v>409</v>
      </c>
      <c r="B179" s="6" t="n">
        <v>-26</v>
      </c>
      <c r="C179" s="8" t="n">
        <v>-73.90000000000001</v>
      </c>
    </row>
    <row r="180" spans="1:3">
      <c r="A180" s="4" t="s">
        <v>406</v>
      </c>
      <c r="C180" s="8" t="n">
        <v>-73.90000000000001</v>
      </c>
    </row>
    <row r="181" spans="1:3">
      <c r="A181" s="4" t="s">
        <v>407</v>
      </c>
      <c r="C181" s="6" t="n">
        <v>0</v>
      </c>
    </row>
    <row r="182" spans="1:3">
      <c r="A182" s="4" t="s">
        <v>43</v>
      </c>
      <c r="B182" s="6" t="n">
        <v>-26</v>
      </c>
      <c r="C182" s="8" t="n">
        <v>-73.90000000000001</v>
      </c>
    </row>
    <row r="183" spans="1:3">
      <c r="A183" s="4" t="s">
        <v>410</v>
      </c>
      <c r="B183" s="6" t="n">
        <v>0</v>
      </c>
      <c r="C183" s="6" t="n">
        <v>0</v>
      </c>
    </row>
    <row r="184" spans="1:3">
      <c r="A184" s="4" t="s">
        <v>59</v>
      </c>
      <c r="B184" s="6" t="n">
        <v>-26</v>
      </c>
      <c r="C184" s="8" t="n">
        <v>-73.90000000000001</v>
      </c>
    </row>
    <row r="185" spans="1:3">
      <c r="A185" s="4" t="s">
        <v>44</v>
      </c>
      <c r="B185" s="6" t="n">
        <v>0</v>
      </c>
      <c r="C185" s="6" t="n">
        <v>0</v>
      </c>
    </row>
    <row r="186" spans="1:3">
      <c r="A186" s="4" t="s">
        <v>45</v>
      </c>
      <c r="B186" s="11" t="n">
        <v>-26</v>
      </c>
      <c r="C186" s="7" t="n">
        <v>-73.9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0</v>
      </c>
      <c r="B1" s="2" t="s">
        <v>2</v>
      </c>
      <c r="C1" s="2" t="s">
        <v>64</v>
      </c>
      <c r="D1" s="2" t="s">
        <v>23</v>
      </c>
      <c r="E1" s="2" t="s">
        <v>421</v>
      </c>
    </row>
    <row r="2" spans="1:5">
      <c r="A2" s="3" t="s">
        <v>422</v>
      </c>
    </row>
    <row r="3" spans="1:5">
      <c r="A3" s="4" t="s">
        <v>66</v>
      </c>
      <c r="B3" s="7" t="n">
        <v>7.9</v>
      </c>
      <c r="C3" s="7" t="n">
        <v>7.4</v>
      </c>
      <c r="D3" s="7" t="n">
        <v>13.4</v>
      </c>
      <c r="E3" s="7" t="n">
        <v>57.9</v>
      </c>
    </row>
    <row r="4" spans="1:5">
      <c r="A4" s="4" t="s">
        <v>70</v>
      </c>
      <c r="B4" s="8" t="n">
        <v>3.3</v>
      </c>
      <c r="C4" s="8" t="n">
        <v>2.2</v>
      </c>
    </row>
    <row r="5" spans="1:5">
      <c r="A5" s="4" t="s">
        <v>71</v>
      </c>
      <c r="B5" s="8" t="n">
        <v>188.3</v>
      </c>
      <c r="C5" s="8" t="n">
        <v>200.4</v>
      </c>
    </row>
    <row r="6" spans="1:5">
      <c r="A6" s="4" t="s">
        <v>72</v>
      </c>
      <c r="B6" s="6" t="n">
        <v>995</v>
      </c>
      <c r="C6" s="8" t="n">
        <v>975.5</v>
      </c>
    </row>
    <row r="7" spans="1:5">
      <c r="A7" s="4" t="s">
        <v>73</v>
      </c>
      <c r="B7" s="8" t="n">
        <v>52.8</v>
      </c>
      <c r="C7" s="8" t="n">
        <v>55.5</v>
      </c>
    </row>
    <row r="8" spans="1:5">
      <c r="A8" s="4" t="s">
        <v>74</v>
      </c>
      <c r="B8" s="8" t="n">
        <v>14.3</v>
      </c>
      <c r="C8" s="8" t="n">
        <v>14.3</v>
      </c>
    </row>
    <row r="9" spans="1:5">
      <c r="A9" s="4" t="s">
        <v>76</v>
      </c>
      <c r="B9" s="8" t="n">
        <v>16.8</v>
      </c>
      <c r="C9" s="8" t="n">
        <v>17.8</v>
      </c>
    </row>
    <row r="10" spans="1:5">
      <c r="A10" s="4" t="s">
        <v>77</v>
      </c>
      <c r="B10" s="8" t="n">
        <v>1444.6</v>
      </c>
      <c r="C10" s="8" t="n">
        <v>1446.4</v>
      </c>
    </row>
    <row r="11" spans="1:5">
      <c r="A11" s="4" t="s">
        <v>79</v>
      </c>
      <c r="B11" s="8" t="n">
        <v>14.8</v>
      </c>
      <c r="C11" s="8" t="n">
        <v>13.8</v>
      </c>
    </row>
    <row r="12" spans="1:5">
      <c r="A12" s="4" t="s">
        <v>80</v>
      </c>
      <c r="B12" s="8" t="n">
        <v>118.4</v>
      </c>
      <c r="C12" s="8" t="n">
        <v>128.9</v>
      </c>
    </row>
    <row r="13" spans="1:5">
      <c r="A13" s="4" t="s">
        <v>85</v>
      </c>
      <c r="B13" s="8" t="n">
        <v>24.2</v>
      </c>
      <c r="C13" s="6" t="n">
        <v>25</v>
      </c>
    </row>
    <row r="14" spans="1:5">
      <c r="A14" s="4" t="s">
        <v>86</v>
      </c>
      <c r="B14" s="6" t="n">
        <v>2</v>
      </c>
      <c r="C14" s="8" t="n">
        <v>5.4</v>
      </c>
    </row>
    <row r="15" spans="1:5">
      <c r="A15" s="4" t="s">
        <v>87</v>
      </c>
      <c r="B15" s="8" t="n">
        <v>252.5</v>
      </c>
      <c r="C15" s="8" t="n">
        <v>259.2</v>
      </c>
    </row>
    <row r="16" spans="1:5">
      <c r="A16" s="4" t="s">
        <v>88</v>
      </c>
      <c r="B16" s="6" t="n">
        <v>1226</v>
      </c>
      <c r="C16" s="8" t="n">
        <v>1223.8</v>
      </c>
    </row>
    <row r="17" spans="1:5">
      <c r="A17" s="4" t="s">
        <v>90</v>
      </c>
      <c r="B17" s="8" t="n">
        <v>36.3</v>
      </c>
      <c r="C17" s="8" t="n">
        <v>36.6</v>
      </c>
    </row>
    <row r="18" spans="1:5">
      <c r="A18" s="4" t="s">
        <v>91</v>
      </c>
      <c r="B18" s="8" t="n">
        <v>1736.2</v>
      </c>
      <c r="C18" s="8" t="n">
        <v>1744.6</v>
      </c>
    </row>
    <row r="19" spans="1:5">
      <c r="A19" s="4" t="s">
        <v>423</v>
      </c>
      <c r="B19" s="8" t="n">
        <v>-291.6</v>
      </c>
      <c r="C19" s="8" t="n">
        <v>-298.2</v>
      </c>
    </row>
    <row r="20" spans="1:5">
      <c r="A20" s="4" t="s">
        <v>424</v>
      </c>
      <c r="B20" s="8" t="n">
        <v>1444.6</v>
      </c>
      <c r="C20" s="8" t="n">
        <v>1446.4</v>
      </c>
    </row>
    <row r="21" spans="1:5">
      <c r="A21" s="4" t="s">
        <v>408</v>
      </c>
    </row>
    <row r="22" spans="1:5">
      <c r="A22" s="3" t="s">
        <v>422</v>
      </c>
    </row>
    <row r="23" spans="1:5">
      <c r="A23" s="4" t="s">
        <v>66</v>
      </c>
      <c r="B23" s="8" t="n">
        <v>7.9</v>
      </c>
      <c r="C23" s="8" t="n">
        <v>7.4</v>
      </c>
      <c r="D23" s="8" t="n">
        <v>13.4</v>
      </c>
      <c r="E23" s="8" t="n">
        <v>57.9</v>
      </c>
    </row>
    <row r="24" spans="1:5">
      <c r="A24" s="4" t="s">
        <v>425</v>
      </c>
      <c r="B24" s="8" t="n">
        <v>138.5</v>
      </c>
      <c r="C24" s="8" t="n">
        <v>157.1</v>
      </c>
    </row>
    <row r="25" spans="1:5">
      <c r="A25" s="4" t="s">
        <v>70</v>
      </c>
      <c r="B25" s="8" t="n">
        <v>41.9</v>
      </c>
      <c r="C25" s="8" t="n">
        <v>35.9</v>
      </c>
    </row>
    <row r="26" spans="1:5">
      <c r="A26" s="4" t="s">
        <v>71</v>
      </c>
      <c r="B26" s="8" t="n">
        <v>188.3</v>
      </c>
      <c r="C26" s="8" t="n">
        <v>200.4</v>
      </c>
    </row>
    <row r="27" spans="1:5">
      <c r="A27" s="4" t="s">
        <v>72</v>
      </c>
      <c r="B27" s="6" t="n">
        <v>995</v>
      </c>
      <c r="C27" s="8" t="n">
        <v>975.5</v>
      </c>
    </row>
    <row r="28" spans="1:5">
      <c r="A28" s="4" t="s">
        <v>73</v>
      </c>
      <c r="B28" s="8" t="n">
        <v>52.8</v>
      </c>
      <c r="C28" s="8" t="n">
        <v>55.5</v>
      </c>
    </row>
    <row r="29" spans="1:5">
      <c r="A29" s="4" t="s">
        <v>74</v>
      </c>
      <c r="B29" s="8" t="n">
        <v>14.3</v>
      </c>
      <c r="C29" s="8" t="n">
        <v>14.3</v>
      </c>
    </row>
    <row r="30" spans="1:5">
      <c r="A30" s="4" t="s">
        <v>426</v>
      </c>
      <c r="B30" s="6" t="n">
        <v>0</v>
      </c>
      <c r="C30" s="6" t="n">
        <v>0</v>
      </c>
    </row>
    <row r="31" spans="1:5">
      <c r="A31" s="4" t="s">
        <v>76</v>
      </c>
      <c r="B31" s="8" t="n">
        <v>194.2</v>
      </c>
      <c r="C31" s="8" t="n">
        <v>200.7</v>
      </c>
    </row>
    <row r="32" spans="1:5">
      <c r="A32" s="4" t="s">
        <v>77</v>
      </c>
      <c r="B32" s="8" t="n">
        <v>1444.6</v>
      </c>
      <c r="C32" s="8" t="n">
        <v>1446.4</v>
      </c>
    </row>
    <row r="33" spans="1:5">
      <c r="A33" s="4" t="s">
        <v>79</v>
      </c>
      <c r="B33" s="8" t="n">
        <v>14.8</v>
      </c>
      <c r="C33" s="8" t="n">
        <v>13.8</v>
      </c>
    </row>
    <row r="34" spans="1:5">
      <c r="A34" s="4" t="s">
        <v>80</v>
      </c>
      <c r="B34" s="8" t="n">
        <v>118.4</v>
      </c>
      <c r="C34" s="8" t="n">
        <v>128.9</v>
      </c>
    </row>
    <row r="35" spans="1:5">
      <c r="A35" s="4" t="s">
        <v>85</v>
      </c>
      <c r="B35" s="8" t="n">
        <v>117.3</v>
      </c>
      <c r="C35" s="8" t="n">
        <v>111.1</v>
      </c>
    </row>
    <row r="36" spans="1:5">
      <c r="A36" s="4" t="s">
        <v>86</v>
      </c>
      <c r="B36" s="6" t="n">
        <v>2</v>
      </c>
      <c r="C36" s="8" t="n">
        <v>5.4</v>
      </c>
    </row>
    <row r="37" spans="1:5">
      <c r="A37" s="4" t="s">
        <v>87</v>
      </c>
      <c r="B37" s="8" t="n">
        <v>252.5</v>
      </c>
      <c r="C37" s="8" t="n">
        <v>259.2</v>
      </c>
    </row>
    <row r="38" spans="1:5">
      <c r="A38" s="4" t="s">
        <v>88</v>
      </c>
      <c r="B38" s="6" t="n">
        <v>1226</v>
      </c>
      <c r="C38" s="8" t="n">
        <v>1223.8</v>
      </c>
    </row>
    <row r="39" spans="1:5">
      <c r="A39" s="4" t="s">
        <v>90</v>
      </c>
      <c r="B39" s="8" t="n">
        <v>257.7</v>
      </c>
      <c r="C39" s="8" t="n">
        <v>261.6</v>
      </c>
    </row>
    <row r="40" spans="1:5">
      <c r="A40" s="4" t="s">
        <v>427</v>
      </c>
      <c r="B40" s="6" t="n">
        <v>0</v>
      </c>
      <c r="C40" s="6" t="n">
        <v>0</v>
      </c>
    </row>
    <row r="41" spans="1:5">
      <c r="A41" s="4" t="s">
        <v>91</v>
      </c>
      <c r="B41" s="8" t="n">
        <v>1736.2</v>
      </c>
      <c r="C41" s="8" t="n">
        <v>1744.6</v>
      </c>
    </row>
    <row r="42" spans="1:5">
      <c r="A42" s="4" t="s">
        <v>423</v>
      </c>
      <c r="B42" s="8" t="n">
        <v>-291.6</v>
      </c>
      <c r="C42" s="8" t="n">
        <v>-298.2</v>
      </c>
    </row>
    <row r="43" spans="1:5">
      <c r="A43" s="4" t="s">
        <v>424</v>
      </c>
      <c r="B43" s="8" t="n">
        <v>1444.6</v>
      </c>
      <c r="C43" s="8" t="n">
        <v>1446.4</v>
      </c>
    </row>
    <row r="44" spans="1:5">
      <c r="A44" s="4" t="s">
        <v>411</v>
      </c>
    </row>
    <row r="45" spans="1:5">
      <c r="A45" s="3" t="s">
        <v>422</v>
      </c>
    </row>
    <row r="46" spans="1:5">
      <c r="A46" s="4" t="s">
        <v>66</v>
      </c>
      <c r="B46" s="8" t="n">
        <v>5.9</v>
      </c>
      <c r="C46" s="8" t="n">
        <v>4.6</v>
      </c>
      <c r="D46" s="8" t="n">
        <v>10.6</v>
      </c>
      <c r="E46" s="8" t="n">
        <v>56.2</v>
      </c>
    </row>
    <row r="47" spans="1:5">
      <c r="A47" s="4" t="s">
        <v>425</v>
      </c>
      <c r="B47" s="8" t="n">
        <v>1.3</v>
      </c>
      <c r="C47" s="8" t="n">
        <v>0.7</v>
      </c>
    </row>
    <row r="48" spans="1:5">
      <c r="A48" s="4" t="s">
        <v>70</v>
      </c>
      <c r="B48" s="8" t="n">
        <v>2.9</v>
      </c>
      <c r="C48" s="8" t="n">
        <v>1.6</v>
      </c>
    </row>
    <row r="49" spans="1:5">
      <c r="A49" s="4" t="s">
        <v>71</v>
      </c>
      <c r="B49" s="8" t="n">
        <v>10.1</v>
      </c>
      <c r="C49" s="8" t="n">
        <v>6.9</v>
      </c>
    </row>
    <row r="50" spans="1:5">
      <c r="A50" s="4" t="s">
        <v>72</v>
      </c>
      <c r="B50" s="8" t="n">
        <v>0.4</v>
      </c>
      <c r="C50" s="8" t="n">
        <v>0.3</v>
      </c>
    </row>
    <row r="51" spans="1:5">
      <c r="A51" s="4" t="s">
        <v>73</v>
      </c>
      <c r="B51" s="6" t="n">
        <v>0</v>
      </c>
      <c r="C51" s="6" t="n">
        <v>0</v>
      </c>
    </row>
    <row r="52" spans="1:5">
      <c r="A52" s="4" t="s">
        <v>74</v>
      </c>
      <c r="B52" s="6" t="n">
        <v>0</v>
      </c>
      <c r="C52" s="6" t="n">
        <v>0</v>
      </c>
    </row>
    <row r="53" spans="1:5">
      <c r="A53" s="4" t="s">
        <v>426</v>
      </c>
      <c r="B53" s="6" t="n">
        <v>826</v>
      </c>
      <c r="C53" s="8" t="n">
        <v>844.6</v>
      </c>
    </row>
    <row r="54" spans="1:5">
      <c r="A54" s="4" t="s">
        <v>76</v>
      </c>
      <c r="B54" s="8" t="n">
        <v>215.9</v>
      </c>
      <c r="C54" s="8" t="n">
        <v>207.2</v>
      </c>
    </row>
    <row r="55" spans="1:5">
      <c r="A55" s="4" t="s">
        <v>77</v>
      </c>
      <c r="B55" s="8" t="n">
        <v>1052.4</v>
      </c>
      <c r="C55" s="6" t="n">
        <v>1059</v>
      </c>
    </row>
    <row r="56" spans="1:5">
      <c r="A56" s="4" t="s">
        <v>79</v>
      </c>
      <c r="B56" s="8" t="n">
        <v>5.4</v>
      </c>
      <c r="C56" s="8" t="n">
        <v>5.4</v>
      </c>
    </row>
    <row r="57" spans="1:5">
      <c r="A57" s="4" t="s">
        <v>80</v>
      </c>
      <c r="B57" s="8" t="n">
        <v>0.4</v>
      </c>
      <c r="C57" s="8" t="n">
        <v>0.7</v>
      </c>
    </row>
    <row r="58" spans="1:5">
      <c r="A58" s="4" t="s">
        <v>85</v>
      </c>
      <c r="B58" s="8" t="n">
        <v>49.3</v>
      </c>
      <c r="C58" s="8" t="n">
        <v>41.6</v>
      </c>
    </row>
    <row r="59" spans="1:5">
      <c r="A59" s="4" t="s">
        <v>86</v>
      </c>
      <c r="B59" s="6" t="n">
        <v>0</v>
      </c>
      <c r="C59" s="6" t="n">
        <v>0</v>
      </c>
    </row>
    <row r="60" spans="1:5">
      <c r="A60" s="4" t="s">
        <v>87</v>
      </c>
      <c r="B60" s="8" t="n">
        <v>55.1</v>
      </c>
      <c r="C60" s="8" t="n">
        <v>47.7</v>
      </c>
    </row>
    <row r="61" spans="1:5">
      <c r="A61" s="4" t="s">
        <v>88</v>
      </c>
      <c r="B61" s="8" t="n">
        <v>1017.7</v>
      </c>
      <c r="C61" s="8" t="n">
        <v>1018.6</v>
      </c>
    </row>
    <row r="62" spans="1:5">
      <c r="A62" s="4" t="s">
        <v>90</v>
      </c>
      <c r="B62" s="8" t="n">
        <v>232.5</v>
      </c>
      <c r="C62" s="8" t="n">
        <v>235.5</v>
      </c>
    </row>
    <row r="63" spans="1:5">
      <c r="A63" s="4" t="s">
        <v>427</v>
      </c>
      <c r="B63" s="8" t="n">
        <v>37.9</v>
      </c>
      <c r="C63" s="8" t="n">
        <v>54.7</v>
      </c>
    </row>
    <row r="64" spans="1:5">
      <c r="A64" s="4" t="s">
        <v>91</v>
      </c>
      <c r="B64" s="8" t="n">
        <v>1343.2</v>
      </c>
      <c r="C64" s="8" t="n">
        <v>1356.5</v>
      </c>
    </row>
    <row r="65" spans="1:5">
      <c r="A65" s="4" t="s">
        <v>423</v>
      </c>
      <c r="B65" s="8" t="n">
        <v>-290.8</v>
      </c>
      <c r="C65" s="8" t="n">
        <v>-297.5</v>
      </c>
    </row>
    <row r="66" spans="1:5">
      <c r="A66" s="4" t="s">
        <v>424</v>
      </c>
      <c r="B66" s="8" t="n">
        <v>1052.4</v>
      </c>
      <c r="C66" s="6" t="n">
        <v>1059</v>
      </c>
    </row>
    <row r="67" spans="1:5">
      <c r="A67" s="4" t="s">
        <v>412</v>
      </c>
    </row>
    <row r="68" spans="1:5">
      <c r="A68" s="3" t="s">
        <v>422</v>
      </c>
    </row>
    <row r="69" spans="1:5">
      <c r="A69" s="4" t="s">
        <v>66</v>
      </c>
      <c r="B69" s="8" t="n">
        <v>1.1</v>
      </c>
      <c r="C69" s="6" t="n">
        <v>1</v>
      </c>
      <c r="D69" s="8" t="n">
        <v>1.2</v>
      </c>
      <c r="E69" s="6" t="n">
        <v>1</v>
      </c>
    </row>
    <row r="70" spans="1:5">
      <c r="A70" s="4" t="s">
        <v>425</v>
      </c>
      <c r="B70" s="8" t="n">
        <v>0.4</v>
      </c>
      <c r="C70" s="6" t="n">
        <v>0</v>
      </c>
    </row>
    <row r="71" spans="1:5">
      <c r="A71" s="4" t="s">
        <v>70</v>
      </c>
      <c r="B71" s="6" t="n">
        <v>21</v>
      </c>
      <c r="C71" s="8" t="n">
        <v>20.2</v>
      </c>
    </row>
    <row r="72" spans="1:5">
      <c r="A72" s="4" t="s">
        <v>71</v>
      </c>
      <c r="B72" s="8" t="n">
        <v>22.5</v>
      </c>
      <c r="C72" s="8" t="n">
        <v>21.2</v>
      </c>
    </row>
    <row r="73" spans="1:5">
      <c r="A73" s="4" t="s">
        <v>72</v>
      </c>
      <c r="B73" s="8" t="n">
        <v>941.5</v>
      </c>
      <c r="C73" s="8" t="n">
        <v>921.5</v>
      </c>
    </row>
    <row r="74" spans="1:5">
      <c r="A74" s="4" t="s">
        <v>73</v>
      </c>
      <c r="B74" s="6" t="n">
        <v>0</v>
      </c>
      <c r="C74" s="6" t="n">
        <v>0</v>
      </c>
    </row>
    <row r="75" spans="1:5">
      <c r="A75" s="4" t="s">
        <v>74</v>
      </c>
      <c r="B75" s="8" t="n">
        <v>2.2</v>
      </c>
      <c r="C75" s="8" t="n">
        <v>2.2</v>
      </c>
    </row>
    <row r="76" spans="1:5">
      <c r="A76" s="4" t="s">
        <v>426</v>
      </c>
      <c r="B76" s="8" t="n">
        <v>43.2</v>
      </c>
      <c r="C76" s="8" t="n">
        <v>63.9</v>
      </c>
    </row>
    <row r="77" spans="1:5">
      <c r="A77" s="4" t="s">
        <v>76</v>
      </c>
      <c r="B77" s="8" t="n">
        <v>2.6</v>
      </c>
      <c r="C77" s="6" t="n">
        <v>3</v>
      </c>
    </row>
    <row r="78" spans="1:5">
      <c r="A78" s="4" t="s">
        <v>77</v>
      </c>
      <c r="B78" s="6" t="n">
        <v>1012</v>
      </c>
      <c r="C78" s="8" t="n">
        <v>1011.8</v>
      </c>
    </row>
    <row r="79" spans="1:5">
      <c r="A79" s="4" t="s">
        <v>79</v>
      </c>
      <c r="B79" s="8" t="n">
        <v>6.1</v>
      </c>
      <c r="C79" s="6" t="n">
        <v>5</v>
      </c>
    </row>
    <row r="80" spans="1:5">
      <c r="A80" s="4" t="s">
        <v>80</v>
      </c>
      <c r="B80" s="8" t="n">
        <v>83.40000000000001</v>
      </c>
      <c r="C80" s="8" t="n">
        <v>84.8</v>
      </c>
    </row>
    <row r="81" spans="1:5">
      <c r="A81" s="4" t="s">
        <v>85</v>
      </c>
      <c r="B81" s="8" t="n">
        <v>45.6</v>
      </c>
      <c r="C81" s="8" t="n">
        <v>45.3</v>
      </c>
    </row>
    <row r="82" spans="1:5">
      <c r="A82" s="4" t="s">
        <v>86</v>
      </c>
      <c r="B82" s="6" t="n">
        <v>0</v>
      </c>
      <c r="C82" s="6" t="n">
        <v>0</v>
      </c>
    </row>
    <row r="83" spans="1:5">
      <c r="A83" s="4" t="s">
        <v>87</v>
      </c>
      <c r="B83" s="8" t="n">
        <v>135.1</v>
      </c>
      <c r="C83" s="8" t="n">
        <v>135.1</v>
      </c>
    </row>
    <row r="84" spans="1:5">
      <c r="A84" s="4" t="s">
        <v>88</v>
      </c>
      <c r="B84" s="8" t="n">
        <v>109.5</v>
      </c>
      <c r="C84" s="8" t="n">
        <v>134.3</v>
      </c>
    </row>
    <row r="85" spans="1:5">
      <c r="A85" s="4" t="s">
        <v>90</v>
      </c>
      <c r="B85" s="8" t="n">
        <v>177.5</v>
      </c>
      <c r="C85" s="8" t="n">
        <v>168.3</v>
      </c>
    </row>
    <row r="86" spans="1:5">
      <c r="A86" s="4" t="s">
        <v>427</v>
      </c>
      <c r="B86" s="6" t="n">
        <v>0</v>
      </c>
      <c r="C86" s="6" t="n">
        <v>0</v>
      </c>
    </row>
    <row r="87" spans="1:5">
      <c r="A87" s="4" t="s">
        <v>91</v>
      </c>
      <c r="B87" s="8" t="n">
        <v>422.1</v>
      </c>
      <c r="C87" s="8" t="n">
        <v>437.7</v>
      </c>
    </row>
    <row r="88" spans="1:5">
      <c r="A88" s="4" t="s">
        <v>423</v>
      </c>
      <c r="B88" s="8" t="n">
        <v>589.9</v>
      </c>
      <c r="C88" s="8" t="n">
        <v>574.1</v>
      </c>
    </row>
    <row r="89" spans="1:5">
      <c r="A89" s="4" t="s">
        <v>424</v>
      </c>
      <c r="B89" s="6" t="n">
        <v>1012</v>
      </c>
      <c r="C89" s="8" t="n">
        <v>1011.8</v>
      </c>
    </row>
    <row r="90" spans="1:5">
      <c r="A90" s="4" t="s">
        <v>413</v>
      </c>
    </row>
    <row r="91" spans="1:5">
      <c r="A91" s="3" t="s">
        <v>422</v>
      </c>
    </row>
    <row r="92" spans="1:5">
      <c r="A92" s="4" t="s">
        <v>66</v>
      </c>
      <c r="B92" s="8" t="n">
        <v>0.9</v>
      </c>
      <c r="C92" s="8" t="n">
        <v>1.8</v>
      </c>
      <c r="D92" s="8" t="n">
        <v>1.6</v>
      </c>
      <c r="E92" s="8" t="n">
        <v>0.7</v>
      </c>
    </row>
    <row r="93" spans="1:5">
      <c r="A93" s="4" t="s">
        <v>425</v>
      </c>
      <c r="B93" s="8" t="n">
        <v>136.8</v>
      </c>
      <c r="C93" s="8" t="n">
        <v>156.4</v>
      </c>
    </row>
    <row r="94" spans="1:5">
      <c r="A94" s="4" t="s">
        <v>70</v>
      </c>
      <c r="B94" s="6" t="n">
        <v>18</v>
      </c>
      <c r="C94" s="8" t="n">
        <v>14.1</v>
      </c>
    </row>
    <row r="95" spans="1:5">
      <c r="A95" s="4" t="s">
        <v>71</v>
      </c>
      <c r="B95" s="8" t="n">
        <v>155.7</v>
      </c>
      <c r="C95" s="8" t="n">
        <v>172.3</v>
      </c>
    </row>
    <row r="96" spans="1:5">
      <c r="A96" s="4" t="s">
        <v>72</v>
      </c>
      <c r="B96" s="8" t="n">
        <v>53.1</v>
      </c>
      <c r="C96" s="8" t="n">
        <v>53.7</v>
      </c>
    </row>
    <row r="97" spans="1:5">
      <c r="A97" s="4" t="s">
        <v>73</v>
      </c>
      <c r="B97" s="8" t="n">
        <v>52.8</v>
      </c>
      <c r="C97" s="8" t="n">
        <v>55.5</v>
      </c>
    </row>
    <row r="98" spans="1:5">
      <c r="A98" s="4" t="s">
        <v>74</v>
      </c>
      <c r="B98" s="8" t="n">
        <v>12.1</v>
      </c>
      <c r="C98" s="8" t="n">
        <v>12.1</v>
      </c>
    </row>
    <row r="99" spans="1:5">
      <c r="A99" s="4" t="s">
        <v>426</v>
      </c>
      <c r="B99" s="8" t="n">
        <v>698.4</v>
      </c>
      <c r="C99" s="8" t="n">
        <v>647.2</v>
      </c>
    </row>
    <row r="100" spans="1:5">
      <c r="A100" s="4" t="s">
        <v>76</v>
      </c>
      <c r="B100" s="8" t="n">
        <v>130.4</v>
      </c>
      <c r="C100" s="8" t="n">
        <v>136.8</v>
      </c>
    </row>
    <row r="101" spans="1:5">
      <c r="A101" s="4" t="s">
        <v>77</v>
      </c>
      <c r="B101" s="8" t="n">
        <v>1102.5</v>
      </c>
      <c r="C101" s="8" t="n">
        <v>1077.6</v>
      </c>
    </row>
    <row r="102" spans="1:5">
      <c r="A102" s="4" t="s">
        <v>79</v>
      </c>
      <c r="B102" s="8" t="n">
        <v>3.3</v>
      </c>
      <c r="C102" s="8" t="n">
        <v>3.4</v>
      </c>
    </row>
    <row r="103" spans="1:5">
      <c r="A103" s="4" t="s">
        <v>80</v>
      </c>
      <c r="B103" s="8" t="n">
        <v>34.6</v>
      </c>
      <c r="C103" s="8" t="n">
        <v>43.4</v>
      </c>
    </row>
    <row r="104" spans="1:5">
      <c r="A104" s="4" t="s">
        <v>85</v>
      </c>
      <c r="B104" s="8" t="n">
        <v>22.4</v>
      </c>
      <c r="C104" s="8" t="n">
        <v>24.2</v>
      </c>
    </row>
    <row r="105" spans="1:5">
      <c r="A105" s="4" t="s">
        <v>86</v>
      </c>
      <c r="B105" s="6" t="n">
        <v>2</v>
      </c>
      <c r="C105" s="8" t="n">
        <v>5.4</v>
      </c>
    </row>
    <row r="106" spans="1:5">
      <c r="A106" s="4" t="s">
        <v>87</v>
      </c>
      <c r="B106" s="8" t="n">
        <v>62.3</v>
      </c>
      <c r="C106" s="8" t="n">
        <v>76.40000000000001</v>
      </c>
    </row>
    <row r="107" spans="1:5">
      <c r="A107" s="4" t="s">
        <v>88</v>
      </c>
      <c r="B107" s="8" t="n">
        <v>98.8</v>
      </c>
      <c r="C107" s="8" t="n">
        <v>70.90000000000001</v>
      </c>
    </row>
    <row r="108" spans="1:5">
      <c r="A108" s="4" t="s">
        <v>90</v>
      </c>
      <c r="B108" s="8" t="n">
        <v>2.4</v>
      </c>
      <c r="C108" s="6" t="n">
        <v>4</v>
      </c>
    </row>
    <row r="109" spans="1:5">
      <c r="A109" s="4" t="s">
        <v>427</v>
      </c>
      <c r="B109" s="6" t="n">
        <v>0</v>
      </c>
      <c r="C109" s="6" t="n">
        <v>0</v>
      </c>
    </row>
    <row r="110" spans="1:5">
      <c r="A110" s="4" t="s">
        <v>91</v>
      </c>
      <c r="B110" s="8" t="n">
        <v>163.5</v>
      </c>
      <c r="C110" s="8" t="n">
        <v>151.3</v>
      </c>
    </row>
    <row r="111" spans="1:5">
      <c r="A111" s="4" t="s">
        <v>423</v>
      </c>
      <c r="B111" s="6" t="n">
        <v>939</v>
      </c>
      <c r="C111" s="8" t="n">
        <v>926.3</v>
      </c>
    </row>
    <row r="112" spans="1:5">
      <c r="A112" s="4" t="s">
        <v>424</v>
      </c>
      <c r="B112" s="8" t="n">
        <v>1102.5</v>
      </c>
      <c r="C112" s="8" t="n">
        <v>1077.6</v>
      </c>
    </row>
    <row r="113" spans="1:5">
      <c r="A113" s="4" t="s">
        <v>414</v>
      </c>
    </row>
    <row r="114" spans="1:5">
      <c r="A114" s="3" t="s">
        <v>422</v>
      </c>
    </row>
    <row r="115" spans="1:5">
      <c r="A115" s="4" t="s">
        <v>66</v>
      </c>
      <c r="B115" s="6" t="n">
        <v>0</v>
      </c>
      <c r="C115" s="6" t="n">
        <v>0</v>
      </c>
      <c r="D115" s="6" t="n">
        <v>0</v>
      </c>
      <c r="E115" s="6" t="n">
        <v>0</v>
      </c>
    </row>
    <row r="116" spans="1:5">
      <c r="A116" s="4" t="s">
        <v>425</v>
      </c>
      <c r="B116" s="6" t="n">
        <v>0</v>
      </c>
      <c r="C116" s="6" t="n">
        <v>0</v>
      </c>
    </row>
    <row r="117" spans="1:5">
      <c r="A117" s="4" t="s">
        <v>70</v>
      </c>
      <c r="B117" s="6" t="n">
        <v>0</v>
      </c>
      <c r="C117" s="6" t="n">
        <v>0</v>
      </c>
    </row>
    <row r="118" spans="1:5">
      <c r="A118" s="4" t="s">
        <v>71</v>
      </c>
      <c r="B118" s="6" t="n">
        <v>0</v>
      </c>
      <c r="C118" s="6" t="n">
        <v>0</v>
      </c>
    </row>
    <row r="119" spans="1:5">
      <c r="A119" s="4" t="s">
        <v>72</v>
      </c>
      <c r="B119" s="6" t="n">
        <v>0</v>
      </c>
      <c r="C119" s="6" t="n">
        <v>0</v>
      </c>
    </row>
    <row r="120" spans="1:5">
      <c r="A120" s="4" t="s">
        <v>73</v>
      </c>
      <c r="B120" s="6" t="n">
        <v>0</v>
      </c>
      <c r="C120" s="6" t="n">
        <v>0</v>
      </c>
    </row>
    <row r="121" spans="1:5">
      <c r="A121" s="4" t="s">
        <v>74</v>
      </c>
      <c r="B121" s="6" t="n">
        <v>0</v>
      </c>
      <c r="C121" s="6" t="n">
        <v>0</v>
      </c>
    </row>
    <row r="122" spans="1:5">
      <c r="A122" s="4" t="s">
        <v>426</v>
      </c>
      <c r="B122" s="8" t="n">
        <v>-1567.6</v>
      </c>
      <c r="C122" s="8" t="n">
        <v>-1555.7</v>
      </c>
    </row>
    <row r="123" spans="1:5">
      <c r="A123" s="4" t="s">
        <v>76</v>
      </c>
      <c r="B123" s="8" t="n">
        <v>-154.7</v>
      </c>
      <c r="C123" s="8" t="n">
        <v>-146.3</v>
      </c>
    </row>
    <row r="124" spans="1:5">
      <c r="A124" s="4" t="s">
        <v>77</v>
      </c>
      <c r="B124" s="8" t="n">
        <v>-1722.3</v>
      </c>
      <c r="C124" s="6" t="n">
        <v>-1702</v>
      </c>
    </row>
    <row r="125" spans="1:5">
      <c r="A125" s="4" t="s">
        <v>79</v>
      </c>
      <c r="B125" s="6" t="n">
        <v>0</v>
      </c>
      <c r="C125" s="6" t="n">
        <v>0</v>
      </c>
    </row>
    <row r="126" spans="1:5">
      <c r="A126" s="4" t="s">
        <v>80</v>
      </c>
      <c r="B126" s="6" t="n">
        <v>0</v>
      </c>
      <c r="C126" s="6" t="n">
        <v>0</v>
      </c>
    </row>
    <row r="127" spans="1:5">
      <c r="A127" s="4" t="s">
        <v>85</v>
      </c>
      <c r="B127" s="6" t="n">
        <v>0</v>
      </c>
      <c r="C127" s="6" t="n">
        <v>0</v>
      </c>
    </row>
    <row r="128" spans="1:5">
      <c r="A128" s="4" t="s">
        <v>86</v>
      </c>
      <c r="B128" s="6" t="n">
        <v>0</v>
      </c>
      <c r="C128" s="6" t="n">
        <v>0</v>
      </c>
    </row>
    <row r="129" spans="1:5">
      <c r="A129" s="4" t="s">
        <v>87</v>
      </c>
      <c r="B129" s="6" t="n">
        <v>0</v>
      </c>
      <c r="C129" s="6" t="n">
        <v>0</v>
      </c>
    </row>
    <row r="130" spans="1:5">
      <c r="A130" s="4" t="s">
        <v>88</v>
      </c>
      <c r="B130" s="6" t="n">
        <v>0</v>
      </c>
      <c r="C130" s="6" t="n">
        <v>0</v>
      </c>
    </row>
    <row r="131" spans="1:5">
      <c r="A131" s="4" t="s">
        <v>90</v>
      </c>
      <c r="B131" s="8" t="n">
        <v>-154.7</v>
      </c>
      <c r="C131" s="8" t="n">
        <v>-146.2</v>
      </c>
    </row>
    <row r="132" spans="1:5">
      <c r="A132" s="4" t="s">
        <v>427</v>
      </c>
      <c r="B132" s="8" t="n">
        <v>-37.9</v>
      </c>
      <c r="C132" s="8" t="n">
        <v>-54.7</v>
      </c>
    </row>
    <row r="133" spans="1:5">
      <c r="A133" s="4" t="s">
        <v>91</v>
      </c>
      <c r="B133" s="8" t="n">
        <v>-192.6</v>
      </c>
      <c r="C133" s="8" t="n">
        <v>-200.9</v>
      </c>
    </row>
    <row r="134" spans="1:5">
      <c r="A134" s="4" t="s">
        <v>423</v>
      </c>
      <c r="B134" s="8" t="n">
        <v>-1529.7</v>
      </c>
      <c r="C134" s="8" t="n">
        <v>-1501.1</v>
      </c>
    </row>
    <row r="135" spans="1:5">
      <c r="A135" s="4" t="s">
        <v>424</v>
      </c>
      <c r="B135" s="8" t="n">
        <v>-1722.3</v>
      </c>
      <c r="C135" s="6" t="n">
        <v>-1702</v>
      </c>
    </row>
    <row r="136" spans="1:5">
      <c r="A136" s="4" t="s">
        <v>415</v>
      </c>
    </row>
    <row r="137" spans="1:5">
      <c r="A137" s="3" t="s">
        <v>422</v>
      </c>
    </row>
    <row r="138" spans="1:5">
      <c r="A138" s="4" t="s">
        <v>66</v>
      </c>
      <c r="B138" s="8" t="n">
        <v>7.9</v>
      </c>
      <c r="C138" s="8" t="n">
        <v>7.4</v>
      </c>
      <c r="D138" s="8" t="n">
        <v>13.4</v>
      </c>
      <c r="E138" s="8" t="n">
        <v>57.9</v>
      </c>
    </row>
    <row r="139" spans="1:5">
      <c r="A139" s="4" t="s">
        <v>425</v>
      </c>
      <c r="B139" s="8" t="n">
        <v>138.5</v>
      </c>
      <c r="C139" s="8" t="n">
        <v>157.1</v>
      </c>
    </row>
    <row r="140" spans="1:5">
      <c r="A140" s="4" t="s">
        <v>70</v>
      </c>
      <c r="B140" s="8" t="n">
        <v>41.9</v>
      </c>
      <c r="C140" s="8" t="n">
        <v>35.9</v>
      </c>
    </row>
    <row r="141" spans="1:5">
      <c r="A141" s="4" t="s">
        <v>71</v>
      </c>
      <c r="B141" s="8" t="n">
        <v>188.3</v>
      </c>
      <c r="C141" s="8" t="n">
        <v>200.4</v>
      </c>
    </row>
    <row r="142" spans="1:5">
      <c r="A142" s="4" t="s">
        <v>72</v>
      </c>
      <c r="B142" s="6" t="n">
        <v>995</v>
      </c>
      <c r="C142" s="8" t="n">
        <v>975.5</v>
      </c>
    </row>
    <row r="143" spans="1:5">
      <c r="A143" s="4" t="s">
        <v>73</v>
      </c>
      <c r="B143" s="8" t="n">
        <v>52.8</v>
      </c>
      <c r="C143" s="8" t="n">
        <v>55.5</v>
      </c>
    </row>
    <row r="144" spans="1:5">
      <c r="A144" s="4" t="s">
        <v>74</v>
      </c>
      <c r="B144" s="8" t="n">
        <v>14.3</v>
      </c>
      <c r="C144" s="8" t="n">
        <v>14.3</v>
      </c>
    </row>
    <row r="145" spans="1:5">
      <c r="A145" s="4" t="s">
        <v>426</v>
      </c>
      <c r="B145" s="6" t="n">
        <v>0</v>
      </c>
      <c r="C145" s="6" t="n">
        <v>0</v>
      </c>
    </row>
    <row r="146" spans="1:5">
      <c r="A146" s="4" t="s">
        <v>76</v>
      </c>
      <c r="B146" s="8" t="n">
        <v>194.2</v>
      </c>
      <c r="C146" s="8" t="n">
        <v>200.7</v>
      </c>
    </row>
    <row r="147" spans="1:5">
      <c r="A147" s="4" t="s">
        <v>77</v>
      </c>
      <c r="B147" s="8" t="n">
        <v>1444.6</v>
      </c>
      <c r="C147" s="8" t="n">
        <v>1446.4</v>
      </c>
    </row>
    <row r="148" spans="1:5">
      <c r="A148" s="4" t="s">
        <v>79</v>
      </c>
      <c r="B148" s="8" t="n">
        <v>14.8</v>
      </c>
      <c r="C148" s="8" t="n">
        <v>13.8</v>
      </c>
    </row>
    <row r="149" spans="1:5">
      <c r="A149" s="4" t="s">
        <v>80</v>
      </c>
      <c r="B149" s="8" t="n">
        <v>118.4</v>
      </c>
      <c r="C149" s="8" t="n">
        <v>128.9</v>
      </c>
    </row>
    <row r="150" spans="1:5">
      <c r="A150" s="4" t="s">
        <v>85</v>
      </c>
      <c r="B150" s="8" t="n">
        <v>117.3</v>
      </c>
      <c r="C150" s="8" t="n">
        <v>111.1</v>
      </c>
    </row>
    <row r="151" spans="1:5">
      <c r="A151" s="4" t="s">
        <v>86</v>
      </c>
      <c r="B151" s="6" t="n">
        <v>2</v>
      </c>
      <c r="C151" s="8" t="n">
        <v>5.4</v>
      </c>
    </row>
    <row r="152" spans="1:5">
      <c r="A152" s="4" t="s">
        <v>87</v>
      </c>
      <c r="B152" s="8" t="n">
        <v>252.5</v>
      </c>
      <c r="C152" s="8" t="n">
        <v>259.2</v>
      </c>
    </row>
    <row r="153" spans="1:5">
      <c r="A153" s="4" t="s">
        <v>88</v>
      </c>
      <c r="B153" s="6" t="n">
        <v>1226</v>
      </c>
      <c r="C153" s="8" t="n">
        <v>1223.8</v>
      </c>
    </row>
    <row r="154" spans="1:5">
      <c r="A154" s="4" t="s">
        <v>90</v>
      </c>
      <c r="B154" s="8" t="n">
        <v>257.7</v>
      </c>
      <c r="C154" s="8" t="n">
        <v>261.6</v>
      </c>
    </row>
    <row r="155" spans="1:5">
      <c r="A155" s="4" t="s">
        <v>427</v>
      </c>
      <c r="B155" s="6" t="n">
        <v>0</v>
      </c>
      <c r="C155" s="6" t="n">
        <v>0</v>
      </c>
    </row>
    <row r="156" spans="1:5">
      <c r="A156" s="4" t="s">
        <v>91</v>
      </c>
      <c r="B156" s="8" t="n">
        <v>1736.2</v>
      </c>
      <c r="C156" s="8" t="n">
        <v>1744.6</v>
      </c>
    </row>
    <row r="157" spans="1:5">
      <c r="A157" s="4" t="s">
        <v>423</v>
      </c>
      <c r="B157" s="8" t="n">
        <v>-291.6</v>
      </c>
      <c r="C157" s="8" t="n">
        <v>-298.2</v>
      </c>
    </row>
    <row r="158" spans="1:5">
      <c r="A158" s="4" t="s">
        <v>424</v>
      </c>
      <c r="B158" s="8" t="n">
        <v>1444.6</v>
      </c>
      <c r="C158" s="8" t="n">
        <v>1446.4</v>
      </c>
    </row>
    <row r="159" spans="1:5">
      <c r="A159" s="4" t="s">
        <v>416</v>
      </c>
    </row>
    <row r="160" spans="1:5">
      <c r="A160" s="3" t="s">
        <v>422</v>
      </c>
    </row>
    <row r="161" spans="1:5">
      <c r="A161" s="4" t="s">
        <v>66</v>
      </c>
      <c r="B161" s="8" t="n">
        <v>5.9</v>
      </c>
      <c r="C161" s="8" t="n">
        <v>4.6</v>
      </c>
      <c r="D161" s="8" t="n">
        <v>10.6</v>
      </c>
      <c r="E161" s="8" t="n">
        <v>56.2</v>
      </c>
    </row>
    <row r="162" spans="1:5">
      <c r="A162" s="4" t="s">
        <v>425</v>
      </c>
      <c r="B162" s="8" t="n">
        <v>1.3</v>
      </c>
      <c r="C162" s="8" t="n">
        <v>0.7</v>
      </c>
    </row>
    <row r="163" spans="1:5">
      <c r="A163" s="4" t="s">
        <v>70</v>
      </c>
      <c r="B163" s="8" t="n">
        <v>2.9</v>
      </c>
      <c r="C163" s="8" t="n">
        <v>1.6</v>
      </c>
    </row>
    <row r="164" spans="1:5">
      <c r="A164" s="4" t="s">
        <v>71</v>
      </c>
      <c r="B164" s="8" t="n">
        <v>10.1</v>
      </c>
      <c r="C164" s="8" t="n">
        <v>6.9</v>
      </c>
    </row>
    <row r="165" spans="1:5">
      <c r="A165" s="4" t="s">
        <v>72</v>
      </c>
      <c r="B165" s="8" t="n">
        <v>0.4</v>
      </c>
      <c r="C165" s="8" t="n">
        <v>0.3</v>
      </c>
    </row>
    <row r="166" spans="1:5">
      <c r="A166" s="4" t="s">
        <v>73</v>
      </c>
      <c r="B166" s="6" t="n">
        <v>0</v>
      </c>
      <c r="C166" s="6" t="n">
        <v>0</v>
      </c>
    </row>
    <row r="167" spans="1:5">
      <c r="A167" s="4" t="s">
        <v>74</v>
      </c>
      <c r="B167" s="6" t="n">
        <v>0</v>
      </c>
      <c r="C167" s="6" t="n">
        <v>0</v>
      </c>
    </row>
    <row r="168" spans="1:5">
      <c r="A168" s="4" t="s">
        <v>426</v>
      </c>
      <c r="B168" s="6" t="n">
        <v>826</v>
      </c>
      <c r="C168" s="8" t="n">
        <v>844.6</v>
      </c>
    </row>
    <row r="169" spans="1:5">
      <c r="A169" s="4" t="s">
        <v>76</v>
      </c>
      <c r="B169" s="8" t="n">
        <v>215.9</v>
      </c>
      <c r="C169" s="8" t="n">
        <v>207.2</v>
      </c>
    </row>
    <row r="170" spans="1:5">
      <c r="A170" s="4" t="s">
        <v>77</v>
      </c>
      <c r="B170" s="8" t="n">
        <v>1052.4</v>
      </c>
      <c r="C170" s="6" t="n">
        <v>1059</v>
      </c>
    </row>
    <row r="171" spans="1:5">
      <c r="A171" s="4" t="s">
        <v>79</v>
      </c>
      <c r="B171" s="8" t="n">
        <v>5.4</v>
      </c>
      <c r="C171" s="8" t="n">
        <v>5.4</v>
      </c>
    </row>
    <row r="172" spans="1:5">
      <c r="A172" s="4" t="s">
        <v>80</v>
      </c>
      <c r="B172" s="8" t="n">
        <v>0.4</v>
      </c>
      <c r="C172" s="8" t="n">
        <v>0.7</v>
      </c>
    </row>
    <row r="173" spans="1:5">
      <c r="A173" s="4" t="s">
        <v>85</v>
      </c>
      <c r="B173" s="8" t="n">
        <v>49.3</v>
      </c>
      <c r="C173" s="8" t="n">
        <v>41.6</v>
      </c>
    </row>
    <row r="174" spans="1:5">
      <c r="A174" s="4" t="s">
        <v>86</v>
      </c>
      <c r="B174" s="6" t="n">
        <v>0</v>
      </c>
      <c r="C174" s="6" t="n">
        <v>0</v>
      </c>
    </row>
    <row r="175" spans="1:5">
      <c r="A175" s="4" t="s">
        <v>87</v>
      </c>
      <c r="B175" s="8" t="n">
        <v>55.1</v>
      </c>
      <c r="C175" s="8" t="n">
        <v>47.7</v>
      </c>
    </row>
    <row r="176" spans="1:5">
      <c r="A176" s="4" t="s">
        <v>88</v>
      </c>
      <c r="B176" s="8" t="n">
        <v>1017.7</v>
      </c>
      <c r="C176" s="8" t="n">
        <v>1018.6</v>
      </c>
    </row>
    <row r="177" spans="1:5">
      <c r="A177" s="4" t="s">
        <v>90</v>
      </c>
      <c r="B177" s="8" t="n">
        <v>232.5</v>
      </c>
      <c r="C177" s="8" t="n">
        <v>235.5</v>
      </c>
    </row>
    <row r="178" spans="1:5">
      <c r="A178" s="4" t="s">
        <v>427</v>
      </c>
      <c r="B178" s="8" t="n">
        <v>37.9</v>
      </c>
      <c r="C178" s="8" t="n">
        <v>54.7</v>
      </c>
    </row>
    <row r="179" spans="1:5">
      <c r="A179" s="4" t="s">
        <v>91</v>
      </c>
      <c r="B179" s="8" t="n">
        <v>1343.2</v>
      </c>
      <c r="C179" s="8" t="n">
        <v>1356.5</v>
      </c>
    </row>
    <row r="180" spans="1:5">
      <c r="A180" s="4" t="s">
        <v>423</v>
      </c>
      <c r="B180" s="8" t="n">
        <v>-290.8</v>
      </c>
      <c r="C180" s="8" t="n">
        <v>-297.5</v>
      </c>
    </row>
    <row r="181" spans="1:5">
      <c r="A181" s="4" t="s">
        <v>424</v>
      </c>
      <c r="B181" s="8" t="n">
        <v>1052.4</v>
      </c>
      <c r="C181" s="6" t="n">
        <v>1059</v>
      </c>
    </row>
    <row r="182" spans="1:5">
      <c r="A182" s="4" t="s">
        <v>417</v>
      </c>
    </row>
    <row r="183" spans="1:5">
      <c r="A183" s="3" t="s">
        <v>422</v>
      </c>
    </row>
    <row r="184" spans="1:5">
      <c r="A184" s="4" t="s">
        <v>66</v>
      </c>
      <c r="B184" s="8" t="n">
        <v>0.2</v>
      </c>
      <c r="C184" s="8" t="n">
        <v>0.4</v>
      </c>
      <c r="D184" s="8" t="n">
        <v>0.3</v>
      </c>
      <c r="E184" s="8" t="n">
        <v>0.2</v>
      </c>
    </row>
    <row r="185" spans="1:5">
      <c r="A185" s="4" t="s">
        <v>425</v>
      </c>
      <c r="B185" s="8" t="n">
        <v>3.1</v>
      </c>
      <c r="C185" s="8" t="n">
        <v>2.8</v>
      </c>
    </row>
    <row r="186" spans="1:5">
      <c r="A186" s="4" t="s">
        <v>70</v>
      </c>
      <c r="B186" s="6" t="n">
        <v>19</v>
      </c>
      <c r="C186" s="8" t="n">
        <v>15.6</v>
      </c>
    </row>
    <row r="187" spans="1:5">
      <c r="A187" s="4" t="s">
        <v>71</v>
      </c>
      <c r="B187" s="8" t="n">
        <v>22.3</v>
      </c>
      <c r="C187" s="8" t="n">
        <v>18.8</v>
      </c>
    </row>
    <row r="188" spans="1:5">
      <c r="A188" s="4" t="s">
        <v>72</v>
      </c>
      <c r="B188" s="8" t="n">
        <v>52.8</v>
      </c>
      <c r="C188" s="8" t="n">
        <v>53.4</v>
      </c>
    </row>
    <row r="189" spans="1:5">
      <c r="A189" s="4" t="s">
        <v>73</v>
      </c>
      <c r="B189" s="8" t="n">
        <v>52.8</v>
      </c>
      <c r="C189" s="8" t="n">
        <v>55.5</v>
      </c>
    </row>
    <row r="190" spans="1:5">
      <c r="A190" s="4" t="s">
        <v>74</v>
      </c>
      <c r="B190" s="8" t="n">
        <v>12.1</v>
      </c>
      <c r="C190" s="8" t="n">
        <v>12.1</v>
      </c>
    </row>
    <row r="191" spans="1:5">
      <c r="A191" s="4" t="s">
        <v>426</v>
      </c>
      <c r="B191" s="8" t="n">
        <v>822.4</v>
      </c>
      <c r="C191" s="8" t="n">
        <v>830.4</v>
      </c>
    </row>
    <row r="192" spans="1:5">
      <c r="A192" s="4" t="s">
        <v>76</v>
      </c>
      <c r="B192" s="8" t="n">
        <v>126.9</v>
      </c>
      <c r="C192" s="8" t="n">
        <v>133.4</v>
      </c>
    </row>
    <row r="193" spans="1:5">
      <c r="A193" s="4" t="s">
        <v>77</v>
      </c>
      <c r="B193" s="8" t="n">
        <v>1089.3</v>
      </c>
      <c r="C193" s="8" t="n">
        <v>1103.6</v>
      </c>
    </row>
    <row r="194" spans="1:5">
      <c r="A194" s="4" t="s">
        <v>79</v>
      </c>
      <c r="B194" s="8" t="n">
        <v>3.3</v>
      </c>
      <c r="C194" s="8" t="n">
        <v>3.4</v>
      </c>
    </row>
    <row r="195" spans="1:5">
      <c r="A195" s="4" t="s">
        <v>80</v>
      </c>
      <c r="B195" s="8" t="n">
        <v>71.40000000000001</v>
      </c>
      <c r="C195" s="8" t="n">
        <v>95.59999999999999</v>
      </c>
    </row>
    <row r="196" spans="1:5">
      <c r="A196" s="4" t="s">
        <v>85</v>
      </c>
      <c r="B196" s="8" t="n">
        <v>25.1</v>
      </c>
      <c r="C196" s="8" t="n">
        <v>26.8</v>
      </c>
    </row>
    <row r="197" spans="1:5">
      <c r="A197" s="4" t="s">
        <v>86</v>
      </c>
      <c r="B197" s="6" t="n">
        <v>2</v>
      </c>
      <c r="C197" s="8" t="n">
        <v>5.4</v>
      </c>
    </row>
    <row r="198" spans="1:5">
      <c r="A198" s="4" t="s">
        <v>87</v>
      </c>
      <c r="B198" s="8" t="n">
        <v>101.8</v>
      </c>
      <c r="C198" s="8" t="n">
        <v>131.2</v>
      </c>
    </row>
    <row r="199" spans="1:5">
      <c r="A199" s="4" t="s">
        <v>88</v>
      </c>
      <c r="B199" s="8" t="n">
        <v>52.3</v>
      </c>
      <c r="C199" s="8" t="n">
        <v>53.3</v>
      </c>
    </row>
    <row r="200" spans="1:5">
      <c r="A200" s="4" t="s">
        <v>90</v>
      </c>
      <c r="B200" s="8" t="n">
        <v>10.3</v>
      </c>
      <c r="C200" s="8" t="n">
        <v>11.8</v>
      </c>
    </row>
    <row r="201" spans="1:5">
      <c r="A201" s="4" t="s">
        <v>427</v>
      </c>
      <c r="B201" s="6" t="n">
        <v>0</v>
      </c>
      <c r="C201" s="6" t="n">
        <v>0</v>
      </c>
    </row>
    <row r="202" spans="1:5">
      <c r="A202" s="4" t="s">
        <v>91</v>
      </c>
      <c r="B202" s="8" t="n">
        <v>164.4</v>
      </c>
      <c r="C202" s="8" t="n">
        <v>196.3</v>
      </c>
    </row>
    <row r="203" spans="1:5">
      <c r="A203" s="4" t="s">
        <v>423</v>
      </c>
      <c r="B203" s="8" t="n">
        <v>924.9</v>
      </c>
      <c r="C203" s="8" t="n">
        <v>907.3</v>
      </c>
    </row>
    <row r="204" spans="1:5">
      <c r="A204" s="4" t="s">
        <v>424</v>
      </c>
      <c r="B204" s="8" t="n">
        <v>1089.3</v>
      </c>
      <c r="C204" s="8" t="n">
        <v>1103.6</v>
      </c>
    </row>
    <row r="205" spans="1:5">
      <c r="A205" s="4" t="s">
        <v>418</v>
      </c>
    </row>
    <row r="206" spans="1:5">
      <c r="A206" s="3" t="s">
        <v>422</v>
      </c>
    </row>
    <row r="207" spans="1:5">
      <c r="A207" s="4" t="s">
        <v>66</v>
      </c>
      <c r="B207" s="8" t="n">
        <v>1.8</v>
      </c>
      <c r="C207" s="8" t="n">
        <v>2.4</v>
      </c>
      <c r="D207" s="8" t="n">
        <v>2.5</v>
      </c>
      <c r="E207" s="8" t="n">
        <v>1.5</v>
      </c>
    </row>
    <row r="208" spans="1:5">
      <c r="A208" s="4" t="s">
        <v>425</v>
      </c>
      <c r="B208" s="8" t="n">
        <v>134.1</v>
      </c>
      <c r="C208" s="8" t="n">
        <v>153.6</v>
      </c>
    </row>
    <row r="209" spans="1:5">
      <c r="A209" s="4" t="s">
        <v>70</v>
      </c>
      <c r="B209" s="6" t="n">
        <v>20</v>
      </c>
      <c r="C209" s="8" t="n">
        <v>18.7</v>
      </c>
    </row>
    <row r="210" spans="1:5">
      <c r="A210" s="4" t="s">
        <v>71</v>
      </c>
      <c r="B210" s="8" t="n">
        <v>155.9</v>
      </c>
      <c r="C210" s="8" t="n">
        <v>174.7</v>
      </c>
    </row>
    <row r="211" spans="1:5">
      <c r="A211" s="4" t="s">
        <v>72</v>
      </c>
      <c r="B211" s="8" t="n">
        <v>941.8</v>
      </c>
      <c r="C211" s="8" t="n">
        <v>921.8</v>
      </c>
    </row>
    <row r="212" spans="1:5">
      <c r="A212" s="4" t="s">
        <v>73</v>
      </c>
      <c r="B212" s="6" t="n">
        <v>0</v>
      </c>
      <c r="C212" s="6" t="n">
        <v>0</v>
      </c>
    </row>
    <row r="213" spans="1:5">
      <c r="A213" s="4" t="s">
        <v>74</v>
      </c>
      <c r="B213" s="8" t="n">
        <v>2.2</v>
      </c>
      <c r="C213" s="8" t="n">
        <v>2.2</v>
      </c>
    </row>
    <row r="214" spans="1:5">
      <c r="A214" s="4" t="s">
        <v>426</v>
      </c>
      <c r="B214" s="6" t="n">
        <v>0</v>
      </c>
      <c r="C214" s="8" t="n">
        <v>4.3</v>
      </c>
    </row>
    <row r="215" spans="1:5">
      <c r="A215" s="4" t="s">
        <v>76</v>
      </c>
      <c r="B215" s="8" t="n">
        <v>6.1</v>
      </c>
      <c r="C215" s="8" t="n">
        <v>6.3</v>
      </c>
    </row>
    <row r="216" spans="1:5">
      <c r="A216" s="4" t="s">
        <v>77</v>
      </c>
      <c r="B216" s="6" t="n">
        <v>1106</v>
      </c>
      <c r="C216" s="8" t="n">
        <v>1109.3</v>
      </c>
    </row>
    <row r="217" spans="1:5">
      <c r="A217" s="4" t="s">
        <v>79</v>
      </c>
      <c r="B217" s="8" t="n">
        <v>6.1</v>
      </c>
      <c r="C217" s="6" t="n">
        <v>5</v>
      </c>
    </row>
    <row r="218" spans="1:5">
      <c r="A218" s="4" t="s">
        <v>80</v>
      </c>
      <c r="B218" s="8" t="n">
        <v>46.6</v>
      </c>
      <c r="C218" s="8" t="n">
        <v>32.6</v>
      </c>
    </row>
    <row r="219" spans="1:5">
      <c r="A219" s="4" t="s">
        <v>85</v>
      </c>
      <c r="B219" s="8" t="n">
        <v>42.9</v>
      </c>
      <c r="C219" s="8" t="n">
        <v>42.7</v>
      </c>
    </row>
    <row r="220" spans="1:5">
      <c r="A220" s="4" t="s">
        <v>86</v>
      </c>
      <c r="B220" s="6" t="n">
        <v>0</v>
      </c>
      <c r="C220" s="6" t="n">
        <v>0</v>
      </c>
    </row>
    <row r="221" spans="1:5">
      <c r="A221" s="4" t="s">
        <v>87</v>
      </c>
      <c r="B221" s="8" t="n">
        <v>95.59999999999999</v>
      </c>
      <c r="C221" s="8" t="n">
        <v>80.3</v>
      </c>
    </row>
    <row r="222" spans="1:5">
      <c r="A222" s="4" t="s">
        <v>88</v>
      </c>
      <c r="B222" s="6" t="n">
        <v>156</v>
      </c>
      <c r="C222" s="8" t="n">
        <v>151.9</v>
      </c>
    </row>
    <row r="223" spans="1:5">
      <c r="A223" s="4" t="s">
        <v>90</v>
      </c>
      <c r="B223" s="8" t="n">
        <v>169.6</v>
      </c>
      <c r="C223" s="8" t="n">
        <v>160.5</v>
      </c>
    </row>
    <row r="224" spans="1:5">
      <c r="A224" s="4" t="s">
        <v>427</v>
      </c>
      <c r="B224" s="8" t="n">
        <v>79.5</v>
      </c>
      <c r="C224" s="8" t="n">
        <v>127.3</v>
      </c>
    </row>
    <row r="225" spans="1:5">
      <c r="A225" s="4" t="s">
        <v>91</v>
      </c>
      <c r="B225" s="8" t="n">
        <v>500.7</v>
      </c>
      <c r="C225" s="6" t="n">
        <v>520</v>
      </c>
    </row>
    <row r="226" spans="1:5">
      <c r="A226" s="4" t="s">
        <v>423</v>
      </c>
      <c r="B226" s="8" t="n">
        <v>605.3</v>
      </c>
      <c r="C226" s="8" t="n">
        <v>589.3</v>
      </c>
    </row>
    <row r="227" spans="1:5">
      <c r="A227" s="4" t="s">
        <v>424</v>
      </c>
      <c r="B227" s="6" t="n">
        <v>1106</v>
      </c>
      <c r="C227" s="8" t="n">
        <v>1109.3</v>
      </c>
    </row>
    <row r="228" spans="1:5">
      <c r="A228" s="4" t="s">
        <v>419</v>
      </c>
    </row>
    <row r="229" spans="1:5">
      <c r="A229" s="3" t="s">
        <v>422</v>
      </c>
    </row>
    <row r="230" spans="1:5">
      <c r="A230" s="4" t="s">
        <v>66</v>
      </c>
      <c r="B230" s="6" t="n">
        <v>0</v>
      </c>
      <c r="C230" s="6" t="n">
        <v>0</v>
      </c>
      <c r="D230" s="11" t="n">
        <v>0</v>
      </c>
      <c r="E230" s="11" t="n">
        <v>0</v>
      </c>
    </row>
    <row r="231" spans="1:5">
      <c r="A231" s="4" t="s">
        <v>425</v>
      </c>
      <c r="B231" s="6" t="n">
        <v>0</v>
      </c>
      <c r="C231" s="6" t="n">
        <v>0</v>
      </c>
    </row>
    <row r="232" spans="1:5">
      <c r="A232" s="4" t="s">
        <v>70</v>
      </c>
      <c r="B232" s="6" t="n">
        <v>0</v>
      </c>
      <c r="C232" s="6" t="n">
        <v>0</v>
      </c>
    </row>
    <row r="233" spans="1:5">
      <c r="A233" s="4" t="s">
        <v>71</v>
      </c>
      <c r="B233" s="6" t="n">
        <v>0</v>
      </c>
      <c r="C233" s="6" t="n">
        <v>0</v>
      </c>
    </row>
    <row r="234" spans="1:5">
      <c r="A234" s="4" t="s">
        <v>72</v>
      </c>
      <c r="B234" s="6" t="n">
        <v>0</v>
      </c>
      <c r="C234" s="6" t="n">
        <v>0</v>
      </c>
    </row>
    <row r="235" spans="1:5">
      <c r="A235" s="4" t="s">
        <v>73</v>
      </c>
      <c r="B235" s="6" t="n">
        <v>0</v>
      </c>
      <c r="C235" s="6" t="n">
        <v>0</v>
      </c>
    </row>
    <row r="236" spans="1:5">
      <c r="A236" s="4" t="s">
        <v>74</v>
      </c>
      <c r="B236" s="6" t="n">
        <v>0</v>
      </c>
      <c r="C236" s="6" t="n">
        <v>0</v>
      </c>
    </row>
    <row r="237" spans="1:5">
      <c r="A237" s="4" t="s">
        <v>426</v>
      </c>
      <c r="B237" s="8" t="n">
        <v>-1648.4</v>
      </c>
      <c r="C237" s="8" t="n">
        <v>-1679.3</v>
      </c>
    </row>
    <row r="238" spans="1:5">
      <c r="A238" s="4" t="s">
        <v>76</v>
      </c>
      <c r="B238" s="8" t="n">
        <v>-154.7</v>
      </c>
      <c r="C238" s="8" t="n">
        <v>-146.2</v>
      </c>
    </row>
    <row r="239" spans="1:5">
      <c r="A239" s="4" t="s">
        <v>77</v>
      </c>
      <c r="B239" s="8" t="n">
        <v>-1803.1</v>
      </c>
      <c r="C239" s="8" t="n">
        <v>-1825.5</v>
      </c>
    </row>
    <row r="240" spans="1:5">
      <c r="A240" s="4" t="s">
        <v>79</v>
      </c>
      <c r="B240" s="6" t="n">
        <v>0</v>
      </c>
      <c r="C240" s="6" t="n">
        <v>0</v>
      </c>
    </row>
    <row r="241" spans="1:5">
      <c r="A241" s="4" t="s">
        <v>80</v>
      </c>
      <c r="B241" s="6" t="n">
        <v>0</v>
      </c>
      <c r="C241" s="6" t="n">
        <v>0</v>
      </c>
    </row>
    <row r="242" spans="1:5">
      <c r="A242" s="4" t="s">
        <v>85</v>
      </c>
      <c r="B242" s="6" t="n">
        <v>0</v>
      </c>
      <c r="C242" s="6" t="n">
        <v>0</v>
      </c>
    </row>
    <row r="243" spans="1:5">
      <c r="A243" s="4" t="s">
        <v>86</v>
      </c>
      <c r="B243" s="6" t="n">
        <v>0</v>
      </c>
      <c r="C243" s="6" t="n">
        <v>0</v>
      </c>
    </row>
    <row r="244" spans="1:5">
      <c r="A244" s="4" t="s">
        <v>87</v>
      </c>
      <c r="B244" s="6" t="n">
        <v>0</v>
      </c>
      <c r="C244" s="6" t="n">
        <v>0</v>
      </c>
    </row>
    <row r="245" spans="1:5">
      <c r="A245" s="4" t="s">
        <v>88</v>
      </c>
      <c r="B245" s="6" t="n">
        <v>0</v>
      </c>
      <c r="C245" s="6" t="n">
        <v>0</v>
      </c>
    </row>
    <row r="246" spans="1:5">
      <c r="A246" s="4" t="s">
        <v>90</v>
      </c>
      <c r="B246" s="8" t="n">
        <v>-154.7</v>
      </c>
      <c r="C246" s="8" t="n">
        <v>-146.2</v>
      </c>
    </row>
    <row r="247" spans="1:5">
      <c r="A247" s="4" t="s">
        <v>427</v>
      </c>
      <c r="B247" s="8" t="n">
        <v>-117.4</v>
      </c>
      <c r="C247" s="6" t="n">
        <v>-182</v>
      </c>
    </row>
    <row r="248" spans="1:5">
      <c r="A248" s="4" t="s">
        <v>91</v>
      </c>
      <c r="B248" s="8" t="n">
        <v>-272.1</v>
      </c>
      <c r="C248" s="8" t="n">
        <v>-328.2</v>
      </c>
    </row>
    <row r="249" spans="1:5">
      <c r="A249" s="4" t="s">
        <v>423</v>
      </c>
      <c r="B249" s="6" t="n">
        <v>-1531</v>
      </c>
      <c r="C249" s="8" t="n">
        <v>-1497.3</v>
      </c>
    </row>
    <row r="250" spans="1:5">
      <c r="A250" s="4" t="s">
        <v>424</v>
      </c>
      <c r="B250" s="7" t="n">
        <v>-1803.1</v>
      </c>
      <c r="C250" s="7" t="n">
        <v>-182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8</v>
      </c>
      <c r="B1" s="2" t="s">
        <v>1</v>
      </c>
    </row>
    <row r="2" spans="1:3">
      <c r="B2" s="2" t="s">
        <v>2</v>
      </c>
      <c r="C2" s="2" t="s">
        <v>23</v>
      </c>
    </row>
    <row r="3" spans="1:3">
      <c r="A3" s="3" t="s">
        <v>429</v>
      </c>
    </row>
    <row r="4" spans="1:3">
      <c r="A4" s="4" t="s">
        <v>430</v>
      </c>
      <c r="B4" s="11" t="n">
        <v>66000000</v>
      </c>
      <c r="C4" s="11" t="n">
        <v>6300000</v>
      </c>
    </row>
    <row r="5" spans="1:3">
      <c r="A5" s="4" t="s">
        <v>137</v>
      </c>
      <c r="B5" s="6" t="n">
        <v>-62400000</v>
      </c>
      <c r="C5" s="6" t="n">
        <v>-57900000</v>
      </c>
    </row>
    <row r="6" spans="1:3">
      <c r="A6" s="4" t="s">
        <v>138</v>
      </c>
      <c r="B6" s="6" t="n">
        <v>2100000</v>
      </c>
      <c r="C6" s="6" t="n">
        <v>6000000</v>
      </c>
    </row>
    <row r="7" spans="1:3">
      <c r="A7" s="4" t="s">
        <v>431</v>
      </c>
      <c r="B7" s="6" t="n">
        <v>-100000</v>
      </c>
      <c r="C7" s="6" t="n">
        <v>-100000</v>
      </c>
    </row>
    <row r="8" spans="1:3">
      <c r="A8" s="4" t="s">
        <v>139</v>
      </c>
      <c r="B8" s="6" t="n">
        <v>-60400000</v>
      </c>
      <c r="C8" s="6" t="n">
        <v>-52000000</v>
      </c>
    </row>
    <row r="9" spans="1:3">
      <c r="A9" s="4" t="s">
        <v>432</v>
      </c>
      <c r="B9" s="6" t="n">
        <v>28900000</v>
      </c>
      <c r="C9" s="6" t="n">
        <v>7500000</v>
      </c>
    </row>
    <row r="10" spans="1:3">
      <c r="A10" s="4" t="s">
        <v>142</v>
      </c>
      <c r="B10" s="6" t="n">
        <v>-30900000</v>
      </c>
      <c r="C10" s="6" t="n">
        <v>-3300000</v>
      </c>
    </row>
    <row r="11" spans="1:3">
      <c r="A11" s="4" t="s">
        <v>433</v>
      </c>
      <c r="B11" s="6" t="n">
        <v>-500000</v>
      </c>
      <c r="C11" s="6" t="n">
        <v>-400000</v>
      </c>
    </row>
    <row r="12" spans="1:3">
      <c r="A12" s="4" t="s">
        <v>144</v>
      </c>
      <c r="B12" s="6" t="n">
        <v>-5100000</v>
      </c>
      <c r="C12" s="6" t="n">
        <v>1200000</v>
      </c>
    </row>
    <row r="13" spans="1:3">
      <c r="A13" s="4" t="s">
        <v>434</v>
      </c>
      <c r="B13" s="6" t="n">
        <v>500000</v>
      </c>
      <c r="C13" s="6" t="n">
        <v>-44500000</v>
      </c>
    </row>
    <row r="14" spans="1:3">
      <c r="A14" s="4" t="s">
        <v>146</v>
      </c>
      <c r="B14" s="6" t="n">
        <v>7400000</v>
      </c>
      <c r="C14" s="6" t="n">
        <v>57900000</v>
      </c>
    </row>
    <row r="15" spans="1:3">
      <c r="A15" s="4" t="s">
        <v>147</v>
      </c>
      <c r="B15" s="6" t="n">
        <v>7900000</v>
      </c>
      <c r="C15" s="6" t="n">
        <v>13400000</v>
      </c>
    </row>
    <row r="16" spans="1:3">
      <c r="A16" s="4" t="s">
        <v>408</v>
      </c>
    </row>
    <row r="17" spans="1:3">
      <c r="A17" s="3" t="s">
        <v>429</v>
      </c>
    </row>
    <row r="18" spans="1:3">
      <c r="A18" s="4" t="s">
        <v>430</v>
      </c>
      <c r="B18" s="6" t="n">
        <v>66000000</v>
      </c>
      <c r="C18" s="6" t="n">
        <v>6300000</v>
      </c>
    </row>
    <row r="19" spans="1:3">
      <c r="A19" s="4" t="s">
        <v>137</v>
      </c>
      <c r="B19" s="6" t="n">
        <v>-62400000</v>
      </c>
      <c r="C19" s="6" t="n">
        <v>-57900000</v>
      </c>
    </row>
    <row r="20" spans="1:3">
      <c r="A20" s="4" t="s">
        <v>138</v>
      </c>
      <c r="B20" s="6" t="n">
        <v>2100000</v>
      </c>
      <c r="C20" s="6" t="n">
        <v>6000000</v>
      </c>
    </row>
    <row r="21" spans="1:3">
      <c r="A21" s="4" t="s">
        <v>435</v>
      </c>
      <c r="B21" s="6" t="n">
        <v>0</v>
      </c>
      <c r="C21" s="6" t="n">
        <v>0</v>
      </c>
    </row>
    <row r="22" spans="1:3">
      <c r="A22" s="4" t="s">
        <v>436</v>
      </c>
      <c r="B22" s="6" t="n">
        <v>0</v>
      </c>
      <c r="C22" s="6" t="n">
        <v>0</v>
      </c>
    </row>
    <row r="23" spans="1:3">
      <c r="A23" s="4" t="s">
        <v>431</v>
      </c>
      <c r="B23" s="6" t="n">
        <v>-100000</v>
      </c>
      <c r="C23" s="6" t="n">
        <v>-100000</v>
      </c>
    </row>
    <row r="24" spans="1:3">
      <c r="A24" s="4" t="s">
        <v>139</v>
      </c>
      <c r="B24" s="6" t="n">
        <v>-60400000</v>
      </c>
      <c r="C24" s="6" t="n">
        <v>-52000000</v>
      </c>
    </row>
    <row r="25" spans="1:3">
      <c r="A25" s="4" t="s">
        <v>436</v>
      </c>
      <c r="B25" s="6" t="n">
        <v>0</v>
      </c>
      <c r="C25" s="6" t="n">
        <v>0</v>
      </c>
    </row>
    <row r="26" spans="1:3">
      <c r="A26" s="4" t="s">
        <v>437</v>
      </c>
      <c r="B26" s="6" t="n">
        <v>0</v>
      </c>
      <c r="C26" s="6" t="n">
        <v>0</v>
      </c>
    </row>
    <row r="27" spans="1:3">
      <c r="A27" s="4" t="s">
        <v>432</v>
      </c>
      <c r="B27" s="6" t="n">
        <v>28900000</v>
      </c>
      <c r="C27" s="6" t="n">
        <v>7500000</v>
      </c>
    </row>
    <row r="28" spans="1:3">
      <c r="A28" s="4" t="s">
        <v>142</v>
      </c>
      <c r="B28" s="6" t="n">
        <v>-30900000</v>
      </c>
      <c r="C28" s="6" t="n">
        <v>-3300000</v>
      </c>
    </row>
    <row r="29" spans="1:3">
      <c r="A29" s="4" t="s">
        <v>433</v>
      </c>
      <c r="B29" s="6" t="n">
        <v>-3100000</v>
      </c>
      <c r="C29" s="6" t="n">
        <v>-3000000</v>
      </c>
    </row>
    <row r="30" spans="1:3">
      <c r="A30" s="4" t="s">
        <v>144</v>
      </c>
      <c r="B30" s="6" t="n">
        <v>-5100000</v>
      </c>
      <c r="C30" s="6" t="n">
        <v>1200000</v>
      </c>
    </row>
    <row r="31" spans="1:3">
      <c r="A31" s="4" t="s">
        <v>434</v>
      </c>
      <c r="B31" s="6" t="n">
        <v>500000</v>
      </c>
      <c r="C31" s="6" t="n">
        <v>-44500000</v>
      </c>
    </row>
    <row r="32" spans="1:3">
      <c r="A32" s="4" t="s">
        <v>146</v>
      </c>
      <c r="B32" s="6" t="n">
        <v>7400000</v>
      </c>
      <c r="C32" s="6" t="n">
        <v>57900000</v>
      </c>
    </row>
    <row r="33" spans="1:3">
      <c r="A33" s="4" t="s">
        <v>147</v>
      </c>
      <c r="B33" s="6" t="n">
        <v>7900000</v>
      </c>
      <c r="C33" s="6" t="n">
        <v>13400000</v>
      </c>
    </row>
    <row r="34" spans="1:3">
      <c r="A34" s="4" t="s">
        <v>411</v>
      </c>
    </row>
    <row r="35" spans="1:3">
      <c r="A35" s="3" t="s">
        <v>429</v>
      </c>
    </row>
    <row r="36" spans="1:3">
      <c r="A36" s="4" t="s">
        <v>430</v>
      </c>
      <c r="B36" s="6" t="n">
        <v>-21700000</v>
      </c>
      <c r="C36" s="6" t="n">
        <v>-23500000</v>
      </c>
    </row>
    <row r="37" spans="1:3">
      <c r="A37" s="4" t="s">
        <v>137</v>
      </c>
      <c r="B37" s="6" t="n">
        <v>-100000</v>
      </c>
      <c r="C37" s="6" t="n">
        <v>0</v>
      </c>
    </row>
    <row r="38" spans="1:3">
      <c r="A38" s="4" t="s">
        <v>138</v>
      </c>
      <c r="B38" s="6" t="n">
        <v>0</v>
      </c>
      <c r="C38" s="6" t="n">
        <v>0</v>
      </c>
    </row>
    <row r="39" spans="1:3">
      <c r="A39" s="4" t="s">
        <v>435</v>
      </c>
      <c r="B39" s="6" t="n">
        <v>2900000</v>
      </c>
      <c r="C39" s="6" t="n">
        <v>2700000</v>
      </c>
    </row>
    <row r="40" spans="1:3">
      <c r="A40" s="4" t="s">
        <v>436</v>
      </c>
      <c r="B40" s="6" t="n">
        <v>0</v>
      </c>
      <c r="C40" s="6" t="n">
        <v>0</v>
      </c>
    </row>
    <row r="41" spans="1:3">
      <c r="A41" s="4" t="s">
        <v>431</v>
      </c>
      <c r="B41" s="6" t="n">
        <v>-100000</v>
      </c>
      <c r="C41" s="6" t="n">
        <v>-100000</v>
      </c>
    </row>
    <row r="42" spans="1:3">
      <c r="A42" s="4" t="s">
        <v>139</v>
      </c>
      <c r="B42" s="6" t="n">
        <v>2700000</v>
      </c>
      <c r="C42" s="6" t="n">
        <v>2600000</v>
      </c>
    </row>
    <row r="43" spans="1:3">
      <c r="A43" s="4" t="s">
        <v>436</v>
      </c>
      <c r="B43" s="6" t="n">
        <v>24800000</v>
      </c>
      <c r="C43" s="6" t="n">
        <v>-20400000</v>
      </c>
    </row>
    <row r="44" spans="1:3">
      <c r="A44" s="4" t="s">
        <v>437</v>
      </c>
      <c r="B44" s="6" t="n">
        <v>0</v>
      </c>
      <c r="C44" s="6" t="n">
        <v>0</v>
      </c>
    </row>
    <row r="45" spans="1:3">
      <c r="A45" s="4" t="s">
        <v>432</v>
      </c>
      <c r="B45" s="6" t="n">
        <v>0</v>
      </c>
      <c r="C45" s="6" t="n">
        <v>0</v>
      </c>
    </row>
    <row r="46" spans="1:3">
      <c r="A46" s="4" t="s">
        <v>142</v>
      </c>
      <c r="B46" s="6" t="n">
        <v>-1400000</v>
      </c>
      <c r="C46" s="6" t="n">
        <v>-1300000</v>
      </c>
    </row>
    <row r="47" spans="1:3">
      <c r="A47" s="4" t="s">
        <v>433</v>
      </c>
      <c r="B47" s="6" t="n">
        <v>-3100000</v>
      </c>
      <c r="C47" s="6" t="n">
        <v>-3000000</v>
      </c>
    </row>
    <row r="48" spans="1:3">
      <c r="A48" s="4" t="s">
        <v>144</v>
      </c>
      <c r="B48" s="6" t="n">
        <v>20300000</v>
      </c>
      <c r="C48" s="6" t="n">
        <v>-24700000</v>
      </c>
    </row>
    <row r="49" spans="1:3">
      <c r="A49" s="4" t="s">
        <v>434</v>
      </c>
      <c r="B49" s="6" t="n">
        <v>1300000</v>
      </c>
      <c r="C49" s="6" t="n">
        <v>-45600000</v>
      </c>
    </row>
    <row r="50" spans="1:3">
      <c r="A50" s="4" t="s">
        <v>146</v>
      </c>
      <c r="B50" s="6" t="n">
        <v>4600000</v>
      </c>
      <c r="C50" s="6" t="n">
        <v>56200000</v>
      </c>
    </row>
    <row r="51" spans="1:3">
      <c r="A51" s="4" t="s">
        <v>147</v>
      </c>
      <c r="B51" s="6" t="n">
        <v>5900000</v>
      </c>
      <c r="C51" s="6" t="n">
        <v>10600000</v>
      </c>
    </row>
    <row r="52" spans="1:3">
      <c r="A52" s="4" t="s">
        <v>412</v>
      </c>
    </row>
    <row r="53" spans="1:3">
      <c r="A53" s="3" t="s">
        <v>429</v>
      </c>
    </row>
    <row r="54" spans="1:3">
      <c r="A54" s="4" t="s">
        <v>430</v>
      </c>
      <c r="B54" s="6" t="n">
        <v>63600000</v>
      </c>
      <c r="C54" s="6" t="n">
        <v>35700000</v>
      </c>
    </row>
    <row r="55" spans="1:3">
      <c r="A55" s="4" t="s">
        <v>137</v>
      </c>
      <c r="B55" s="6" t="n">
        <v>-55800000</v>
      </c>
      <c r="C55" s="6" t="n">
        <v>-51800000</v>
      </c>
    </row>
    <row r="56" spans="1:3">
      <c r="A56" s="4" t="s">
        <v>138</v>
      </c>
      <c r="B56" s="6" t="n">
        <v>0</v>
      </c>
      <c r="C56" s="6" t="n">
        <v>0</v>
      </c>
    </row>
    <row r="57" spans="1:3">
      <c r="A57" s="4" t="s">
        <v>435</v>
      </c>
      <c r="B57" s="6" t="n">
        <v>0</v>
      </c>
      <c r="C57" s="6" t="n">
        <v>0</v>
      </c>
    </row>
    <row r="58" spans="1:3">
      <c r="A58" s="4" t="s">
        <v>436</v>
      </c>
      <c r="B58" s="6" t="n">
        <v>20700000</v>
      </c>
      <c r="C58" s="6" t="n">
        <v>17300000</v>
      </c>
    </row>
    <row r="59" spans="1:3">
      <c r="A59" s="4" t="s">
        <v>431</v>
      </c>
      <c r="B59" s="6" t="n">
        <v>0</v>
      </c>
      <c r="C59" s="6" t="n">
        <v>0</v>
      </c>
    </row>
    <row r="60" spans="1:3">
      <c r="A60" s="4" t="s">
        <v>139</v>
      </c>
      <c r="B60" s="6" t="n">
        <v>-35100000</v>
      </c>
      <c r="C60" s="6" t="n">
        <v>-34500000</v>
      </c>
    </row>
    <row r="61" spans="1:3">
      <c r="A61" s="4" t="s">
        <v>436</v>
      </c>
      <c r="B61" s="6" t="n">
        <v>0</v>
      </c>
      <c r="C61" s="6" t="n">
        <v>0</v>
      </c>
    </row>
    <row r="62" spans="1:3">
      <c r="A62" s="4" t="s">
        <v>437</v>
      </c>
      <c r="B62" s="6" t="n">
        <v>0</v>
      </c>
      <c r="C62" s="6" t="n">
        <v>0</v>
      </c>
    </row>
    <row r="63" spans="1:3">
      <c r="A63" s="4" t="s">
        <v>432</v>
      </c>
      <c r="B63" s="6" t="n">
        <v>0</v>
      </c>
      <c r="C63" s="6" t="n">
        <v>0</v>
      </c>
    </row>
    <row r="64" spans="1:3">
      <c r="A64" s="4" t="s">
        <v>142</v>
      </c>
      <c r="B64" s="6" t="n">
        <v>-28400000</v>
      </c>
      <c r="C64" s="6" t="n">
        <v>-1000000</v>
      </c>
    </row>
    <row r="65" spans="1:3">
      <c r="A65" s="4" t="s">
        <v>433</v>
      </c>
      <c r="B65" s="6" t="n">
        <v>0</v>
      </c>
      <c r="C65" s="6" t="n">
        <v>0</v>
      </c>
    </row>
    <row r="66" spans="1:3">
      <c r="A66" s="4" t="s">
        <v>144</v>
      </c>
      <c r="B66" s="6" t="n">
        <v>-28400000</v>
      </c>
      <c r="C66" s="6" t="n">
        <v>-1000000</v>
      </c>
    </row>
    <row r="67" spans="1:3">
      <c r="A67" s="4" t="s">
        <v>434</v>
      </c>
      <c r="B67" s="6" t="n">
        <v>100000</v>
      </c>
      <c r="C67" s="6" t="n">
        <v>200000</v>
      </c>
    </row>
    <row r="68" spans="1:3">
      <c r="A68" s="4" t="s">
        <v>146</v>
      </c>
      <c r="B68" s="6" t="n">
        <v>1000000</v>
      </c>
      <c r="C68" s="6" t="n">
        <v>1000000</v>
      </c>
    </row>
    <row r="69" spans="1:3">
      <c r="A69" s="4" t="s">
        <v>147</v>
      </c>
      <c r="B69" s="6" t="n">
        <v>1100000</v>
      </c>
      <c r="C69" s="6" t="n">
        <v>1200000</v>
      </c>
    </row>
    <row r="70" spans="1:3">
      <c r="A70" s="4" t="s">
        <v>413</v>
      </c>
    </row>
    <row r="71" spans="1:3">
      <c r="A71" s="3" t="s">
        <v>429</v>
      </c>
    </row>
    <row r="72" spans="1:3">
      <c r="A72" s="4" t="s">
        <v>430</v>
      </c>
      <c r="B72" s="6" t="n">
        <v>24100000</v>
      </c>
      <c r="C72" s="6" t="n">
        <v>-5900000</v>
      </c>
    </row>
    <row r="73" spans="1:3">
      <c r="A73" s="4" t="s">
        <v>137</v>
      </c>
      <c r="B73" s="6" t="n">
        <v>-6500000</v>
      </c>
      <c r="C73" s="6" t="n">
        <v>-6100000</v>
      </c>
    </row>
    <row r="74" spans="1:3">
      <c r="A74" s="4" t="s">
        <v>138</v>
      </c>
      <c r="B74" s="6" t="n">
        <v>2100000</v>
      </c>
      <c r="C74" s="6" t="n">
        <v>6000000</v>
      </c>
    </row>
    <row r="75" spans="1:3">
      <c r="A75" s="4" t="s">
        <v>435</v>
      </c>
      <c r="B75" s="6" t="n">
        <v>0</v>
      </c>
      <c r="C75" s="6" t="n">
        <v>0</v>
      </c>
    </row>
    <row r="76" spans="1:3">
      <c r="A76" s="4" t="s">
        <v>436</v>
      </c>
      <c r="B76" s="6" t="n">
        <v>2900000</v>
      </c>
      <c r="C76" s="6" t="n">
        <v>10900000</v>
      </c>
    </row>
    <row r="77" spans="1:3">
      <c r="A77" s="4" t="s">
        <v>431</v>
      </c>
      <c r="B77" s="6" t="n">
        <v>0</v>
      </c>
      <c r="C77" s="6" t="n">
        <v>0</v>
      </c>
    </row>
    <row r="78" spans="1:3">
      <c r="A78" s="4" t="s">
        <v>139</v>
      </c>
      <c r="B78" s="6" t="n">
        <v>-1500000</v>
      </c>
      <c r="C78" s="6" t="n">
        <v>10800000</v>
      </c>
    </row>
    <row r="79" spans="1:3">
      <c r="A79" s="4" t="s">
        <v>436</v>
      </c>
      <c r="B79" s="6" t="n">
        <v>-48400000</v>
      </c>
      <c r="C79" s="6" t="n">
        <v>-7800000</v>
      </c>
    </row>
    <row r="80" spans="1:3">
      <c r="A80" s="4" t="s">
        <v>437</v>
      </c>
      <c r="B80" s="6" t="n">
        <v>-2900000</v>
      </c>
      <c r="C80" s="6" t="n">
        <v>-2700000</v>
      </c>
    </row>
    <row r="81" spans="1:3">
      <c r="A81" s="4" t="s">
        <v>432</v>
      </c>
      <c r="B81" s="6" t="n">
        <v>28900000</v>
      </c>
      <c r="C81" s="6" t="n">
        <v>7500000</v>
      </c>
    </row>
    <row r="82" spans="1:3">
      <c r="A82" s="4" t="s">
        <v>142</v>
      </c>
      <c r="B82" s="6" t="n">
        <v>-1100000</v>
      </c>
      <c r="C82" s="6" t="n">
        <v>-1000000</v>
      </c>
    </row>
    <row r="83" spans="1:3">
      <c r="A83" s="4" t="s">
        <v>433</v>
      </c>
      <c r="B83" s="6" t="n">
        <v>0</v>
      </c>
      <c r="C83" s="6" t="n">
        <v>0</v>
      </c>
    </row>
    <row r="84" spans="1:3">
      <c r="A84" s="4" t="s">
        <v>144</v>
      </c>
      <c r="B84" s="6" t="n">
        <v>-23500000</v>
      </c>
      <c r="C84" s="6" t="n">
        <v>-4000000</v>
      </c>
    </row>
    <row r="85" spans="1:3">
      <c r="A85" s="4" t="s">
        <v>434</v>
      </c>
      <c r="B85" s="6" t="n">
        <v>-900000</v>
      </c>
      <c r="C85" s="6" t="n">
        <v>900000</v>
      </c>
    </row>
    <row r="86" spans="1:3">
      <c r="A86" s="4" t="s">
        <v>146</v>
      </c>
      <c r="B86" s="6" t="n">
        <v>1800000</v>
      </c>
      <c r="C86" s="6" t="n">
        <v>700000</v>
      </c>
    </row>
    <row r="87" spans="1:3">
      <c r="A87" s="4" t="s">
        <v>147</v>
      </c>
      <c r="B87" s="6" t="n">
        <v>900000</v>
      </c>
      <c r="C87" s="6" t="n">
        <v>1600000</v>
      </c>
    </row>
    <row r="88" spans="1:3">
      <c r="A88" s="4" t="s">
        <v>414</v>
      </c>
    </row>
    <row r="89" spans="1:3">
      <c r="A89" s="3" t="s">
        <v>429</v>
      </c>
    </row>
    <row r="90" spans="1:3">
      <c r="A90" s="4" t="s">
        <v>430</v>
      </c>
      <c r="B90" s="6" t="n">
        <v>0</v>
      </c>
      <c r="C90" s="6" t="n">
        <v>0</v>
      </c>
    </row>
    <row r="91" spans="1:3">
      <c r="A91" s="4" t="s">
        <v>137</v>
      </c>
      <c r="B91" s="6" t="n">
        <v>0</v>
      </c>
      <c r="C91" s="6" t="n">
        <v>0</v>
      </c>
    </row>
    <row r="92" spans="1:3">
      <c r="A92" s="4" t="s">
        <v>138</v>
      </c>
      <c r="B92" s="6" t="n">
        <v>0</v>
      </c>
      <c r="C92" s="6" t="n">
        <v>0</v>
      </c>
    </row>
    <row r="93" spans="1:3">
      <c r="A93" s="4" t="s">
        <v>435</v>
      </c>
      <c r="B93" s="6" t="n">
        <v>-2900000</v>
      </c>
      <c r="C93" s="6" t="n">
        <v>-2700000</v>
      </c>
    </row>
    <row r="94" spans="1:3">
      <c r="A94" s="4" t="s">
        <v>436</v>
      </c>
      <c r="B94" s="6" t="n">
        <v>-23600000</v>
      </c>
      <c r="C94" s="6" t="n">
        <v>-28200000</v>
      </c>
    </row>
    <row r="95" spans="1:3">
      <c r="A95" s="4" t="s">
        <v>431</v>
      </c>
      <c r="B95" s="6" t="n">
        <v>0</v>
      </c>
      <c r="C95" s="6" t="n">
        <v>0</v>
      </c>
    </row>
    <row r="96" spans="1:3">
      <c r="A96" s="4" t="s">
        <v>139</v>
      </c>
      <c r="B96" s="6" t="n">
        <v>-26500000</v>
      </c>
      <c r="C96" s="6" t="n">
        <v>-30900000</v>
      </c>
    </row>
    <row r="97" spans="1:3">
      <c r="A97" s="4" t="s">
        <v>436</v>
      </c>
      <c r="B97" s="6" t="n">
        <v>23600000</v>
      </c>
      <c r="C97" s="6" t="n">
        <v>28200000</v>
      </c>
    </row>
    <row r="98" spans="1:3">
      <c r="A98" s="4" t="s">
        <v>437</v>
      </c>
      <c r="B98" s="6" t="n">
        <v>2900000</v>
      </c>
      <c r="C98" s="6" t="n">
        <v>2700000</v>
      </c>
    </row>
    <row r="99" spans="1:3">
      <c r="A99" s="4" t="s">
        <v>432</v>
      </c>
      <c r="B99" s="6" t="n">
        <v>0</v>
      </c>
      <c r="C99" s="6" t="n">
        <v>0</v>
      </c>
    </row>
    <row r="100" spans="1:3">
      <c r="A100" s="4" t="s">
        <v>142</v>
      </c>
      <c r="B100" s="6" t="n">
        <v>0</v>
      </c>
      <c r="C100" s="6" t="n">
        <v>0</v>
      </c>
    </row>
    <row r="101" spans="1:3">
      <c r="A101" s="4" t="s">
        <v>433</v>
      </c>
      <c r="B101" s="6" t="n">
        <v>0</v>
      </c>
      <c r="C101" s="6" t="n">
        <v>0</v>
      </c>
    </row>
    <row r="102" spans="1:3">
      <c r="A102" s="4" t="s">
        <v>144</v>
      </c>
      <c r="B102" s="6" t="n">
        <v>26500000</v>
      </c>
      <c r="C102" s="6" t="n">
        <v>30900000</v>
      </c>
    </row>
    <row r="103" spans="1:3">
      <c r="A103" s="4" t="s">
        <v>434</v>
      </c>
      <c r="B103" s="6" t="n">
        <v>0</v>
      </c>
      <c r="C103" s="6" t="n">
        <v>0</v>
      </c>
    </row>
    <row r="104" spans="1:3">
      <c r="A104" s="4" t="s">
        <v>146</v>
      </c>
      <c r="B104" s="6" t="n">
        <v>0</v>
      </c>
      <c r="C104" s="6" t="n">
        <v>0</v>
      </c>
    </row>
    <row r="105" spans="1:3">
      <c r="A105" s="4" t="s">
        <v>147</v>
      </c>
      <c r="B105" s="6" t="n">
        <v>0</v>
      </c>
      <c r="C105" s="6" t="n">
        <v>0</v>
      </c>
    </row>
    <row r="106" spans="1:3">
      <c r="A106" s="4" t="s">
        <v>415</v>
      </c>
    </row>
    <row r="107" spans="1:3">
      <c r="A107" s="3" t="s">
        <v>429</v>
      </c>
    </row>
    <row r="108" spans="1:3">
      <c r="A108" s="4" t="s">
        <v>430</v>
      </c>
      <c r="B108" s="6" t="n">
        <v>66000000</v>
      </c>
      <c r="C108" s="6" t="n">
        <v>6300000</v>
      </c>
    </row>
    <row r="109" spans="1:3">
      <c r="A109" s="4" t="s">
        <v>137</v>
      </c>
      <c r="B109" s="6" t="n">
        <v>-62400000</v>
      </c>
      <c r="C109" s="6" t="n">
        <v>-57900000</v>
      </c>
    </row>
    <row r="110" spans="1:3">
      <c r="A110" s="4" t="s">
        <v>138</v>
      </c>
      <c r="B110" s="6" t="n">
        <v>2100000</v>
      </c>
      <c r="C110" s="6" t="n">
        <v>6000000</v>
      </c>
    </row>
    <row r="111" spans="1:3">
      <c r="A111" s="4" t="s">
        <v>435</v>
      </c>
      <c r="B111" s="6" t="n">
        <v>0</v>
      </c>
      <c r="C111" s="6" t="n">
        <v>0</v>
      </c>
    </row>
    <row r="112" spans="1:3">
      <c r="A112" s="4" t="s">
        <v>436</v>
      </c>
      <c r="B112" s="6" t="n">
        <v>0</v>
      </c>
      <c r="C112" s="6" t="n">
        <v>0</v>
      </c>
    </row>
    <row r="113" spans="1:3">
      <c r="A113" s="4" t="s">
        <v>431</v>
      </c>
      <c r="B113" s="6" t="n">
        <v>-100000</v>
      </c>
      <c r="C113" s="6" t="n">
        <v>-100000</v>
      </c>
    </row>
    <row r="114" spans="1:3">
      <c r="A114" s="4" t="s">
        <v>139</v>
      </c>
      <c r="B114" s="6" t="n">
        <v>-60400000</v>
      </c>
      <c r="C114" s="6" t="n">
        <v>-52000000</v>
      </c>
    </row>
    <row r="115" spans="1:3">
      <c r="A115" s="4" t="s">
        <v>436</v>
      </c>
      <c r="B115" s="6" t="n">
        <v>0</v>
      </c>
      <c r="C115" s="6" t="n">
        <v>0</v>
      </c>
    </row>
    <row r="116" spans="1:3">
      <c r="A116" s="4" t="s">
        <v>437</v>
      </c>
      <c r="B116" s="6" t="n">
        <v>0</v>
      </c>
      <c r="C116" s="6" t="n">
        <v>0</v>
      </c>
    </row>
    <row r="117" spans="1:3">
      <c r="A117" s="4" t="s">
        <v>432</v>
      </c>
      <c r="B117" s="6" t="n">
        <v>28900000</v>
      </c>
      <c r="C117" s="6" t="n">
        <v>7500000</v>
      </c>
    </row>
    <row r="118" spans="1:3">
      <c r="A118" s="4" t="s">
        <v>142</v>
      </c>
      <c r="B118" s="6" t="n">
        <v>-30900000</v>
      </c>
      <c r="C118" s="6" t="n">
        <v>-3300000</v>
      </c>
    </row>
    <row r="119" spans="1:3">
      <c r="A119" s="4" t="s">
        <v>433</v>
      </c>
      <c r="B119" s="6" t="n">
        <v>-3100000</v>
      </c>
      <c r="C119" s="6" t="n">
        <v>-3000000</v>
      </c>
    </row>
    <row r="120" spans="1:3">
      <c r="A120" s="4" t="s">
        <v>144</v>
      </c>
      <c r="B120" s="6" t="n">
        <v>-5100000</v>
      </c>
      <c r="C120" s="6" t="n">
        <v>1200000</v>
      </c>
    </row>
    <row r="121" spans="1:3">
      <c r="A121" s="4" t="s">
        <v>434</v>
      </c>
      <c r="B121" s="6" t="n">
        <v>500000</v>
      </c>
      <c r="C121" s="6" t="n">
        <v>-44500000</v>
      </c>
    </row>
    <row r="122" spans="1:3">
      <c r="A122" s="4" t="s">
        <v>146</v>
      </c>
      <c r="B122" s="6" t="n">
        <v>7400000</v>
      </c>
      <c r="C122" s="6" t="n">
        <v>57900000</v>
      </c>
    </row>
    <row r="123" spans="1:3">
      <c r="A123" s="4" t="s">
        <v>147</v>
      </c>
      <c r="B123" s="6" t="n">
        <v>7900000</v>
      </c>
      <c r="C123" s="6" t="n">
        <v>13400000</v>
      </c>
    </row>
    <row r="124" spans="1:3">
      <c r="A124" s="4" t="s">
        <v>416</v>
      </c>
    </row>
    <row r="125" spans="1:3">
      <c r="A125" s="3" t="s">
        <v>429</v>
      </c>
    </row>
    <row r="126" spans="1:3">
      <c r="A126" s="4" t="s">
        <v>430</v>
      </c>
      <c r="B126" s="6" t="n">
        <v>-21700000</v>
      </c>
      <c r="C126" s="6" t="n">
        <v>-23500000</v>
      </c>
    </row>
    <row r="127" spans="1:3">
      <c r="A127" s="4" t="s">
        <v>137</v>
      </c>
      <c r="B127" s="6" t="n">
        <v>-100000</v>
      </c>
      <c r="C127" s="6" t="n">
        <v>0</v>
      </c>
    </row>
    <row r="128" spans="1:3">
      <c r="A128" s="4" t="s">
        <v>138</v>
      </c>
      <c r="B128" s="6" t="n">
        <v>0</v>
      </c>
      <c r="C128" s="6" t="n">
        <v>0</v>
      </c>
    </row>
    <row r="129" spans="1:3">
      <c r="A129" s="4" t="s">
        <v>435</v>
      </c>
      <c r="B129" s="6" t="n">
        <v>2900000</v>
      </c>
      <c r="C129" s="6" t="n">
        <v>2700000</v>
      </c>
    </row>
    <row r="130" spans="1:3">
      <c r="A130" s="4" t="s">
        <v>436</v>
      </c>
      <c r="B130" s="6" t="n">
        <v>0</v>
      </c>
      <c r="C130" s="6" t="n">
        <v>0</v>
      </c>
    </row>
    <row r="131" spans="1:3">
      <c r="A131" s="4" t="s">
        <v>431</v>
      </c>
      <c r="B131" s="6" t="n">
        <v>-100000</v>
      </c>
      <c r="C131" s="6" t="n">
        <v>-100000</v>
      </c>
    </row>
    <row r="132" spans="1:3">
      <c r="A132" s="4" t="s">
        <v>139</v>
      </c>
      <c r="B132" s="6" t="n">
        <v>2700000</v>
      </c>
      <c r="C132" s="6" t="n">
        <v>2600000</v>
      </c>
    </row>
    <row r="133" spans="1:3">
      <c r="A133" s="4" t="s">
        <v>436</v>
      </c>
      <c r="B133" s="6" t="n">
        <v>24800000</v>
      </c>
      <c r="C133" s="6" t="n">
        <v>-20400000</v>
      </c>
    </row>
    <row r="134" spans="1:3">
      <c r="A134" s="4" t="s">
        <v>437</v>
      </c>
      <c r="B134" s="6" t="n">
        <v>0</v>
      </c>
      <c r="C134" s="6" t="n">
        <v>0</v>
      </c>
    </row>
    <row r="135" spans="1:3">
      <c r="A135" s="4" t="s">
        <v>432</v>
      </c>
      <c r="B135" s="6" t="n">
        <v>0</v>
      </c>
      <c r="C135" s="6" t="n">
        <v>0</v>
      </c>
    </row>
    <row r="136" spans="1:3">
      <c r="A136" s="4" t="s">
        <v>142</v>
      </c>
      <c r="B136" s="6" t="n">
        <v>-1400000</v>
      </c>
      <c r="C136" s="6" t="n">
        <v>-1300000</v>
      </c>
    </row>
    <row r="137" spans="1:3">
      <c r="A137" s="4" t="s">
        <v>433</v>
      </c>
      <c r="B137" s="6" t="n">
        <v>-3100000</v>
      </c>
      <c r="C137" s="6" t="n">
        <v>-3000000</v>
      </c>
    </row>
    <row r="138" spans="1:3">
      <c r="A138" s="4" t="s">
        <v>144</v>
      </c>
      <c r="B138" s="6" t="n">
        <v>20300000</v>
      </c>
      <c r="C138" s="6" t="n">
        <v>-24700000</v>
      </c>
    </row>
    <row r="139" spans="1:3">
      <c r="A139" s="4" t="s">
        <v>434</v>
      </c>
      <c r="B139" s="6" t="n">
        <v>1300000</v>
      </c>
      <c r="C139" s="6" t="n">
        <v>-45600000</v>
      </c>
    </row>
    <row r="140" spans="1:3">
      <c r="A140" s="4" t="s">
        <v>146</v>
      </c>
      <c r="B140" s="6" t="n">
        <v>4600000</v>
      </c>
      <c r="C140" s="6" t="n">
        <v>56200000</v>
      </c>
    </row>
    <row r="141" spans="1:3">
      <c r="A141" s="4" t="s">
        <v>147</v>
      </c>
      <c r="B141" s="6" t="n">
        <v>5900000</v>
      </c>
      <c r="C141" s="6" t="n">
        <v>10600000</v>
      </c>
    </row>
    <row r="142" spans="1:3">
      <c r="A142" s="4" t="s">
        <v>417</v>
      </c>
    </row>
    <row r="143" spans="1:3">
      <c r="A143" s="3" t="s">
        <v>429</v>
      </c>
    </row>
    <row r="144" spans="1:3">
      <c r="A144" s="4" t="s">
        <v>430</v>
      </c>
      <c r="B144" s="6" t="n">
        <v>-8200000</v>
      </c>
      <c r="C144" s="6" t="n">
        <v>-19200000</v>
      </c>
    </row>
    <row r="145" spans="1:3">
      <c r="A145" s="4" t="s">
        <v>137</v>
      </c>
      <c r="B145" s="6" t="n">
        <v>-6500000</v>
      </c>
      <c r="C145" s="6" t="n">
        <v>-6100000</v>
      </c>
    </row>
    <row r="146" spans="1:3">
      <c r="A146" s="4" t="s">
        <v>138</v>
      </c>
      <c r="B146" s="6" t="n">
        <v>2100000</v>
      </c>
      <c r="C146" s="6" t="n">
        <v>6000000</v>
      </c>
    </row>
    <row r="147" spans="1:3">
      <c r="A147" s="4" t="s">
        <v>435</v>
      </c>
      <c r="B147" s="6" t="n">
        <v>0</v>
      </c>
      <c r="C147" s="6" t="n">
        <v>0</v>
      </c>
    </row>
    <row r="148" spans="1:3">
      <c r="A148" s="4" t="s">
        <v>436</v>
      </c>
      <c r="B148" s="6" t="n">
        <v>13500000</v>
      </c>
      <c r="C148" s="6" t="n">
        <v>20400000</v>
      </c>
    </row>
    <row r="149" spans="1:3">
      <c r="A149" s="4" t="s">
        <v>431</v>
      </c>
      <c r="B149" s="6" t="n">
        <v>0</v>
      </c>
      <c r="C149" s="6" t="n">
        <v>0</v>
      </c>
    </row>
    <row r="150" spans="1:3">
      <c r="A150" s="4" t="s">
        <v>139</v>
      </c>
      <c r="B150" s="6" t="n">
        <v>9100000</v>
      </c>
      <c r="C150" s="6" t="n">
        <v>20300000</v>
      </c>
    </row>
    <row r="151" spans="1:3">
      <c r="A151" s="4" t="s">
        <v>436</v>
      </c>
      <c r="B151" s="6" t="n">
        <v>0</v>
      </c>
      <c r="C151" s="6" t="n">
        <v>0</v>
      </c>
    </row>
    <row r="152" spans="1:3">
      <c r="A152" s="4" t="s">
        <v>437</v>
      </c>
      <c r="B152" s="6" t="n">
        <v>0</v>
      </c>
      <c r="C152" s="6" t="n">
        <v>0</v>
      </c>
    </row>
    <row r="153" spans="1:3">
      <c r="A153" s="4" t="s">
        <v>432</v>
      </c>
      <c r="B153" s="6" t="n">
        <v>0</v>
      </c>
      <c r="C153" s="6" t="n">
        <v>0</v>
      </c>
    </row>
    <row r="154" spans="1:3">
      <c r="A154" s="4" t="s">
        <v>142</v>
      </c>
      <c r="B154" s="6" t="n">
        <v>-1100000</v>
      </c>
      <c r="C154" s="6" t="n">
        <v>-1000000</v>
      </c>
    </row>
    <row r="155" spans="1:3">
      <c r="A155" s="4" t="s">
        <v>433</v>
      </c>
      <c r="B155" s="6" t="n">
        <v>0</v>
      </c>
      <c r="C155" s="6" t="n">
        <v>0</v>
      </c>
    </row>
    <row r="156" spans="1:3">
      <c r="A156" s="4" t="s">
        <v>144</v>
      </c>
      <c r="B156" s="6" t="n">
        <v>-1100000</v>
      </c>
      <c r="C156" s="6" t="n">
        <v>-1000000</v>
      </c>
    </row>
    <row r="157" spans="1:3">
      <c r="A157" s="4" t="s">
        <v>434</v>
      </c>
      <c r="B157" s="6" t="n">
        <v>-200000</v>
      </c>
      <c r="C157" s="6" t="n">
        <v>100000</v>
      </c>
    </row>
    <row r="158" spans="1:3">
      <c r="A158" s="4" t="s">
        <v>146</v>
      </c>
      <c r="B158" s="6" t="n">
        <v>400000</v>
      </c>
      <c r="C158" s="6" t="n">
        <v>200000</v>
      </c>
    </row>
    <row r="159" spans="1:3">
      <c r="A159" s="4" t="s">
        <v>147</v>
      </c>
      <c r="B159" s="6" t="n">
        <v>200000</v>
      </c>
      <c r="C159" s="6" t="n">
        <v>300000</v>
      </c>
    </row>
    <row r="160" spans="1:3">
      <c r="A160" s="4" t="s">
        <v>418</v>
      </c>
    </row>
    <row r="161" spans="1:3">
      <c r="A161" s="3" t="s">
        <v>429</v>
      </c>
    </row>
    <row r="162" spans="1:3">
      <c r="A162" s="4" t="s">
        <v>430</v>
      </c>
      <c r="B162" s="6" t="n">
        <v>95900000</v>
      </c>
      <c r="C162" s="6" t="n">
        <v>49000000</v>
      </c>
    </row>
    <row r="163" spans="1:3">
      <c r="A163" s="4" t="s">
        <v>137</v>
      </c>
      <c r="B163" s="6" t="n">
        <v>-55800000</v>
      </c>
      <c r="C163" s="6" t="n">
        <v>-51800000</v>
      </c>
    </row>
    <row r="164" spans="1:3">
      <c r="A164" s="4" t="s">
        <v>138</v>
      </c>
      <c r="B164" s="6" t="n">
        <v>0</v>
      </c>
      <c r="C164" s="6" t="n">
        <v>0</v>
      </c>
    </row>
    <row r="165" spans="1:3">
      <c r="A165" s="4" t="s">
        <v>435</v>
      </c>
      <c r="B165" s="6" t="n">
        <v>0</v>
      </c>
      <c r="C165" s="6" t="n">
        <v>0</v>
      </c>
    </row>
    <row r="166" spans="1:3">
      <c r="A166" s="4" t="s">
        <v>436</v>
      </c>
      <c r="B166" s="6" t="n">
        <v>0</v>
      </c>
      <c r="C166" s="6" t="n">
        <v>7200000</v>
      </c>
    </row>
    <row r="167" spans="1:3">
      <c r="A167" s="4" t="s">
        <v>431</v>
      </c>
      <c r="B167" s="6" t="n">
        <v>0</v>
      </c>
      <c r="C167" s="6" t="n">
        <v>0</v>
      </c>
    </row>
    <row r="168" spans="1:3">
      <c r="A168" s="4" t="s">
        <v>139</v>
      </c>
      <c r="B168" s="6" t="n">
        <v>-55800000</v>
      </c>
      <c r="C168" s="6" t="n">
        <v>-44600000</v>
      </c>
    </row>
    <row r="169" spans="1:3">
      <c r="A169" s="4" t="s">
        <v>436</v>
      </c>
      <c r="B169" s="6" t="n">
        <v>-38300000</v>
      </c>
      <c r="C169" s="6" t="n">
        <v>-7200000</v>
      </c>
    </row>
    <row r="170" spans="1:3">
      <c r="A170" s="4" t="s">
        <v>437</v>
      </c>
      <c r="B170" s="6" t="n">
        <v>-2900000</v>
      </c>
      <c r="C170" s="6" t="n">
        <v>-2700000</v>
      </c>
    </row>
    <row r="171" spans="1:3">
      <c r="A171" s="4" t="s">
        <v>432</v>
      </c>
      <c r="B171" s="6" t="n">
        <v>28900000</v>
      </c>
      <c r="C171" s="6" t="n">
        <v>7500000</v>
      </c>
    </row>
    <row r="172" spans="1:3">
      <c r="A172" s="4" t="s">
        <v>142</v>
      </c>
      <c r="B172" s="6" t="n">
        <v>-28400000</v>
      </c>
      <c r="C172" s="6" t="n">
        <v>-1000000</v>
      </c>
    </row>
    <row r="173" spans="1:3">
      <c r="A173" s="4" t="s">
        <v>433</v>
      </c>
      <c r="B173" s="6" t="n">
        <v>0</v>
      </c>
      <c r="C173" s="6" t="n">
        <v>0</v>
      </c>
    </row>
    <row r="174" spans="1:3">
      <c r="A174" s="4" t="s">
        <v>144</v>
      </c>
      <c r="B174" s="6" t="n">
        <v>-40700000</v>
      </c>
      <c r="C174" s="6" t="n">
        <v>-3400000</v>
      </c>
    </row>
    <row r="175" spans="1:3">
      <c r="A175" s="4" t="s">
        <v>434</v>
      </c>
      <c r="B175" s="6" t="n">
        <v>-600000</v>
      </c>
      <c r="C175" s="6" t="n">
        <v>1000000</v>
      </c>
    </row>
    <row r="176" spans="1:3">
      <c r="A176" s="4" t="s">
        <v>146</v>
      </c>
      <c r="B176" s="6" t="n">
        <v>2400000</v>
      </c>
      <c r="C176" s="6" t="n">
        <v>1500000</v>
      </c>
    </row>
    <row r="177" spans="1:3">
      <c r="A177" s="4" t="s">
        <v>147</v>
      </c>
      <c r="B177" s="6" t="n">
        <v>1800000</v>
      </c>
      <c r="C177" s="6" t="n">
        <v>2500000</v>
      </c>
    </row>
    <row r="178" spans="1:3">
      <c r="A178" s="4" t="s">
        <v>419</v>
      </c>
    </row>
    <row r="179" spans="1:3">
      <c r="A179" s="3" t="s">
        <v>429</v>
      </c>
    </row>
    <row r="180" spans="1:3">
      <c r="A180" s="4" t="s">
        <v>430</v>
      </c>
      <c r="B180" s="6" t="n">
        <v>0</v>
      </c>
      <c r="C180" s="6" t="n">
        <v>0</v>
      </c>
    </row>
    <row r="181" spans="1:3">
      <c r="A181" s="4" t="s">
        <v>137</v>
      </c>
      <c r="B181" s="6" t="n">
        <v>0</v>
      </c>
      <c r="C181" s="6" t="n">
        <v>0</v>
      </c>
    </row>
    <row r="182" spans="1:3">
      <c r="A182" s="4" t="s">
        <v>138</v>
      </c>
      <c r="B182" s="6" t="n">
        <v>0</v>
      </c>
      <c r="C182" s="6" t="n">
        <v>0</v>
      </c>
    </row>
    <row r="183" spans="1:3">
      <c r="A183" s="4" t="s">
        <v>435</v>
      </c>
      <c r="B183" s="6" t="n">
        <v>-2900000</v>
      </c>
      <c r="C183" s="6" t="n">
        <v>-2700000</v>
      </c>
    </row>
    <row r="184" spans="1:3">
      <c r="A184" s="4" t="s">
        <v>436</v>
      </c>
      <c r="B184" s="6" t="n">
        <v>-13500000</v>
      </c>
      <c r="C184" s="6" t="n">
        <v>-27600000</v>
      </c>
    </row>
    <row r="185" spans="1:3">
      <c r="A185" s="4" t="s">
        <v>431</v>
      </c>
      <c r="B185" s="6" t="n">
        <v>0</v>
      </c>
      <c r="C185" s="6" t="n">
        <v>0</v>
      </c>
    </row>
    <row r="186" spans="1:3">
      <c r="A186" s="4" t="s">
        <v>139</v>
      </c>
      <c r="B186" s="6" t="n">
        <v>-16400000</v>
      </c>
      <c r="C186" s="6" t="n">
        <v>-30300000</v>
      </c>
    </row>
    <row r="187" spans="1:3">
      <c r="A187" s="4" t="s">
        <v>436</v>
      </c>
      <c r="B187" s="6" t="n">
        <v>13500000</v>
      </c>
      <c r="C187" s="6" t="n">
        <v>27600000</v>
      </c>
    </row>
    <row r="188" spans="1:3">
      <c r="A188" s="4" t="s">
        <v>437</v>
      </c>
      <c r="B188" s="6" t="n">
        <v>2900000</v>
      </c>
      <c r="C188" s="6" t="n">
        <v>2700000</v>
      </c>
    </row>
    <row r="189" spans="1:3">
      <c r="A189" s="4" t="s">
        <v>432</v>
      </c>
      <c r="B189" s="6" t="n">
        <v>0</v>
      </c>
      <c r="C189" s="6" t="n">
        <v>0</v>
      </c>
    </row>
    <row r="190" spans="1:3">
      <c r="A190" s="4" t="s">
        <v>142</v>
      </c>
      <c r="B190" s="6" t="n">
        <v>0</v>
      </c>
      <c r="C190" s="6" t="n">
        <v>0</v>
      </c>
    </row>
    <row r="191" spans="1:3">
      <c r="A191" s="4" t="s">
        <v>433</v>
      </c>
      <c r="B191" s="6" t="n">
        <v>0</v>
      </c>
      <c r="C191" s="6" t="n">
        <v>0</v>
      </c>
    </row>
    <row r="192" spans="1:3">
      <c r="A192" s="4" t="s">
        <v>144</v>
      </c>
      <c r="B192" s="6" t="n">
        <v>16400000</v>
      </c>
      <c r="C192" s="6" t="n">
        <v>30300000</v>
      </c>
    </row>
    <row r="193" spans="1:3">
      <c r="A193" s="4" t="s">
        <v>434</v>
      </c>
      <c r="B193" s="6" t="n">
        <v>0</v>
      </c>
      <c r="C193" s="6" t="n">
        <v>0</v>
      </c>
    </row>
    <row r="194" spans="1:3">
      <c r="A194" s="4" t="s">
        <v>146</v>
      </c>
      <c r="B194" s="6" t="n">
        <v>0</v>
      </c>
      <c r="C194" s="6" t="n">
        <v>0</v>
      </c>
    </row>
    <row r="195" spans="1:3">
      <c r="A195" s="4" t="s">
        <v>147</v>
      </c>
      <c r="B195" s="11" t="n">
        <v>0</v>
      </c>
      <c r="C195" s="11"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7.9</v>
      </c>
      <c r="C3" s="7" t="n">
        <v>7.4</v>
      </c>
    </row>
    <row r="4" spans="1:3">
      <c r="A4" s="4" t="s">
        <v>67</v>
      </c>
      <c r="B4" s="8" t="n">
        <v>138.5</v>
      </c>
      <c r="C4" s="8" t="n">
        <v>157.1</v>
      </c>
    </row>
    <row r="5" spans="1:3">
      <c r="A5" s="4" t="s">
        <v>68</v>
      </c>
      <c r="B5" s="8" t="n">
        <v>21.7</v>
      </c>
      <c r="C5" s="8" t="n">
        <v>20.6</v>
      </c>
    </row>
    <row r="6" spans="1:3">
      <c r="A6" s="4" t="s">
        <v>69</v>
      </c>
      <c r="B6" s="8" t="n">
        <v>16.9</v>
      </c>
      <c r="C6" s="8" t="n">
        <v>13.1</v>
      </c>
    </row>
    <row r="7" spans="1:3">
      <c r="A7" s="4" t="s">
        <v>70</v>
      </c>
      <c r="B7" s="8" t="n">
        <v>3.3</v>
      </c>
      <c r="C7" s="8" t="n">
        <v>2.2</v>
      </c>
    </row>
    <row r="8" spans="1:3">
      <c r="A8" s="4" t="s">
        <v>71</v>
      </c>
      <c r="B8" s="8" t="n">
        <v>188.3</v>
      </c>
      <c r="C8" s="8" t="n">
        <v>200.4</v>
      </c>
    </row>
    <row r="9" spans="1:3">
      <c r="A9" s="4" t="s">
        <v>72</v>
      </c>
      <c r="B9" s="6" t="n">
        <v>995</v>
      </c>
      <c r="C9" s="8" t="n">
        <v>975.5</v>
      </c>
    </row>
    <row r="10" spans="1:3">
      <c r="A10" s="4" t="s">
        <v>73</v>
      </c>
      <c r="B10" s="8" t="n">
        <v>52.8</v>
      </c>
      <c r="C10" s="8" t="n">
        <v>55.5</v>
      </c>
    </row>
    <row r="11" spans="1:3">
      <c r="A11" s="4" t="s">
        <v>74</v>
      </c>
      <c r="B11" s="8" t="n">
        <v>14.3</v>
      </c>
      <c r="C11" s="8" t="n">
        <v>14.3</v>
      </c>
    </row>
    <row r="12" spans="1:3">
      <c r="A12" s="4" t="s">
        <v>75</v>
      </c>
      <c r="B12" s="8" t="n">
        <v>177.4</v>
      </c>
      <c r="C12" s="8" t="n">
        <v>182.9</v>
      </c>
    </row>
    <row r="13" spans="1:3">
      <c r="A13" s="4" t="s">
        <v>76</v>
      </c>
      <c r="B13" s="8" t="n">
        <v>16.8</v>
      </c>
      <c r="C13" s="8" t="n">
        <v>17.8</v>
      </c>
    </row>
    <row r="14" spans="1:3">
      <c r="A14" s="4" t="s">
        <v>77</v>
      </c>
      <c r="B14" s="8" t="n">
        <v>1444.6</v>
      </c>
      <c r="C14" s="8" t="n">
        <v>1446.4</v>
      </c>
    </row>
    <row r="15" spans="1:3">
      <c r="A15" s="3" t="s">
        <v>78</v>
      </c>
    </row>
    <row r="16" spans="1:3">
      <c r="A16" s="4" t="s">
        <v>79</v>
      </c>
      <c r="B16" s="8" t="n">
        <v>14.8</v>
      </c>
      <c r="C16" s="8" t="n">
        <v>13.8</v>
      </c>
    </row>
    <row r="17" spans="1:3">
      <c r="A17" s="4" t="s">
        <v>80</v>
      </c>
      <c r="B17" s="8" t="n">
        <v>118.4</v>
      </c>
      <c r="C17" s="8" t="n">
        <v>128.9</v>
      </c>
    </row>
    <row r="18" spans="1:3">
      <c r="A18" s="4" t="s">
        <v>81</v>
      </c>
      <c r="B18" s="8" t="n">
        <v>27.1</v>
      </c>
      <c r="C18" s="8" t="n">
        <v>29.2</v>
      </c>
    </row>
    <row r="19" spans="1:3">
      <c r="A19" s="4" t="s">
        <v>82</v>
      </c>
      <c r="B19" s="8" t="n">
        <v>12.4</v>
      </c>
      <c r="C19" s="8" t="n">
        <v>14.5</v>
      </c>
    </row>
    <row r="20" spans="1:3">
      <c r="A20" s="4" t="s">
        <v>83</v>
      </c>
      <c r="B20" s="6" t="n">
        <v>23</v>
      </c>
      <c r="C20" s="8" t="n">
        <v>11.2</v>
      </c>
    </row>
    <row r="21" spans="1:3">
      <c r="A21" s="4" t="s">
        <v>84</v>
      </c>
      <c r="B21" s="8" t="n">
        <v>30.6</v>
      </c>
      <c r="C21" s="8" t="n">
        <v>31.2</v>
      </c>
    </row>
    <row r="22" spans="1:3">
      <c r="A22" s="4" t="s">
        <v>85</v>
      </c>
      <c r="B22" s="8" t="n">
        <v>24.2</v>
      </c>
      <c r="C22" s="6" t="n">
        <v>25</v>
      </c>
    </row>
    <row r="23" spans="1:3">
      <c r="A23" s="4" t="s">
        <v>86</v>
      </c>
      <c r="B23" s="6" t="n">
        <v>2</v>
      </c>
      <c r="C23" s="8" t="n">
        <v>5.4</v>
      </c>
    </row>
    <row r="24" spans="1:3">
      <c r="A24" s="4" t="s">
        <v>87</v>
      </c>
      <c r="B24" s="8" t="n">
        <v>252.5</v>
      </c>
      <c r="C24" s="8" t="n">
        <v>259.2</v>
      </c>
    </row>
    <row r="25" spans="1:3">
      <c r="A25" s="4" t="s">
        <v>88</v>
      </c>
      <c r="B25" s="6" t="n">
        <v>1226</v>
      </c>
      <c r="C25" s="8" t="n">
        <v>1223.8</v>
      </c>
    </row>
    <row r="26" spans="1:3">
      <c r="A26" s="4" t="s">
        <v>89</v>
      </c>
      <c r="B26" s="8" t="n">
        <v>221.4</v>
      </c>
      <c r="C26" s="6" t="n">
        <v>225</v>
      </c>
    </row>
    <row r="27" spans="1:3">
      <c r="A27" s="4" t="s">
        <v>90</v>
      </c>
      <c r="B27" s="8" t="n">
        <v>36.3</v>
      </c>
      <c r="C27" s="8" t="n">
        <v>36.6</v>
      </c>
    </row>
    <row r="28" spans="1:3">
      <c r="A28" s="4" t="s">
        <v>91</v>
      </c>
      <c r="B28" s="8" t="n">
        <v>1736.2</v>
      </c>
      <c r="C28" s="8" t="n">
        <v>1744.6</v>
      </c>
    </row>
    <row r="29" spans="1:3">
      <c r="A29" s="3" t="s">
        <v>92</v>
      </c>
    </row>
    <row r="30" spans="1:3">
      <c r="A30" s="4" t="s">
        <v>93</v>
      </c>
      <c r="B30" s="8" t="n">
        <v>129.4</v>
      </c>
      <c r="C30" s="8" t="n">
        <v>129.4</v>
      </c>
    </row>
    <row r="31" spans="1:3">
      <c r="A31" s="4" t="s">
        <v>94</v>
      </c>
      <c r="B31" s="8" t="n">
        <v>2.1</v>
      </c>
      <c r="C31" s="8" t="n">
        <v>2.1</v>
      </c>
    </row>
    <row r="32" spans="1:3">
      <c r="A32" s="4" t="s">
        <v>95</v>
      </c>
      <c r="B32" s="8" t="n">
        <v>2574.1</v>
      </c>
      <c r="C32" s="6" t="n">
        <v>2576</v>
      </c>
    </row>
    <row r="33" spans="1:3">
      <c r="A33" s="4" t="s">
        <v>96</v>
      </c>
      <c r="B33" s="8" t="n">
        <v>-2827.2</v>
      </c>
      <c r="C33" s="8" t="n">
        <v>-2834.2</v>
      </c>
    </row>
    <row r="34" spans="1:3">
      <c r="A34" s="4" t="s">
        <v>97</v>
      </c>
      <c r="B34" s="8" t="n">
        <v>-169.5</v>
      </c>
      <c r="C34" s="6" t="n">
        <v>-171</v>
      </c>
    </row>
    <row r="35" spans="1:3">
      <c r="A35" s="4" t="s">
        <v>98</v>
      </c>
      <c r="B35" s="8" t="n">
        <v>-0.5</v>
      </c>
      <c r="C35" s="8" t="n">
        <v>-0.5</v>
      </c>
    </row>
    <row r="36" spans="1:3">
      <c r="A36" s="4" t="s">
        <v>99</v>
      </c>
      <c r="B36" s="8" t="n">
        <v>-291.6</v>
      </c>
      <c r="C36" s="8" t="n">
        <v>-298.2</v>
      </c>
    </row>
    <row r="37" spans="1:3">
      <c r="A37" s="4" t="s">
        <v>100</v>
      </c>
      <c r="B37" s="7" t="n">
        <v>1444.6</v>
      </c>
      <c r="C37" s="7" t="n">
        <v>144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101</v>
      </c>
      <c r="B1" s="2" t="s">
        <v>1</v>
      </c>
      <c r="C1" s="2" t="s">
        <v>102</v>
      </c>
    </row>
    <row r="2" spans="1:3">
      <c r="B2" s="2" t="s">
        <v>2</v>
      </c>
      <c r="C2" s="2" t="s">
        <v>64</v>
      </c>
    </row>
    <row r="3" spans="1:3">
      <c r="A3" s="4" t="s">
        <v>103</v>
      </c>
      <c r="B3" s="11" t="n">
        <v>12400000</v>
      </c>
      <c r="C3" s="11" t="n">
        <v>12400000</v>
      </c>
    </row>
    <row r="4" spans="1:3">
      <c r="A4" s="4" t="s">
        <v>104</v>
      </c>
      <c r="B4" s="6" t="n">
        <v>2357299</v>
      </c>
      <c r="C4" s="6" t="n">
        <v>2357299</v>
      </c>
    </row>
    <row r="5" spans="1:3">
      <c r="A5" s="4" t="s">
        <v>105</v>
      </c>
      <c r="B5" s="6" t="n">
        <v>155250</v>
      </c>
      <c r="C5" s="6" t="n">
        <v>155250</v>
      </c>
    </row>
    <row r="6" spans="1:3">
      <c r="A6" s="4" t="s">
        <v>106</v>
      </c>
      <c r="B6" s="6" t="n">
        <v>155250</v>
      </c>
      <c r="C6" s="6" t="n">
        <v>155250</v>
      </c>
    </row>
    <row r="7" spans="1:3">
      <c r="A7" s="4" t="s">
        <v>107</v>
      </c>
      <c r="B7" s="6" t="n">
        <v>3105000</v>
      </c>
      <c r="C7" s="6" t="n">
        <v>3105000</v>
      </c>
    </row>
    <row r="8" spans="1:3">
      <c r="A8" s="4" t="s">
        <v>108</v>
      </c>
      <c r="B8" s="4" t="s">
        <v>109</v>
      </c>
      <c r="C8" s="4" t="s">
        <v>109</v>
      </c>
    </row>
    <row r="9" spans="1:3">
      <c r="A9" s="4" t="s">
        <v>110</v>
      </c>
      <c r="B9" s="11" t="n">
        <v>1000</v>
      </c>
      <c r="C9" s="11" t="n">
        <v>1000</v>
      </c>
    </row>
    <row r="10" spans="1:3">
      <c r="A10" s="4" t="s">
        <v>111</v>
      </c>
      <c r="B10" s="11" t="n">
        <v>50</v>
      </c>
      <c r="C10" s="11" t="n">
        <v>50</v>
      </c>
    </row>
    <row r="11" spans="1:3">
      <c r="A11" s="4" t="s">
        <v>112</v>
      </c>
      <c r="B11" s="9" t="n">
        <v>0.01</v>
      </c>
      <c r="C11" s="9" t="n">
        <v>0.01</v>
      </c>
    </row>
    <row r="12" spans="1:3">
      <c r="A12" s="4" t="s">
        <v>113</v>
      </c>
      <c r="B12" s="6" t="n">
        <v>480000000</v>
      </c>
      <c r="C12" s="6" t="n">
        <v>480000000</v>
      </c>
    </row>
    <row r="13" spans="1:3">
      <c r="A13" s="4" t="s">
        <v>114</v>
      </c>
      <c r="B13" s="6" t="n">
        <v>210170716</v>
      </c>
      <c r="C13" s="6" t="n">
        <v>210017999</v>
      </c>
    </row>
    <row r="14" spans="1:3">
      <c r="A14" s="4" t="s">
        <v>115</v>
      </c>
      <c r="B14" s="6" t="n">
        <v>210029666</v>
      </c>
      <c r="C14" s="6" t="n">
        <v>2098769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23</v>
      </c>
    </row>
    <row r="3" spans="1:3">
      <c r="A3" s="3" t="s">
        <v>117</v>
      </c>
    </row>
    <row r="4" spans="1:3">
      <c r="A4" s="4" t="s">
        <v>53</v>
      </c>
      <c r="B4" s="11" t="n">
        <v>7</v>
      </c>
      <c r="C4" s="7" t="n">
        <v>49.2</v>
      </c>
    </row>
    <row r="5" spans="1:3">
      <c r="A5" s="3" t="s">
        <v>118</v>
      </c>
    </row>
    <row r="6" spans="1:3">
      <c r="A6" s="4" t="s">
        <v>119</v>
      </c>
      <c r="B6" s="8" t="n">
        <v>43.4</v>
      </c>
      <c r="C6" s="8" t="n">
        <v>61.2</v>
      </c>
    </row>
    <row r="7" spans="1:3">
      <c r="A7" s="4" t="s">
        <v>37</v>
      </c>
      <c r="B7" s="8" t="n">
        <v>-2.4</v>
      </c>
      <c r="C7" s="6" t="n">
        <v>0</v>
      </c>
    </row>
    <row r="8" spans="1:3">
      <c r="A8" s="4" t="s">
        <v>120</v>
      </c>
      <c r="B8" s="8" t="n">
        <v>1.9</v>
      </c>
      <c r="C8" s="8" t="n">
        <v>2.1</v>
      </c>
    </row>
    <row r="9" spans="1:3">
      <c r="A9" s="4" t="s">
        <v>121</v>
      </c>
      <c r="B9" s="6" t="n">
        <v>1</v>
      </c>
      <c r="C9" s="8" t="n">
        <v>1.4</v>
      </c>
    </row>
    <row r="10" spans="1:3">
      <c r="A10" s="4" t="s">
        <v>122</v>
      </c>
      <c r="B10" s="8" t="n">
        <v>4.4</v>
      </c>
      <c r="C10" s="8" t="n">
        <v>27.8</v>
      </c>
    </row>
    <row r="11" spans="1:3">
      <c r="A11" s="4" t="s">
        <v>123</v>
      </c>
      <c r="B11" s="8" t="n">
        <v>-1.3</v>
      </c>
      <c r="C11" s="8" t="n">
        <v>-3.6</v>
      </c>
    </row>
    <row r="12" spans="1:3">
      <c r="A12" s="4" t="s">
        <v>124</v>
      </c>
      <c r="B12" s="8" t="n">
        <v>1.2</v>
      </c>
      <c r="C12" s="8" t="n">
        <v>1.3</v>
      </c>
    </row>
    <row r="13" spans="1:3">
      <c r="A13" s="4" t="s">
        <v>125</v>
      </c>
      <c r="B13" s="6" t="n">
        <v>0</v>
      </c>
      <c r="C13" s="8" t="n">
        <v>-112.6</v>
      </c>
    </row>
    <row r="14" spans="1:3">
      <c r="A14" s="4" t="s">
        <v>126</v>
      </c>
      <c r="B14" s="6" t="n">
        <v>0</v>
      </c>
      <c r="C14" s="8" t="n">
        <v>-6.5</v>
      </c>
    </row>
    <row r="15" spans="1:3">
      <c r="A15" s="4" t="s">
        <v>127</v>
      </c>
      <c r="B15" s="8" t="n">
        <v>-1.5</v>
      </c>
      <c r="C15" s="8" t="n">
        <v>6.7</v>
      </c>
    </row>
    <row r="16" spans="1:3">
      <c r="A16" s="3" t="s">
        <v>128</v>
      </c>
    </row>
    <row r="17" spans="1:3">
      <c r="A17" s="4" t="s">
        <v>129</v>
      </c>
      <c r="B17" s="8" t="n">
        <v>17.2</v>
      </c>
      <c r="C17" s="8" t="n">
        <v>-1.9</v>
      </c>
    </row>
    <row r="18" spans="1:3">
      <c r="A18" s="4" t="s">
        <v>130</v>
      </c>
      <c r="B18" s="8" t="n">
        <v>-4.7</v>
      </c>
      <c r="C18" s="8" t="n">
        <v>1.2</v>
      </c>
    </row>
    <row r="19" spans="1:3">
      <c r="A19" s="4" t="s">
        <v>131</v>
      </c>
      <c r="B19" s="8" t="n">
        <v>-3.2</v>
      </c>
      <c r="C19" s="8" t="n">
        <v>-24.2</v>
      </c>
    </row>
    <row r="20" spans="1:3">
      <c r="A20" s="4" t="s">
        <v>132</v>
      </c>
      <c r="B20" s="8" t="n">
        <v>2.8</v>
      </c>
      <c r="C20" s="8" t="n">
        <v>2.4</v>
      </c>
    </row>
    <row r="21" spans="1:3">
      <c r="A21" s="4" t="s">
        <v>133</v>
      </c>
      <c r="B21" s="8" t="n">
        <v>0.5</v>
      </c>
      <c r="C21" s="8" t="n">
        <v>0.1</v>
      </c>
    </row>
    <row r="22" spans="1:3">
      <c r="A22" s="4" t="s">
        <v>134</v>
      </c>
      <c r="B22" s="8" t="n">
        <v>-0.3</v>
      </c>
      <c r="C22" s="8" t="n">
        <v>1.7</v>
      </c>
    </row>
    <row r="23" spans="1:3">
      <c r="A23" s="4" t="s">
        <v>135</v>
      </c>
      <c r="B23" s="6" t="n">
        <v>66</v>
      </c>
      <c r="C23" s="8" t="n">
        <v>6.3</v>
      </c>
    </row>
    <row r="24" spans="1:3">
      <c r="A24" s="3" t="s">
        <v>136</v>
      </c>
    </row>
    <row r="25" spans="1:3">
      <c r="A25" s="4" t="s">
        <v>137</v>
      </c>
      <c r="B25" s="8" t="n">
        <v>-62.4</v>
      </c>
      <c r="C25" s="8" t="n">
        <v>-57.9</v>
      </c>
    </row>
    <row r="26" spans="1:3">
      <c r="A26" s="4" t="s">
        <v>138</v>
      </c>
      <c r="B26" s="8" t="n">
        <v>2.1</v>
      </c>
      <c r="C26" s="6" t="n">
        <v>6</v>
      </c>
    </row>
    <row r="27" spans="1:3">
      <c r="A27" s="4" t="s">
        <v>127</v>
      </c>
      <c r="B27" s="8" t="n">
        <v>-0.1</v>
      </c>
      <c r="C27" s="8" t="n">
        <v>-0.1</v>
      </c>
    </row>
    <row r="28" spans="1:3">
      <c r="A28" s="4" t="s">
        <v>139</v>
      </c>
      <c r="B28" s="8" t="n">
        <v>-60.4</v>
      </c>
      <c r="C28" s="6" t="n">
        <v>-52</v>
      </c>
    </row>
    <row r="29" spans="1:3">
      <c r="A29" s="3" t="s">
        <v>140</v>
      </c>
    </row>
    <row r="30" spans="1:3">
      <c r="A30" s="4" t="s">
        <v>141</v>
      </c>
      <c r="B30" s="8" t="n">
        <v>28.9</v>
      </c>
      <c r="C30" s="8" t="n">
        <v>7.5</v>
      </c>
    </row>
    <row r="31" spans="1:3">
      <c r="A31" s="4" t="s">
        <v>142</v>
      </c>
      <c r="B31" s="8" t="n">
        <v>-30.9</v>
      </c>
      <c r="C31" s="8" t="n">
        <v>-3.3</v>
      </c>
    </row>
    <row r="32" spans="1:3">
      <c r="A32" s="4" t="s">
        <v>143</v>
      </c>
      <c r="B32" s="8" t="n">
        <v>-2.6</v>
      </c>
      <c r="C32" s="8" t="n">
        <v>-2.6</v>
      </c>
    </row>
    <row r="33" spans="1:3">
      <c r="A33" s="4" t="s">
        <v>127</v>
      </c>
      <c r="B33" s="8" t="n">
        <v>-0.5</v>
      </c>
      <c r="C33" s="8" t="n">
        <v>-0.4</v>
      </c>
    </row>
    <row r="34" spans="1:3">
      <c r="A34" s="4" t="s">
        <v>144</v>
      </c>
      <c r="B34" s="8" t="n">
        <v>-5.1</v>
      </c>
      <c r="C34" s="8" t="n">
        <v>1.2</v>
      </c>
    </row>
    <row r="35" spans="1:3">
      <c r="A35" s="4" t="s">
        <v>145</v>
      </c>
      <c r="B35" s="8" t="n">
        <v>0.5</v>
      </c>
      <c r="C35" s="8" t="n">
        <v>-44.5</v>
      </c>
    </row>
    <row r="36" spans="1:3">
      <c r="A36" s="4" t="s">
        <v>146</v>
      </c>
      <c r="B36" s="8" t="n">
        <v>7.4</v>
      </c>
      <c r="C36" s="8" t="n">
        <v>57.9</v>
      </c>
    </row>
    <row r="37" spans="1:3">
      <c r="A37" s="4" t="s">
        <v>147</v>
      </c>
      <c r="B37" s="8" t="n">
        <v>7.9</v>
      </c>
      <c r="C37" s="8" t="n">
        <v>13.4</v>
      </c>
    </row>
    <row r="38" spans="1:3">
      <c r="A38" s="3" t="s">
        <v>148</v>
      </c>
    </row>
    <row r="39" spans="1:3">
      <c r="A39" s="4" t="s">
        <v>149</v>
      </c>
      <c r="B39" s="8" t="n">
        <v>2.7</v>
      </c>
      <c r="C39" s="6" t="n">
        <v>9</v>
      </c>
    </row>
    <row r="40" spans="1:3">
      <c r="A40" s="4" t="s">
        <v>150</v>
      </c>
      <c r="B40" s="8" t="n">
        <v>7.1</v>
      </c>
      <c r="C40" s="8" t="n">
        <v>1.3</v>
      </c>
    </row>
    <row r="41" spans="1:3">
      <c r="A41" s="4" t="s">
        <v>151</v>
      </c>
      <c r="B41" s="7" t="n">
        <v>27.3</v>
      </c>
      <c r="C41" s="7" t="n">
        <v>2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Description of Business and Acc</vt:lpstr>
      <vt:lpstr>Earnings Per Common Share</vt:lpstr>
      <vt:lpstr>Debt</vt:lpstr>
      <vt:lpstr>Financial Instruments and Fair </vt:lpstr>
      <vt:lpstr>Pension and Postretirement Plan</vt:lpstr>
      <vt:lpstr>Stock-Based and Other Compensat</vt:lpstr>
      <vt:lpstr>Shareowners' Deficit</vt:lpstr>
      <vt:lpstr>Investment in CyrusOne (Notes)</vt:lpstr>
      <vt:lpstr>Discontinued Operations (Notes)</vt:lpstr>
      <vt:lpstr>Business Segment Information</vt:lpstr>
      <vt:lpstr>Supplemental Guarantor Informat</vt:lpstr>
      <vt:lpstr>Description of Business and A19</vt:lpstr>
      <vt:lpstr>Earnings Per Common Share (Tabl</vt:lpstr>
      <vt:lpstr>Debt (Tables)</vt:lpstr>
      <vt:lpstr>Financial Instruments and Fai22</vt:lpstr>
      <vt:lpstr>Pension and Postretirement Pl23</vt:lpstr>
      <vt:lpstr>Shareowners' Deficit (Tables)</vt:lpstr>
      <vt:lpstr>Investment in CyrusOne (Tables)</vt:lpstr>
      <vt:lpstr>Discontinued Operations (Tables</vt:lpstr>
      <vt:lpstr>Business Segment Information (T</vt:lpstr>
      <vt:lpstr>Supplemental Guarantor Inform28</vt:lpstr>
      <vt:lpstr>Description of Business and A29</vt:lpstr>
      <vt:lpstr>Earnings Per Common Share (Deta</vt:lpstr>
      <vt:lpstr>Debt Debt - Schedule of Debt (D</vt:lpstr>
      <vt:lpstr>Debt Debt - Credit Facility (De</vt:lpstr>
      <vt:lpstr>Financial Instruments and Fai33</vt:lpstr>
      <vt:lpstr>Pension and Postretirement Pl34</vt:lpstr>
      <vt:lpstr>Stock-Based and Other Compens35</vt:lpstr>
      <vt:lpstr>Shareowners' Deficit Accumulate</vt:lpstr>
      <vt:lpstr>Investment in CyrusOne (Details</vt:lpstr>
      <vt:lpstr>Investment in CyrusOne - Schedu</vt:lpstr>
      <vt:lpstr>Discontinued Operations (Detail</vt:lpstr>
      <vt:lpstr>Business Segment Information (D</vt:lpstr>
      <vt:lpstr>Supplemental Guarantor Inform41</vt:lpstr>
      <vt:lpstr>Supplemental Guarantor Inform42</vt:lpstr>
      <vt:lpstr>Supplemental Guarantor Inform43</vt:lpstr>
      <vt:lpstr>Supplemental Guarantor Inform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8:53Z</dcterms:created>
  <dcterms:modified xmlns:dcterms="http://purl.org/dc/terms/" xmlns:xsi="http://www.w3.org/2001/XMLSchema-instance" xsi:type="dcterms:W3CDTF">2016-05-05T16:18:53Z</dcterms:modified>
  <dc:title xmlns:dc="http://purl.org/dc/elements/1.1/">Untitled</dc:title>
  <dc:description xmlns:dc="http://purl.org/dc/elements/1.1/"/>
  <dc:subject xmlns:dc="http://purl.org/dc/elements/1.1/"/>
  <cp:keywords/>
  <cp:category/>
</cp:coreProperties>
</file>